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Intangible and Tangible Assets" sheetId="8" state="visible" r:id="rId8"/>
    <sheet xmlns:r="http://schemas.openxmlformats.org/officeDocument/2006/relationships" name="Inventories" sheetId="9" state="visible" r:id="rId9"/>
    <sheet xmlns:r="http://schemas.openxmlformats.org/officeDocument/2006/relationships" name="Trade Receivables" sheetId="10" state="visible" r:id="rId10"/>
    <sheet xmlns:r="http://schemas.openxmlformats.org/officeDocument/2006/relationships" name="Other Financial Assets" sheetId="11" state="visible" r:id="rId11"/>
    <sheet xmlns:r="http://schemas.openxmlformats.org/officeDocument/2006/relationships" name="Other Assets" sheetId="12" state="visible" r:id="rId12"/>
    <sheet xmlns:r="http://schemas.openxmlformats.org/officeDocument/2006/relationships" name="Income Taxes" sheetId="13" state="visible" r:id="rId13"/>
    <sheet xmlns:r="http://schemas.openxmlformats.org/officeDocument/2006/relationships" name="Cash and Cash Equivalents" sheetId="14" state="visible" r:id="rId14"/>
    <sheet xmlns:r="http://schemas.openxmlformats.org/officeDocument/2006/relationships" name="Deferred Income Tax" sheetId="15" state="visible" r:id="rId15"/>
    <sheet xmlns:r="http://schemas.openxmlformats.org/officeDocument/2006/relationships" name="Equity" sheetId="16" state="visible" r:id="rId16"/>
    <sheet xmlns:r="http://schemas.openxmlformats.org/officeDocument/2006/relationships" name="Financial Liabilities" sheetId="17" state="visible" r:id="rId17"/>
    <sheet xmlns:r="http://schemas.openxmlformats.org/officeDocument/2006/relationships" name="Other Financial Liabilities" sheetId="18" state="visible" r:id="rId18"/>
    <sheet xmlns:r="http://schemas.openxmlformats.org/officeDocument/2006/relationships" name="Trade Payables" sheetId="19" state="visible" r:id="rId19"/>
    <sheet xmlns:r="http://schemas.openxmlformats.org/officeDocument/2006/relationships" name="Other Provisions" sheetId="20" state="visible" r:id="rId20"/>
    <sheet xmlns:r="http://schemas.openxmlformats.org/officeDocument/2006/relationships" name="Other Current Liabilities" sheetId="21" state="visible" r:id="rId21"/>
    <sheet xmlns:r="http://schemas.openxmlformats.org/officeDocument/2006/relationships" name="Reporting on Financial Instrume" sheetId="22" state="visible" r:id="rId22"/>
    <sheet xmlns:r="http://schemas.openxmlformats.org/officeDocument/2006/relationships" name="Sales Revenue" sheetId="23" state="visible" r:id="rId23"/>
    <sheet xmlns:r="http://schemas.openxmlformats.org/officeDocument/2006/relationships" name="Cost of Sales, Gross Profit" sheetId="24" state="visible" r:id="rId24"/>
    <sheet xmlns:r="http://schemas.openxmlformats.org/officeDocument/2006/relationships" name="Research and Development Costs" sheetId="25" state="visible" r:id="rId25"/>
    <sheet xmlns:r="http://schemas.openxmlformats.org/officeDocument/2006/relationships" name="General Administrative Costs" sheetId="26" state="visible" r:id="rId26"/>
    <sheet xmlns:r="http://schemas.openxmlformats.org/officeDocument/2006/relationships" name="Sales and Marketing Costs" sheetId="27" state="visible" r:id="rId27"/>
    <sheet xmlns:r="http://schemas.openxmlformats.org/officeDocument/2006/relationships" name="Interest Expenses and Income" sheetId="28" state="visible" r:id="rId28"/>
    <sheet xmlns:r="http://schemas.openxmlformats.org/officeDocument/2006/relationships" name="Other Expenses and Income" sheetId="29" state="visible" r:id="rId29"/>
    <sheet xmlns:r="http://schemas.openxmlformats.org/officeDocument/2006/relationships" name="Income Tax" sheetId="30" state="visible" r:id="rId30"/>
    <sheet xmlns:r="http://schemas.openxmlformats.org/officeDocument/2006/relationships" name="Earnings Per Share (EPS)" sheetId="31" state="visible" r:id="rId31"/>
    <sheet xmlns:r="http://schemas.openxmlformats.org/officeDocument/2006/relationships" name="Additional Information to the C" sheetId="32" state="visible" r:id="rId32"/>
    <sheet xmlns:r="http://schemas.openxmlformats.org/officeDocument/2006/relationships" name="Staff" sheetId="33" state="visible" r:id="rId33"/>
    <sheet xmlns:r="http://schemas.openxmlformats.org/officeDocument/2006/relationships" name="Other Information" sheetId="34" state="visible" r:id="rId34"/>
    <sheet xmlns:r="http://schemas.openxmlformats.org/officeDocument/2006/relationships" name="Composition and Change" sheetId="35" state="visible" r:id="rId35"/>
    <sheet xmlns:r="http://schemas.openxmlformats.org/officeDocument/2006/relationships" name="Members of the Management Board" sheetId="36" state="visible" r:id="rId36"/>
    <sheet xmlns:r="http://schemas.openxmlformats.org/officeDocument/2006/relationships" name="Members of the Supervisory Boar" sheetId="37" state="visible" r:id="rId37"/>
    <sheet xmlns:r="http://schemas.openxmlformats.org/officeDocument/2006/relationships" name="Related Party Disclosures" sheetId="38" state="visible" r:id="rId38"/>
    <sheet xmlns:r="http://schemas.openxmlformats.org/officeDocument/2006/relationships" name="Auditor's Fees and Service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Intangible and Tangible Assets " sheetId="43" state="visible" r:id="rId43"/>
    <sheet xmlns:r="http://schemas.openxmlformats.org/officeDocument/2006/relationships" name="Inventories (Tables)" sheetId="44" state="visible" r:id="rId44"/>
    <sheet xmlns:r="http://schemas.openxmlformats.org/officeDocument/2006/relationships" name="Deferred Income Tax (Tables)" sheetId="45" state="visible" r:id="rId45"/>
    <sheet xmlns:r="http://schemas.openxmlformats.org/officeDocument/2006/relationships" name="Equity (Tables)" sheetId="46" state="visible" r:id="rId46"/>
    <sheet xmlns:r="http://schemas.openxmlformats.org/officeDocument/2006/relationships" name="Financial Liabilities (Tables)" sheetId="47" state="visible" r:id="rId47"/>
    <sheet xmlns:r="http://schemas.openxmlformats.org/officeDocument/2006/relationships" name="Other Financial Liabilities (Ta" sheetId="48" state="visible" r:id="rId48"/>
    <sheet xmlns:r="http://schemas.openxmlformats.org/officeDocument/2006/relationships" name="Other Provisions (Tables)" sheetId="49" state="visible" r:id="rId49"/>
    <sheet xmlns:r="http://schemas.openxmlformats.org/officeDocument/2006/relationships" name="Other Current Liabilities (Tabl" sheetId="50" state="visible" r:id="rId50"/>
    <sheet xmlns:r="http://schemas.openxmlformats.org/officeDocument/2006/relationships" name="Reporting on Financial Instru_2" sheetId="51" state="visible" r:id="rId51"/>
    <sheet xmlns:r="http://schemas.openxmlformats.org/officeDocument/2006/relationships" name="Sales Revenue (Tables)" sheetId="52" state="visible" r:id="rId52"/>
    <sheet xmlns:r="http://schemas.openxmlformats.org/officeDocument/2006/relationships" name="Interest Expenses and Income (T" sheetId="53" state="visible" r:id="rId53"/>
    <sheet xmlns:r="http://schemas.openxmlformats.org/officeDocument/2006/relationships" name="Income Tax (Tables)" sheetId="54" state="visible" r:id="rId54"/>
    <sheet xmlns:r="http://schemas.openxmlformats.org/officeDocument/2006/relationships" name="Earnings Per Share (EPS) (Table" sheetId="55" state="visible" r:id="rId55"/>
    <sheet xmlns:r="http://schemas.openxmlformats.org/officeDocument/2006/relationships" name="Additional Information to the_2" sheetId="56" state="visible" r:id="rId56"/>
    <sheet xmlns:r="http://schemas.openxmlformats.org/officeDocument/2006/relationships" name="Composition and Change (Tables)" sheetId="57" state="visible" r:id="rId57"/>
    <sheet xmlns:r="http://schemas.openxmlformats.org/officeDocument/2006/relationships" name="Members of the Management Boa_2" sheetId="58" state="visible" r:id="rId58"/>
    <sheet xmlns:r="http://schemas.openxmlformats.org/officeDocument/2006/relationships" name="Members of the Supervisory Bo_2" sheetId="59" state="visible" r:id="rId59"/>
    <sheet xmlns:r="http://schemas.openxmlformats.org/officeDocument/2006/relationships" name="Related Party Disclosures (Tabl" sheetId="60" state="visible" r:id="rId60"/>
    <sheet xmlns:r="http://schemas.openxmlformats.org/officeDocument/2006/relationships" name="Auditor's Fees and Services (T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Intangible and Tangible Asset_2" sheetId="64" state="visible" r:id="rId64"/>
    <sheet xmlns:r="http://schemas.openxmlformats.org/officeDocument/2006/relationships" name="Intangible and Tangible Asset_3" sheetId="65" state="visible" r:id="rId65"/>
    <sheet xmlns:r="http://schemas.openxmlformats.org/officeDocument/2006/relationships" name="Inventories (Details Narrative)" sheetId="66" state="visible" r:id="rId66"/>
    <sheet xmlns:r="http://schemas.openxmlformats.org/officeDocument/2006/relationships" name="Inventories - Schedule of Inven" sheetId="67" state="visible" r:id="rId67"/>
    <sheet xmlns:r="http://schemas.openxmlformats.org/officeDocument/2006/relationships" name="Trade Receivables (Details Narr" sheetId="68" state="visible" r:id="rId68"/>
    <sheet xmlns:r="http://schemas.openxmlformats.org/officeDocument/2006/relationships" name="Other Financial Assets (Details" sheetId="69" state="visible" r:id="rId69"/>
    <sheet xmlns:r="http://schemas.openxmlformats.org/officeDocument/2006/relationships" name="Other Assets (Details Narrative" sheetId="70" state="visible" r:id="rId70"/>
    <sheet xmlns:r="http://schemas.openxmlformats.org/officeDocument/2006/relationships" name="Income Taxes (Details Narrative" sheetId="71" state="visible" r:id="rId71"/>
    <sheet xmlns:r="http://schemas.openxmlformats.org/officeDocument/2006/relationships" name="Cash and Cash Equivalents (Deta" sheetId="72" state="visible" r:id="rId72"/>
    <sheet xmlns:r="http://schemas.openxmlformats.org/officeDocument/2006/relationships" name="Deferred Income Tax (Details Na" sheetId="73" state="visible" r:id="rId73"/>
    <sheet xmlns:r="http://schemas.openxmlformats.org/officeDocument/2006/relationships" name="Deferred Income Tax - Schedule " sheetId="74" state="visible" r:id="rId74"/>
    <sheet xmlns:r="http://schemas.openxmlformats.org/officeDocument/2006/relationships" name="Deferred Income Tax - Schedul_2" sheetId="75" state="visible" r:id="rId75"/>
    <sheet xmlns:r="http://schemas.openxmlformats.org/officeDocument/2006/relationships" name="Deferred Income Tax - Schedul_3" sheetId="76" state="visible" r:id="rId76"/>
    <sheet xmlns:r="http://schemas.openxmlformats.org/officeDocument/2006/relationships" name="Equity (Details Narrative)" sheetId="77" state="visible" r:id="rId77"/>
    <sheet xmlns:r="http://schemas.openxmlformats.org/officeDocument/2006/relationships" name="Equity - Schedule of Outstandin" sheetId="78" state="visible" r:id="rId78"/>
    <sheet xmlns:r="http://schemas.openxmlformats.org/officeDocument/2006/relationships" name="Equity - Schedule of Stock Opti" sheetId="79" state="visible" r:id="rId79"/>
    <sheet xmlns:r="http://schemas.openxmlformats.org/officeDocument/2006/relationships" name="Equity - Schedule of Stock Op_2" sheetId="80" state="visible" r:id="rId80"/>
    <sheet xmlns:r="http://schemas.openxmlformats.org/officeDocument/2006/relationships" name="Financial Liabilities (Details " sheetId="81" state="visible" r:id="rId81"/>
    <sheet xmlns:r="http://schemas.openxmlformats.org/officeDocument/2006/relationships" name="Financial Liabilities - Summary" sheetId="82" state="visible" r:id="rId82"/>
    <sheet xmlns:r="http://schemas.openxmlformats.org/officeDocument/2006/relationships" name="Financial Liabilities - Schedul" sheetId="83" state="visible" r:id="rId83"/>
    <sheet xmlns:r="http://schemas.openxmlformats.org/officeDocument/2006/relationships" name="Other Financial Liabilities (De" sheetId="84" state="visible" r:id="rId84"/>
    <sheet xmlns:r="http://schemas.openxmlformats.org/officeDocument/2006/relationships" name="Other Financial Liabilities - S" sheetId="85" state="visible" r:id="rId85"/>
    <sheet xmlns:r="http://schemas.openxmlformats.org/officeDocument/2006/relationships" name="Other Financial Liabilities -_2" sheetId="86" state="visible" r:id="rId86"/>
    <sheet xmlns:r="http://schemas.openxmlformats.org/officeDocument/2006/relationships" name="Trade Payables (Details Narrati" sheetId="87" state="visible" r:id="rId87"/>
    <sheet xmlns:r="http://schemas.openxmlformats.org/officeDocument/2006/relationships" name="Other Provisions (Details Narra" sheetId="88" state="visible" r:id="rId88"/>
    <sheet xmlns:r="http://schemas.openxmlformats.org/officeDocument/2006/relationships" name="Other Provisions - Schedule of " sheetId="89" state="visible" r:id="rId89"/>
    <sheet xmlns:r="http://schemas.openxmlformats.org/officeDocument/2006/relationships" name="Other Current Liabilities - Sch" sheetId="90" state="visible" r:id="rId90"/>
    <sheet xmlns:r="http://schemas.openxmlformats.org/officeDocument/2006/relationships" name="Reporting on Financial Instru_3" sheetId="91" state="visible" r:id="rId91"/>
    <sheet xmlns:r="http://schemas.openxmlformats.org/officeDocument/2006/relationships" name="Reporting on Financial Instru_4" sheetId="92" state="visible" r:id="rId92"/>
    <sheet xmlns:r="http://schemas.openxmlformats.org/officeDocument/2006/relationships" name="Sales Revenue (Details Narrativ" sheetId="93" state="visible" r:id="rId93"/>
    <sheet xmlns:r="http://schemas.openxmlformats.org/officeDocument/2006/relationships" name="Sales Revenue - Schedule of Sal" sheetId="94" state="visible" r:id="rId94"/>
    <sheet xmlns:r="http://schemas.openxmlformats.org/officeDocument/2006/relationships" name="Cost of Sales, Gross Profit (De" sheetId="95" state="visible" r:id="rId95"/>
    <sheet xmlns:r="http://schemas.openxmlformats.org/officeDocument/2006/relationships" name="Research and Development Costs " sheetId="96" state="visible" r:id="rId96"/>
    <sheet xmlns:r="http://schemas.openxmlformats.org/officeDocument/2006/relationships" name="General Administrative Costs (D" sheetId="97" state="visible" r:id="rId97"/>
    <sheet xmlns:r="http://schemas.openxmlformats.org/officeDocument/2006/relationships" name="Sales and Marketing Costs (Deta" sheetId="98" state="visible" r:id="rId98"/>
    <sheet xmlns:r="http://schemas.openxmlformats.org/officeDocument/2006/relationships" name="Interest Expenses and Income (D" sheetId="99" state="visible" r:id="rId99"/>
    <sheet xmlns:r="http://schemas.openxmlformats.org/officeDocument/2006/relationships" name="Interest Expenses and Income - " sheetId="100" state="visible" r:id="rId100"/>
    <sheet xmlns:r="http://schemas.openxmlformats.org/officeDocument/2006/relationships" name="Other Expenses and Income (Deta" sheetId="101" state="visible" r:id="rId101"/>
    <sheet xmlns:r="http://schemas.openxmlformats.org/officeDocument/2006/relationships" name="Income Tax (Details Narrative)" sheetId="102" state="visible" r:id="rId102"/>
    <sheet xmlns:r="http://schemas.openxmlformats.org/officeDocument/2006/relationships" name="Income Tax - Schedule of Income" sheetId="103" state="visible" r:id="rId103"/>
    <sheet xmlns:r="http://schemas.openxmlformats.org/officeDocument/2006/relationships" name="Earnings Per Share (EPS) (Detai" sheetId="104" state="visible" r:id="rId104"/>
    <sheet xmlns:r="http://schemas.openxmlformats.org/officeDocument/2006/relationships" name="Earnings Per Share (EPS) - Sche" sheetId="105" state="visible" r:id="rId105"/>
    <sheet xmlns:r="http://schemas.openxmlformats.org/officeDocument/2006/relationships" name="Additional Information to the_3" sheetId="106" state="visible" r:id="rId106"/>
    <sheet xmlns:r="http://schemas.openxmlformats.org/officeDocument/2006/relationships" name="Staff (Details Narrative)" sheetId="107" state="visible" r:id="rId107"/>
    <sheet xmlns:r="http://schemas.openxmlformats.org/officeDocument/2006/relationships" name="Other Information (Details Narr" sheetId="108" state="visible" r:id="rId108"/>
    <sheet xmlns:r="http://schemas.openxmlformats.org/officeDocument/2006/relationships" name="Composition and Change (Details" sheetId="109" state="visible" r:id="rId109"/>
    <sheet xmlns:r="http://schemas.openxmlformats.org/officeDocument/2006/relationships" name="Composition and Change - Reconc" sheetId="110" state="visible" r:id="rId110"/>
    <sheet xmlns:r="http://schemas.openxmlformats.org/officeDocument/2006/relationships" name="Members of the Management Boa_3" sheetId="111" state="visible" r:id="rId111"/>
    <sheet xmlns:r="http://schemas.openxmlformats.org/officeDocument/2006/relationships" name="Members of the Management Boa_4" sheetId="112" state="visible" r:id="rId112"/>
    <sheet xmlns:r="http://schemas.openxmlformats.org/officeDocument/2006/relationships" name="Members of the Management Boa_5" sheetId="113" state="visible" r:id="rId113"/>
    <sheet xmlns:r="http://schemas.openxmlformats.org/officeDocument/2006/relationships" name="Members of the Supervisory Bo_3" sheetId="114" state="visible" r:id="rId114"/>
    <sheet xmlns:r="http://schemas.openxmlformats.org/officeDocument/2006/relationships" name="Members of the Supervisory Bo_4" sheetId="115" state="visible" r:id="rId115"/>
    <sheet xmlns:r="http://schemas.openxmlformats.org/officeDocument/2006/relationships" name="Related Party Disclosures (Deta" sheetId="116" state="visible" r:id="rId116"/>
    <sheet xmlns:r="http://schemas.openxmlformats.org/officeDocument/2006/relationships" name="Related Party Disclosures - Sch" sheetId="117" state="visible" r:id="rId117"/>
    <sheet xmlns:r="http://schemas.openxmlformats.org/officeDocument/2006/relationships" name="Auditor's Fees and Services - S" sheetId="118" state="visible" r:id="rId118"/>
    <sheet xmlns:r="http://schemas.openxmlformats.org/officeDocument/2006/relationships" name="Subsequent Events (Details Narr"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Biofrontera AG</t>
        </is>
      </c>
    </row>
    <row r="5">
      <c r="A5" s="4" t="inlineStr">
        <is>
          <t>Entity Central Index Key</t>
        </is>
      </c>
      <c r="B5" s="4" t="inlineStr">
        <is>
          <t>0001712641</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Common Stock, Shares Outstanding</t>
        </is>
      </c>
      <c r="B19" s="5" t="n">
        <v>47747515</v>
      </c>
    </row>
    <row r="20">
      <c r="A20" s="4" t="inlineStr">
        <is>
          <t>Document Fiscal Period Focus</t>
        </is>
      </c>
      <c r="B20" s="4" t="inlineStr">
        <is>
          <t>FY</t>
        </is>
      </c>
    </row>
    <row r="21">
      <c r="A21" s="4" t="inlineStr">
        <is>
          <t>Document Fiscal Year Focus</t>
        </is>
      </c>
      <c r="B21" s="4" t="inlineStr">
        <is>
          <t>2020</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3. Trade receivables Trade receivables are mainly attributable to the sale
of Ameluz®, the PDT lamp BF-RhodoLED®, Xepi® and the medical cosmetics product Belixos®. It is expected that all trade
receivables will be settled within twelve months of the balance sheet date. Allowances for doubtful accounts were made in the
amount of EUR 36 thousand (previous year: EUR 43 thousand). As in the previous year, there were no outstanding receivables on the balance
sheet closing date that were not value-adjusted. Of the receivables, EUR 100 thousand (previous year:
EUR 178 thousand) are attributable to finance leases for PDT-lam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s and Income - Schedule of Interest Expenses and Income (Details)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terest expense from compounding</t>
        </is>
      </c>
      <c r="B4" s="6" t="n">
        <v>546</v>
      </c>
      <c r="C4" s="6" t="n">
        <v>245</v>
      </c>
      <c r="D4" s="6" t="n">
        <v>170</v>
      </c>
    </row>
    <row r="5">
      <c r="A5" s="4" t="inlineStr">
        <is>
          <t>Interest expense and the like</t>
        </is>
      </c>
      <c r="B5" s="5" t="n">
        <v>2534</v>
      </c>
      <c r="C5" s="5" t="n">
        <v>2466</v>
      </c>
      <c r="D5" s="5" t="n">
        <v>1614</v>
      </c>
    </row>
    <row r="6">
      <c r="A6" s="4" t="inlineStr">
        <is>
          <t>Convertible Bond 2017/2022 [Member]</t>
        </is>
      </c>
    </row>
    <row r="7">
      <c r="A7" s="3" t="inlineStr">
        <is>
          <t>Statement Line Items [Line Items]</t>
        </is>
      </c>
    </row>
    <row r="8">
      <c r="A8" s="4" t="inlineStr">
        <is>
          <t>Interest expense from compounding</t>
        </is>
      </c>
      <c r="B8" s="5" t="n">
        <v>26</v>
      </c>
      <c r="C8" s="5" t="n">
        <v>32</v>
      </c>
      <c r="D8" s="5" t="n">
        <v>30</v>
      </c>
    </row>
    <row r="9">
      <c r="A9" s="4" t="inlineStr">
        <is>
          <t>Interest expense and the like</t>
        </is>
      </c>
      <c r="B9" s="5" t="n">
        <v>122</v>
      </c>
      <c r="C9" s="5" t="n">
        <v>136</v>
      </c>
      <c r="D9" s="5" t="n">
        <v>156</v>
      </c>
    </row>
    <row r="10">
      <c r="A10" s="4" t="inlineStr">
        <is>
          <t>EIB loan 2017 [Member]</t>
        </is>
      </c>
    </row>
    <row r="11">
      <c r="A11" s="3" t="inlineStr">
        <is>
          <t>Statement Line Items [Line Items]</t>
        </is>
      </c>
    </row>
    <row r="12">
      <c r="A12" s="4" t="inlineStr">
        <is>
          <t>Interest expense from compounding</t>
        </is>
      </c>
      <c r="B12" s="5" t="n">
        <v>269</v>
      </c>
      <c r="C12" s="5" t="n">
        <v>202</v>
      </c>
      <c r="D12" s="5" t="n">
        <v>40</v>
      </c>
    </row>
    <row r="13">
      <c r="A13" s="4" t="inlineStr">
        <is>
          <t>Interest expense and the like</t>
        </is>
      </c>
      <c r="B13" s="5" t="n">
        <v>975</v>
      </c>
      <c r="C13" s="5" t="n">
        <v>1046</v>
      </c>
      <c r="D13" s="5" t="n">
        <v>1458</v>
      </c>
    </row>
    <row r="14">
      <c r="A14" s="4" t="inlineStr">
        <is>
          <t>EIB loan 2019 [Member]</t>
        </is>
      </c>
    </row>
    <row r="15">
      <c r="A15" s="3" t="inlineStr">
        <is>
          <t>Statement Line Items [Line Items]</t>
        </is>
      </c>
    </row>
    <row r="16">
      <c r="A16" s="4" t="inlineStr">
        <is>
          <t>Interest expense from compounding</t>
        </is>
      </c>
      <c r="B16" s="5" t="n">
        <v>33</v>
      </c>
      <c r="C16" s="5" t="n">
        <v>11</v>
      </c>
      <c r="D16" s="4" t="inlineStr">
        <is>
          <t xml:space="preserve"> </t>
        </is>
      </c>
    </row>
    <row r="17">
      <c r="A17" s="4" t="inlineStr">
        <is>
          <t>Interest expense and the like</t>
        </is>
      </c>
      <c r="B17" s="5" t="n">
        <v>488</v>
      </c>
      <c r="C17" s="5" t="n">
        <v>457</v>
      </c>
      <c r="D17" s="4" t="inlineStr">
        <is>
          <t xml:space="preserve"> </t>
        </is>
      </c>
    </row>
    <row r="18">
      <c r="A18" s="4" t="inlineStr">
        <is>
          <t>Purchase price liability (earn-out and start-up costs)</t>
        </is>
      </c>
    </row>
    <row r="19">
      <c r="A19" s="3" t="inlineStr">
        <is>
          <t>Statement Line Items [Line Items]</t>
        </is>
      </c>
    </row>
    <row r="20">
      <c r="A20" s="4" t="inlineStr">
        <is>
          <t>Interest expense from compounding</t>
        </is>
      </c>
      <c r="B20" s="4" t="inlineStr">
        <is>
          <t xml:space="preserve"> </t>
        </is>
      </c>
      <c r="C20" s="4" t="inlineStr">
        <is>
          <t xml:space="preserve"> </t>
        </is>
      </c>
      <c r="D20" s="4" t="inlineStr">
        <is>
          <t xml:space="preserve"> </t>
        </is>
      </c>
    </row>
    <row r="21">
      <c r="A21" s="4" t="inlineStr">
        <is>
          <t>Interest expense and the like</t>
        </is>
      </c>
      <c r="B21" s="5" t="n">
        <v>750</v>
      </c>
      <c r="C21" s="5" t="n">
        <v>650</v>
      </c>
      <c r="D21" s="4" t="inlineStr">
        <is>
          <t xml:space="preserve"> </t>
        </is>
      </c>
    </row>
    <row r="22">
      <c r="A22" s="4" t="inlineStr">
        <is>
          <t>Leasing [Member]</t>
        </is>
      </c>
    </row>
    <row r="23">
      <c r="A23" s="3" t="inlineStr">
        <is>
          <t>Statement Line Items [Line Items]</t>
        </is>
      </c>
    </row>
    <row r="24">
      <c r="A24" s="4" t="inlineStr">
        <is>
          <t>Interest expense from compounding</t>
        </is>
      </c>
      <c r="B24" s="4" t="inlineStr">
        <is>
          <t xml:space="preserve"> </t>
        </is>
      </c>
      <c r="C24" s="4" t="inlineStr">
        <is>
          <t xml:space="preserve"> </t>
        </is>
      </c>
      <c r="D24" s="4" t="inlineStr">
        <is>
          <t xml:space="preserve"> </t>
        </is>
      </c>
    </row>
    <row r="25">
      <c r="A25" s="4" t="inlineStr">
        <is>
          <t>Interest expense and the like</t>
        </is>
      </c>
      <c r="B25" s="5" t="n">
        <v>179</v>
      </c>
      <c r="C25" s="5" t="n">
        <v>124</v>
      </c>
      <c r="D25" s="4" t="inlineStr">
        <is>
          <t xml:space="preserve"> </t>
        </is>
      </c>
    </row>
    <row r="26">
      <c r="A26" s="4" t="inlineStr">
        <is>
          <t>Other [Member]</t>
        </is>
      </c>
    </row>
    <row r="27">
      <c r="A27" s="3" t="inlineStr">
        <is>
          <t>Statement Line Items [Line Items]</t>
        </is>
      </c>
    </row>
    <row r="28">
      <c r="A28" s="4" t="inlineStr">
        <is>
          <t>Interest expense from compounding</t>
        </is>
      </c>
      <c r="B28" s="5" t="n">
        <v>218</v>
      </c>
      <c r="C28" s="4" t="inlineStr">
        <is>
          <t xml:space="preserve"> </t>
        </is>
      </c>
      <c r="D28" s="4" t="inlineStr">
        <is>
          <t xml:space="preserve"> </t>
        </is>
      </c>
    </row>
    <row r="29">
      <c r="A29" s="4" t="inlineStr">
        <is>
          <t>Interest expense and the like</t>
        </is>
      </c>
      <c r="B29" s="4" t="inlineStr">
        <is>
          <t xml:space="preserve"> </t>
        </is>
      </c>
      <c r="C29" s="6" t="n">
        <v>53</v>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Expenses and Income (Details Narrative)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Other income</t>
        </is>
      </c>
      <c r="B4" s="6" t="n">
        <v>-2418</v>
      </c>
      <c r="C4" s="6" t="n">
        <v>21184</v>
      </c>
      <c r="D4" s="6" t="n">
        <v>969</v>
      </c>
    </row>
    <row r="5">
      <c r="A5" s="4" t="inlineStr">
        <is>
          <t>Expenses and income from currency translations</t>
        </is>
      </c>
      <c r="B5" s="5" t="n">
        <v>-3601</v>
      </c>
      <c r="C5" s="6" t="n">
        <v>324</v>
      </c>
      <c r="D5" s="6" t="n">
        <v>650</v>
      </c>
    </row>
    <row r="6">
      <c r="A6" s="4" t="inlineStr">
        <is>
          <t>Maruho [Member]</t>
        </is>
      </c>
    </row>
    <row r="7">
      <c r="A7" s="3" t="inlineStr">
        <is>
          <t>Statement Line Items [Line Items]</t>
        </is>
      </c>
    </row>
    <row r="8">
      <c r="A8" s="4" t="inlineStr">
        <is>
          <t>Other income</t>
        </is>
      </c>
      <c r="B8" s="6" t="n">
        <v>210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Details Narrative) - EUR (€) € in Thousands</t>
        </is>
      </c>
      <c r="B1" s="2" t="inlineStr">
        <is>
          <t>12 Months Ended</t>
        </is>
      </c>
    </row>
    <row r="2">
      <c r="B2" s="2" t="inlineStr">
        <is>
          <t>Dec. 31, 2020</t>
        </is>
      </c>
      <c r="C2" s="2" t="inlineStr">
        <is>
          <t>Dec. 31, 2019</t>
        </is>
      </c>
      <c r="D2" s="2" t="inlineStr">
        <is>
          <t>Dec. 31, 2018</t>
        </is>
      </c>
    </row>
    <row r="3">
      <c r="A3" s="3" t="inlineStr">
        <is>
          <t>Deferred Income Tax - Schedule Of Deferred Tax Assets And Liabilities</t>
        </is>
      </c>
    </row>
    <row r="4">
      <c r="A4" s="4" t="inlineStr">
        <is>
          <t>Expense from deferred taxes results from the use of the tax loss carryforwards</t>
        </is>
      </c>
      <c r="B4" s="6" t="n">
        <v>269</v>
      </c>
      <c r="C4" s="6" t="n">
        <v>256</v>
      </c>
      <c r="D4" s="6" t="n">
        <v>104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Schedule of Income Tax (Details) - EUR (€) € in Thousands</t>
        </is>
      </c>
      <c r="B1" s="2" t="inlineStr">
        <is>
          <t>12 Months Ended</t>
        </is>
      </c>
    </row>
    <row r="2">
      <c r="B2" s="2" t="inlineStr">
        <is>
          <t>Dec. 31, 2020</t>
        </is>
      </c>
      <c r="C2" s="2" t="inlineStr">
        <is>
          <t>Dec. 31, 2019</t>
        </is>
      </c>
      <c r="D2" s="2" t="inlineStr">
        <is>
          <t>Dec. 31, 2018</t>
        </is>
      </c>
    </row>
    <row r="3">
      <c r="A3" s="3" t="inlineStr">
        <is>
          <t>Deferred Income Tax - Schedule Of Deferred Tax Assets And Liabilities</t>
        </is>
      </c>
    </row>
    <row r="4">
      <c r="A4" s="4" t="inlineStr">
        <is>
          <t>Deferred taxes</t>
        </is>
      </c>
      <c r="B4" s="6" t="n">
        <v>-269</v>
      </c>
      <c r="C4" s="6" t="n">
        <v>-2606</v>
      </c>
      <c r="D4" s="6" t="n">
        <v>10400</v>
      </c>
    </row>
    <row r="5">
      <c r="A5" s="4" t="inlineStr">
        <is>
          <t>Actual income taxes</t>
        </is>
      </c>
      <c r="B5" s="5" t="n">
        <v>-56</v>
      </c>
      <c r="C5" s="5" t="n">
        <v>25</v>
      </c>
      <c r="D5" s="5" t="n">
        <v>-9</v>
      </c>
    </row>
    <row r="6">
      <c r="A6" s="4" t="inlineStr">
        <is>
          <t>Total income taxes</t>
        </is>
      </c>
      <c r="B6" s="6" t="n">
        <v>-326</v>
      </c>
      <c r="C6" s="6" t="n">
        <v>-2581</v>
      </c>
      <c r="D6" s="6" t="n">
        <v>103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s>
  <sheetData>
    <row r="1">
      <c r="A1" s="1" t="inlineStr">
        <is>
          <t>Earnings Per Share (EPS) (Details Narrative) - shares</t>
        </is>
      </c>
      <c r="B1" s="2" t="inlineStr">
        <is>
          <t>Feb. 26, 2021</t>
        </is>
      </c>
      <c r="C1" s="2" t="inlineStr">
        <is>
          <t>Feb. 28, 2021</t>
        </is>
      </c>
      <c r="D1" s="2" t="inlineStr">
        <is>
          <t>Dec. 31, 2020</t>
        </is>
      </c>
    </row>
    <row r="2">
      <c r="A2" s="3" t="inlineStr">
        <is>
          <t>Statement Line Items [Line Items]</t>
        </is>
      </c>
    </row>
    <row r="3">
      <c r="A3" s="4" t="inlineStr">
        <is>
          <t>Conversion price per share and share amount description</t>
        </is>
      </c>
      <c r="D3" s="4" t="inlineStr">
        <is>
          <t>Based on the conversion price of EUR 4.74 (previous year: EUR 4.75), 428,710 shares (previous year: 427,536 options) and 1,019,485 stock options (previous year: 1,519,985) can be exercised.</t>
        </is>
      </c>
    </row>
    <row r="4">
      <c r="A4" s="4" t="inlineStr">
        <is>
          <t>Non-adjusting events after reporting period [member]</t>
        </is>
      </c>
    </row>
    <row r="5">
      <c r="A5" s="3" t="inlineStr">
        <is>
          <t>Statement Line Items [Line Items]</t>
        </is>
      </c>
    </row>
    <row r="6">
      <c r="A6" s="4" t="inlineStr">
        <is>
          <t>New ordinary shares with subscription rights</t>
        </is>
      </c>
      <c r="B6" s="5" t="n">
        <v>8969870</v>
      </c>
      <c r="C6" s="5" t="n">
        <v>8969870</v>
      </c>
    </row>
    <row r="7">
      <c r="A7" s="4" t="inlineStr">
        <is>
          <t>Number of shares outstanding increased</t>
        </is>
      </c>
      <c r="B7" s="5" t="n">
        <v>56717385</v>
      </c>
      <c r="C7" s="5" t="n">
        <v>567173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weighted ordinary shares in circulation (on average)</t>
        </is>
      </c>
      <c r="B4" s="5" t="n">
        <v>54179685</v>
      </c>
      <c r="C4" s="5" t="n">
        <v>44690009</v>
      </c>
      <c r="D4" s="5" t="n">
        <v>43695794</v>
      </c>
    </row>
    <row r="5">
      <c r="A5" s="4" t="inlineStr">
        <is>
          <t>Net loss for the year</t>
        </is>
      </c>
      <c r="B5" s="6" t="n">
        <v>-13023</v>
      </c>
      <c r="C5" s="6" t="n">
        <v>-7358</v>
      </c>
      <c r="D5" s="6" t="n">
        <v>-8878</v>
      </c>
    </row>
    <row r="6">
      <c r="A6" s="4" t="inlineStr">
        <is>
          <t>Basic/diluted earnings per share</t>
        </is>
      </c>
      <c r="B6" s="7" t="n">
        <v>-0.24</v>
      </c>
      <c r="C6" s="7" t="n">
        <v>-0.16</v>
      </c>
      <c r="D6" s="7" t="n">
        <v>-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Consolidated Statement of Comprehensive Income - Schedule of Depreciation and Amortization Expense (Details) - EUR (€) € in Thousands</t>
        </is>
      </c>
      <c r="B1" s="2" t="inlineStr">
        <is>
          <t>12 Months Ended</t>
        </is>
      </c>
    </row>
    <row r="2">
      <c r="B2" s="2" t="inlineStr">
        <is>
          <t>Dec. 31, 2020</t>
        </is>
      </c>
      <c r="C2" s="2" t="inlineStr">
        <is>
          <t>Dec. 31, 2019</t>
        </is>
      </c>
      <c r="D2" s="2" t="inlineStr">
        <is>
          <t>Dec. 31, 2018</t>
        </is>
      </c>
    </row>
    <row r="3">
      <c r="A3" s="3" t="inlineStr">
        <is>
          <t>Comprehensive income [abstract]</t>
        </is>
      </c>
    </row>
    <row r="4">
      <c r="A4" s="4" t="inlineStr">
        <is>
          <t>Research and development costs</t>
        </is>
      </c>
      <c r="B4" s="6" t="n">
        <v>37</v>
      </c>
      <c r="C4" s="6" t="n">
        <v>72</v>
      </c>
      <c r="D4" s="6" t="n">
        <v>595</v>
      </c>
    </row>
    <row r="5">
      <c r="A5" s="4" t="inlineStr">
        <is>
          <t>General administrative costs</t>
        </is>
      </c>
      <c r="B5" s="5" t="n">
        <v>1352</v>
      </c>
      <c r="C5" s="5" t="n">
        <v>383</v>
      </c>
      <c r="D5" s="5" t="n">
        <v>109</v>
      </c>
    </row>
    <row r="6">
      <c r="A6" s="4" t="inlineStr">
        <is>
          <t>Cost of sales</t>
        </is>
      </c>
      <c r="B6" s="5" t="n">
        <v>91</v>
      </c>
      <c r="C6" s="5" t="n">
        <v>17</v>
      </c>
      <c r="D6" s="5" t="n">
        <v>15</v>
      </c>
    </row>
    <row r="7">
      <c r="A7" s="4" t="inlineStr">
        <is>
          <t>Sales and marketing</t>
        </is>
      </c>
      <c r="B7" s="5" t="n">
        <v>3854</v>
      </c>
      <c r="C7" s="5" t="n">
        <v>2684</v>
      </c>
      <c r="D7" s="5" t="n">
        <v>34</v>
      </c>
    </row>
    <row r="8">
      <c r="A8" s="4" t="inlineStr">
        <is>
          <t>Depreciation and amortization expense</t>
        </is>
      </c>
      <c r="B8" s="5" t="n">
        <v>5333</v>
      </c>
      <c r="C8" s="5" t="n">
        <v>3156</v>
      </c>
      <c r="D8" s="5" t="n">
        <v>754</v>
      </c>
    </row>
    <row r="9">
      <c r="A9" s="4" t="inlineStr">
        <is>
          <t>Wages and salaries</t>
        </is>
      </c>
      <c r="B9" s="5" t="n">
        <v>14067</v>
      </c>
      <c r="C9" s="5" t="n">
        <v>19894</v>
      </c>
      <c r="D9" s="5" t="n">
        <v>14252</v>
      </c>
    </row>
    <row r="10">
      <c r="A10" s="4" t="inlineStr">
        <is>
          <t>Social security charges</t>
        </is>
      </c>
      <c r="B10" s="5" t="n">
        <v>2016</v>
      </c>
      <c r="C10" s="5" t="n">
        <v>2958</v>
      </c>
      <c r="D10" s="5" t="n">
        <v>1973</v>
      </c>
    </row>
    <row r="11">
      <c r="A11" s="4" t="inlineStr">
        <is>
          <t>Cost for pension schemes</t>
        </is>
      </c>
      <c r="B11" s="5" t="n">
        <v>257</v>
      </c>
      <c r="C11" s="5" t="n">
        <v>391</v>
      </c>
      <c r="D11" s="5" t="n">
        <v>191</v>
      </c>
    </row>
    <row r="12">
      <c r="A12" s="4" t="inlineStr">
        <is>
          <t>Total</t>
        </is>
      </c>
      <c r="B12" s="6" t="n">
        <v>16340</v>
      </c>
      <c r="C12" s="6" t="n">
        <v>23243</v>
      </c>
      <c r="D12" s="6" t="n">
        <v>164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taff (Details Narrative) - Employees</t>
        </is>
      </c>
      <c r="B1" s="2" t="inlineStr">
        <is>
          <t>Dec. 31, 2020</t>
        </is>
      </c>
      <c r="C1" s="2" t="inlineStr">
        <is>
          <t>Dec. 31, 2019</t>
        </is>
      </c>
      <c r="D1" s="2" t="inlineStr">
        <is>
          <t>Dec. 31, 2018</t>
        </is>
      </c>
    </row>
    <row r="2">
      <c r="A2" s="3" t="inlineStr">
        <is>
          <t>Staff</t>
        </is>
      </c>
    </row>
    <row r="3">
      <c r="A3" s="4" t="inlineStr">
        <is>
          <t>Number of salaried employees</t>
        </is>
      </c>
      <c r="B3" s="5" t="n">
        <v>157</v>
      </c>
      <c r="C3" s="5" t="n">
        <v>180</v>
      </c>
      <c r="D3" s="5" t="n">
        <v>1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formation (Details Narrative) - EUR (€) € in Thousands</t>
        </is>
      </c>
      <c r="B1" s="2" t="inlineStr">
        <is>
          <t>12 Months Ended</t>
        </is>
      </c>
    </row>
    <row r="2">
      <c r="B2" s="2" t="inlineStr">
        <is>
          <t>Dec. 31, 2020</t>
        </is>
      </c>
      <c r="C2" s="2" t="inlineStr">
        <is>
          <t>Dec. 31, 2019</t>
        </is>
      </c>
      <c r="D2" s="2" t="inlineStr">
        <is>
          <t>Dec. 31, 2018</t>
        </is>
      </c>
    </row>
    <row r="3">
      <c r="A3" s="3" t="inlineStr">
        <is>
          <t>Other Information Details Narrative Abstract</t>
        </is>
      </c>
    </row>
    <row r="4">
      <c r="A4" s="4" t="inlineStr">
        <is>
          <t>Operating lease-related revenue</t>
        </is>
      </c>
      <c r="B4" s="6" t="n">
        <v>75</v>
      </c>
      <c r="C4" s="6" t="n">
        <v>72</v>
      </c>
      <c r="D4" s="6" t="n">
        <v>94</v>
      </c>
    </row>
    <row r="5">
      <c r="A5" s="4" t="inlineStr">
        <is>
          <t>Finance leases</t>
        </is>
      </c>
      <c r="B5" s="6" t="n">
        <v>91</v>
      </c>
      <c r="C5" s="6" t="n">
        <v>126</v>
      </c>
      <c r="D5" s="6" t="n">
        <v>2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sition and Change (Details Narrative)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terest paid</t>
        </is>
      </c>
      <c r="B4" s="6" t="n">
        <v>782</v>
      </c>
      <c r="C4" s="6" t="n">
        <v>664</v>
      </c>
      <c r="D4" s="6" t="n">
        <v>536</v>
      </c>
    </row>
    <row r="5">
      <c r="A5" s="4" t="inlineStr">
        <is>
          <t>Taxes paid</t>
        </is>
      </c>
      <c r="B5" s="5" t="n">
        <v>57</v>
      </c>
      <c r="C5" s="5" t="n">
        <v>36</v>
      </c>
      <c r="D5" s="5" t="n">
        <v>9</v>
      </c>
    </row>
    <row r="6">
      <c r="A6" s="4" t="inlineStr">
        <is>
          <t>Interest received</t>
        </is>
      </c>
      <c r="B6" s="5" t="n">
        <v>26</v>
      </c>
      <c r="C6" s="6" t="n">
        <v>127</v>
      </c>
      <c r="D6" s="6" t="n">
        <v>24</v>
      </c>
    </row>
    <row r="7">
      <c r="A7" s="4" t="inlineStr">
        <is>
          <t>Convertible Bond 2020/2012 [Member]</t>
        </is>
      </c>
    </row>
    <row r="8">
      <c r="A8" s="3" t="inlineStr">
        <is>
          <t>Statement Line Items [Line Items]</t>
        </is>
      </c>
    </row>
    <row r="9">
      <c r="A9" s="4" t="inlineStr">
        <is>
          <t>Cash interest expenses</t>
        </is>
      </c>
      <c r="B9" s="6" t="n">
        <v>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financial assets [abstract]</t>
        </is>
      </c>
    </row>
    <row r="4">
      <c r="A4" s="4" t="inlineStr">
        <is>
          <t>Other Financial Assets</t>
        </is>
      </c>
      <c r="B4" s="4" t="inlineStr">
        <is>
          <t>4. Other financial assets Other financial assets comprise mainly prepayments
rendered for studies (EUR 220 thousand; previous year: EUR 359 thousand) and the depositing of collateral, mainly for leasing property,
credit cards and leasing vehicles in the amount of EUR 267 thousand (previous year: EUR 300 thousand). As in the previous year, no individual
value impairments were applied during the reporting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and Change - Reconciliation of Liabilities from Financing Activities (Details)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eginning balance</t>
        </is>
      </c>
      <c r="B4" s="6" t="n">
        <v>23322</v>
      </c>
      <c r="C4" s="6" t="n">
        <v>13627</v>
      </c>
      <c r="D4" s="6" t="n">
        <v>12525</v>
      </c>
    </row>
    <row r="5">
      <c r="A5" s="4" t="inlineStr">
        <is>
          <t>Cash effective</t>
        </is>
      </c>
      <c r="B5" s="5" t="n">
        <v>-2125</v>
      </c>
      <c r="C5" s="5" t="n">
        <v>3153</v>
      </c>
      <c r="D5" s="5" t="n">
        <v>-585</v>
      </c>
    </row>
    <row r="6">
      <c r="A6" s="4" t="inlineStr">
        <is>
          <t>Addition/retirement</t>
        </is>
      </c>
      <c r="B6" s="5" t="n">
        <v>2965</v>
      </c>
      <c r="C6" s="5" t="n">
        <v>4157</v>
      </c>
      <c r="D6" s="5" t="n">
        <v>1159</v>
      </c>
    </row>
    <row r="7">
      <c r="A7" s="4" t="inlineStr">
        <is>
          <t>Fair value change</t>
        </is>
      </c>
      <c r="B7" s="5" t="n">
        <v>-288</v>
      </c>
      <c r="C7" s="5" t="n">
        <v>82</v>
      </c>
      <c r="D7" s="5" t="n">
        <v>528</v>
      </c>
    </row>
    <row r="8">
      <c r="A8" s="4" t="inlineStr">
        <is>
          <t>Ending balance</t>
        </is>
      </c>
      <c r="B8" s="5" t="n">
        <v>23874</v>
      </c>
      <c r="C8" s="5" t="n">
        <v>23322</v>
      </c>
      <c r="D8" s="5" t="n">
        <v>13627</v>
      </c>
    </row>
    <row r="9">
      <c r="A9" s="4" t="inlineStr">
        <is>
          <t>Convertible Bond 2017/2022 [Member]</t>
        </is>
      </c>
    </row>
    <row r="10">
      <c r="A10" s="3" t="inlineStr">
        <is>
          <t>Statement Line Items [Line Items]</t>
        </is>
      </c>
    </row>
    <row r="11">
      <c r="A11" s="4" t="inlineStr">
        <is>
          <t>Beginning balance</t>
        </is>
      </c>
      <c r="B11" s="5" t="n">
        <v>1977</v>
      </c>
      <c r="C11" s="5" t="n">
        <v>2495</v>
      </c>
      <c r="D11" s="5" t="n">
        <v>2530</v>
      </c>
    </row>
    <row r="12">
      <c r="A12" s="4" t="inlineStr">
        <is>
          <t>Cash effective</t>
        </is>
      </c>
      <c r="B12" s="4" t="inlineStr">
        <is>
          <t xml:space="preserve"> </t>
        </is>
      </c>
      <c r="C12" s="4" t="inlineStr">
        <is>
          <t xml:space="preserve"> </t>
        </is>
      </c>
      <c r="D12" s="4" t="inlineStr">
        <is>
          <t xml:space="preserve"> </t>
        </is>
      </c>
    </row>
    <row r="13">
      <c r="A13" s="4" t="inlineStr">
        <is>
          <t>Addition/retirement</t>
        </is>
      </c>
      <c r="B13" s="5" t="n">
        <v>26</v>
      </c>
      <c r="C13" s="5" t="n">
        <v>-518</v>
      </c>
      <c r="D13" s="5" t="n">
        <v>-35</v>
      </c>
    </row>
    <row r="14">
      <c r="A14" s="4" t="inlineStr">
        <is>
          <t>Fair value change</t>
        </is>
      </c>
      <c r="B14" s="4" t="inlineStr">
        <is>
          <t xml:space="preserve"> </t>
        </is>
      </c>
      <c r="C14" s="4" t="inlineStr">
        <is>
          <t xml:space="preserve"> </t>
        </is>
      </c>
      <c r="D14" s="4" t="inlineStr">
        <is>
          <t xml:space="preserve"> </t>
        </is>
      </c>
    </row>
    <row r="15">
      <c r="A15" s="4" t="inlineStr">
        <is>
          <t>Ending balance</t>
        </is>
      </c>
      <c r="B15" s="5" t="n">
        <v>2003</v>
      </c>
      <c r="C15" s="5" t="n">
        <v>1977</v>
      </c>
      <c r="D15" s="5" t="n">
        <v>2495</v>
      </c>
    </row>
    <row r="16">
      <c r="A16" s="4" t="inlineStr">
        <is>
          <t>EIB Loan 2017 [Member]</t>
        </is>
      </c>
    </row>
    <row r="17">
      <c r="A17" s="3" t="inlineStr">
        <is>
          <t>Statement Line Items [Line Items]</t>
        </is>
      </c>
    </row>
    <row r="18">
      <c r="A18" s="4" t="inlineStr">
        <is>
          <t>Beginning balance</t>
        </is>
      </c>
      <c r="B18" s="5" t="n">
        <v>11845</v>
      </c>
      <c r="C18" s="5" t="n">
        <v>10967</v>
      </c>
    </row>
    <row r="19">
      <c r="A19" s="4" t="inlineStr">
        <is>
          <t>Cash effective</t>
        </is>
      </c>
      <c r="B19" s="4" t="inlineStr">
        <is>
          <t xml:space="preserve"> </t>
        </is>
      </c>
      <c r="C19" s="4" t="inlineStr">
        <is>
          <t xml:space="preserve"> </t>
        </is>
      </c>
    </row>
    <row r="20">
      <c r="A20" s="4" t="inlineStr">
        <is>
          <t>Addition/retirement</t>
        </is>
      </c>
      <c r="B20" s="5" t="n">
        <v>879</v>
      </c>
      <c r="C20" s="5" t="n">
        <v>810</v>
      </c>
    </row>
    <row r="21">
      <c r="A21" s="4" t="inlineStr">
        <is>
          <t>Fair value change</t>
        </is>
      </c>
      <c r="B21" s="5" t="n">
        <v>-240</v>
      </c>
      <c r="C21" s="5" t="n">
        <v>68</v>
      </c>
    </row>
    <row r="22">
      <c r="A22" s="4" t="inlineStr">
        <is>
          <t>Ending balance</t>
        </is>
      </c>
      <c r="B22" s="5" t="n">
        <v>12484</v>
      </c>
      <c r="C22" s="5" t="n">
        <v>11845</v>
      </c>
      <c r="D22" s="5" t="n">
        <v>10967</v>
      </c>
    </row>
    <row r="23">
      <c r="A23" s="4" t="inlineStr">
        <is>
          <t>EIB Loan 2019 [Member]</t>
        </is>
      </c>
    </row>
    <row r="24">
      <c r="A24" s="3" t="inlineStr">
        <is>
          <t>Statement Line Items [Line Items]</t>
        </is>
      </c>
    </row>
    <row r="25">
      <c r="A25" s="4" t="inlineStr">
        <is>
          <t>Beginning balance</t>
        </is>
      </c>
      <c r="B25" s="5" t="n">
        <v>5301</v>
      </c>
      <c r="C25" s="4" t="inlineStr">
        <is>
          <t xml:space="preserve"> </t>
        </is>
      </c>
    </row>
    <row r="26">
      <c r="A26" s="4" t="inlineStr">
        <is>
          <t>Cash effective</t>
        </is>
      </c>
      <c r="B26" s="4" t="inlineStr">
        <is>
          <t xml:space="preserve"> </t>
        </is>
      </c>
      <c r="C26" s="5" t="n">
        <v>5000</v>
      </c>
    </row>
    <row r="27">
      <c r="A27" s="4" t="inlineStr">
        <is>
          <t>Addition/retirement</t>
        </is>
      </c>
      <c r="B27" s="5" t="n">
        <v>338</v>
      </c>
      <c r="C27" s="5" t="n">
        <v>287</v>
      </c>
    </row>
    <row r="28">
      <c r="A28" s="4" t="inlineStr">
        <is>
          <t>Fair value change</t>
        </is>
      </c>
      <c r="B28" s="5" t="n">
        <v>-48</v>
      </c>
      <c r="C28" s="5" t="n">
        <v>14</v>
      </c>
    </row>
    <row r="29">
      <c r="A29" s="4" t="inlineStr">
        <is>
          <t>Ending balance</t>
        </is>
      </c>
      <c r="B29" s="5" t="n">
        <v>5591</v>
      </c>
      <c r="C29" s="5" t="n">
        <v>5301</v>
      </c>
      <c r="D29" s="4" t="inlineStr">
        <is>
          <t xml:space="preserve"> </t>
        </is>
      </c>
    </row>
    <row r="30">
      <c r="A30" s="4" t="inlineStr">
        <is>
          <t>Interest Convertible Bond 2017/2022, Convertible Bond 2017/22 [Member]</t>
        </is>
      </c>
    </row>
    <row r="31">
      <c r="A31" s="3" t="inlineStr">
        <is>
          <t>Statement Line Items [Line Items]</t>
        </is>
      </c>
    </row>
    <row r="32">
      <c r="A32" s="4" t="inlineStr">
        <is>
          <t>Beginning balance</t>
        </is>
      </c>
      <c r="B32" s="5" t="n">
        <v>61</v>
      </c>
      <c r="C32" s="5" t="n">
        <v>78</v>
      </c>
      <c r="D32" s="5" t="n">
        <v>80</v>
      </c>
    </row>
    <row r="33">
      <c r="A33" s="4" t="inlineStr">
        <is>
          <t>Cash effective</t>
        </is>
      </c>
      <c r="B33" s="5" t="n">
        <v>-122</v>
      </c>
      <c r="C33" s="5" t="n">
        <v>-153</v>
      </c>
      <c r="D33" s="5" t="n">
        <v>-158</v>
      </c>
    </row>
    <row r="34">
      <c r="A34" s="4" t="inlineStr">
        <is>
          <t>Addition/retirement</t>
        </is>
      </c>
      <c r="B34" s="5" t="n">
        <v>122</v>
      </c>
      <c r="C34" s="5" t="n">
        <v>136</v>
      </c>
      <c r="D34" s="5" t="n">
        <v>156</v>
      </c>
    </row>
    <row r="35">
      <c r="A35" s="4" t="inlineStr">
        <is>
          <t>Fair value change</t>
        </is>
      </c>
      <c r="B35" s="4" t="inlineStr">
        <is>
          <t xml:space="preserve"> </t>
        </is>
      </c>
      <c r="C35" s="4" t="inlineStr">
        <is>
          <t xml:space="preserve"> </t>
        </is>
      </c>
      <c r="D35" s="4" t="inlineStr">
        <is>
          <t xml:space="preserve"> </t>
        </is>
      </c>
    </row>
    <row r="36">
      <c r="A36" s="4" t="inlineStr">
        <is>
          <t>Ending balance</t>
        </is>
      </c>
      <c r="B36" s="5" t="n">
        <v>61</v>
      </c>
      <c r="C36" s="5" t="n">
        <v>61</v>
      </c>
      <c r="D36" s="5" t="n">
        <v>78</v>
      </c>
    </row>
    <row r="37">
      <c r="A37" s="4" t="inlineStr">
        <is>
          <t>Interest EIB Loan 2017 [Member]</t>
        </is>
      </c>
    </row>
    <row r="38">
      <c r="A38" s="3" t="inlineStr">
        <is>
          <t>Statement Line Items [Line Items]</t>
        </is>
      </c>
    </row>
    <row r="39">
      <c r="A39" s="4" t="inlineStr">
        <is>
          <t>Beginning balance</t>
        </is>
      </c>
      <c r="B39" s="5" t="n">
        <v>84</v>
      </c>
      <c r="C39" s="5" t="n">
        <v>87</v>
      </c>
    </row>
    <row r="40">
      <c r="A40" s="4" t="inlineStr">
        <is>
          <t>Cash effective</t>
        </is>
      </c>
      <c r="B40" s="5" t="n">
        <v>-456</v>
      </c>
      <c r="C40" s="5" t="n">
        <v>-372</v>
      </c>
    </row>
    <row r="41">
      <c r="A41" s="4" t="inlineStr">
        <is>
          <t>Addition/retirement</t>
        </is>
      </c>
      <c r="B41" s="5" t="n">
        <v>365</v>
      </c>
      <c r="C41" s="5" t="n">
        <v>369</v>
      </c>
    </row>
    <row r="42">
      <c r="A42" s="4" t="inlineStr">
        <is>
          <t>Fair value change</t>
        </is>
      </c>
      <c r="B42" s="4" t="inlineStr">
        <is>
          <t xml:space="preserve"> </t>
        </is>
      </c>
      <c r="C42" s="4" t="inlineStr">
        <is>
          <t xml:space="preserve"> </t>
        </is>
      </c>
    </row>
    <row r="43">
      <c r="A43" s="4" t="inlineStr">
        <is>
          <t>Ending balance</t>
        </is>
      </c>
      <c r="B43" s="5" t="n">
        <v>-8</v>
      </c>
      <c r="C43" s="5" t="n">
        <v>84</v>
      </c>
      <c r="D43" s="5" t="n">
        <v>87</v>
      </c>
    </row>
    <row r="44">
      <c r="A44" s="4" t="inlineStr">
        <is>
          <t>Interest EIB Loan 2019 [Member]</t>
        </is>
      </c>
    </row>
    <row r="45">
      <c r="A45" s="3" t="inlineStr">
        <is>
          <t>Statement Line Items [Line Items]</t>
        </is>
      </c>
    </row>
    <row r="46">
      <c r="A46" s="4" t="inlineStr">
        <is>
          <t>Beginning balance</t>
        </is>
      </c>
      <c r="B46" s="5" t="n">
        <v>29</v>
      </c>
      <c r="C46" s="4" t="inlineStr">
        <is>
          <t xml:space="preserve"> </t>
        </is>
      </c>
    </row>
    <row r="47">
      <c r="A47" s="4" t="inlineStr">
        <is>
          <t>Cash effective</t>
        </is>
      </c>
      <c r="B47" s="5" t="n">
        <v>-184</v>
      </c>
      <c r="C47" s="5" t="n">
        <v>-139</v>
      </c>
    </row>
    <row r="48">
      <c r="A48" s="4" t="inlineStr">
        <is>
          <t>Addition/retirement</t>
        </is>
      </c>
      <c r="B48" s="5" t="n">
        <v>183</v>
      </c>
      <c r="C48" s="5" t="n">
        <v>168</v>
      </c>
    </row>
    <row r="49">
      <c r="A49" s="4" t="inlineStr">
        <is>
          <t>Fair value change</t>
        </is>
      </c>
      <c r="B49" s="4" t="inlineStr">
        <is>
          <t xml:space="preserve"> </t>
        </is>
      </c>
      <c r="C49" s="4" t="inlineStr">
        <is>
          <t xml:space="preserve"> </t>
        </is>
      </c>
    </row>
    <row r="50">
      <c r="A50" s="4" t="inlineStr">
        <is>
          <t>Ending balance</t>
        </is>
      </c>
      <c r="B50" s="5" t="n">
        <v>28</v>
      </c>
      <c r="C50" s="5" t="n">
        <v>29</v>
      </c>
      <c r="D50" s="4" t="inlineStr">
        <is>
          <t xml:space="preserve"> </t>
        </is>
      </c>
    </row>
    <row r="51">
      <c r="A51" s="4" t="inlineStr">
        <is>
          <t>Leasing Liabilities [Member]</t>
        </is>
      </c>
    </row>
    <row r="52">
      <c r="A52" s="3" t="inlineStr">
        <is>
          <t>Statement Line Items [Line Items]</t>
        </is>
      </c>
    </row>
    <row r="53">
      <c r="A53" s="4" t="inlineStr">
        <is>
          <t>Beginning balance</t>
        </is>
      </c>
      <c r="B53" s="5" t="n">
        <v>4025</v>
      </c>
      <c r="C53" s="5" t="n">
        <v>2303</v>
      </c>
    </row>
    <row r="54">
      <c r="A54" s="4" t="inlineStr">
        <is>
          <t>Cash effective</t>
        </is>
      </c>
      <c r="B54" s="5" t="n">
        <v>-1363</v>
      </c>
      <c r="C54" s="5" t="n">
        <v>-1183</v>
      </c>
    </row>
    <row r="55">
      <c r="A55" s="4" t="inlineStr">
        <is>
          <t>Addition/retirement</t>
        </is>
      </c>
      <c r="B55" s="5" t="n">
        <v>1053</v>
      </c>
      <c r="C55" s="5" t="n">
        <v>2905</v>
      </c>
    </row>
    <row r="56">
      <c r="A56" s="4" t="inlineStr">
        <is>
          <t>Fair value change</t>
        </is>
      </c>
      <c r="B56" s="4" t="inlineStr">
        <is>
          <t xml:space="preserve"> </t>
        </is>
      </c>
      <c r="C56" s="4" t="inlineStr">
        <is>
          <t xml:space="preserve"> </t>
        </is>
      </c>
    </row>
    <row r="57">
      <c r="A57" s="4" t="inlineStr">
        <is>
          <t>Ending balance</t>
        </is>
      </c>
      <c r="B57" s="5" t="n">
        <v>3715</v>
      </c>
      <c r="C57" s="5" t="n">
        <v>4025</v>
      </c>
      <c r="D57" s="5" t="n">
        <v>2303</v>
      </c>
    </row>
    <row r="58">
      <c r="A58" s="4" t="inlineStr">
        <is>
          <t>Convertible Bond 2016/2021 [Member]</t>
        </is>
      </c>
    </row>
    <row r="59">
      <c r="A59" s="3" t="inlineStr">
        <is>
          <t>Statement Line Items [Line Items]</t>
        </is>
      </c>
    </row>
    <row r="60">
      <c r="A60" s="4" t="inlineStr">
        <is>
          <t>Beginning balance</t>
        </is>
      </c>
      <c r="C60" s="4" t="inlineStr">
        <is>
          <t xml:space="preserve"> </t>
        </is>
      </c>
      <c r="D60" s="5" t="n">
        <v>79</v>
      </c>
    </row>
    <row r="61">
      <c r="A61" s="4" t="inlineStr">
        <is>
          <t>Cash effective</t>
        </is>
      </c>
      <c r="D61" s="5" t="n">
        <v>-50</v>
      </c>
    </row>
    <row r="62">
      <c r="A62" s="4" t="inlineStr">
        <is>
          <t>Addition/retirement</t>
        </is>
      </c>
      <c r="D62" s="5" t="n">
        <v>-29</v>
      </c>
    </row>
    <row r="63">
      <c r="A63" s="4" t="inlineStr">
        <is>
          <t>Fair value change</t>
        </is>
      </c>
      <c r="D63" s="4" t="inlineStr">
        <is>
          <t xml:space="preserve"> </t>
        </is>
      </c>
    </row>
    <row r="64">
      <c r="A64" s="4" t="inlineStr">
        <is>
          <t>Ending balance</t>
        </is>
      </c>
      <c r="D64" s="4" t="inlineStr">
        <is>
          <t xml:space="preserve"> </t>
        </is>
      </c>
    </row>
    <row r="65">
      <c r="A65" s="4" t="inlineStr">
        <is>
          <t>EIB Loan [Member]</t>
        </is>
      </c>
    </row>
    <row r="66">
      <c r="A66" s="3" t="inlineStr">
        <is>
          <t>Statement Line Items [Line Items]</t>
        </is>
      </c>
    </row>
    <row r="67">
      <c r="A67" s="4" t="inlineStr">
        <is>
          <t>Beginning balance</t>
        </is>
      </c>
      <c r="C67" s="5" t="n">
        <v>10967</v>
      </c>
      <c r="D67" s="5" t="n">
        <v>9746</v>
      </c>
    </row>
    <row r="68">
      <c r="A68" s="4" t="inlineStr">
        <is>
          <t>Cash effective</t>
        </is>
      </c>
      <c r="D68" s="4" t="inlineStr">
        <is>
          <t xml:space="preserve"> </t>
        </is>
      </c>
    </row>
    <row r="69">
      <c r="A69" s="4" t="inlineStr">
        <is>
          <t>Addition/retirement</t>
        </is>
      </c>
      <c r="D69" s="5" t="n">
        <v>693</v>
      </c>
    </row>
    <row r="70">
      <c r="A70" s="4" t="inlineStr">
        <is>
          <t>Fair value change</t>
        </is>
      </c>
      <c r="D70" s="5" t="n">
        <v>528</v>
      </c>
    </row>
    <row r="71">
      <c r="A71" s="4" t="inlineStr">
        <is>
          <t>Ending balance</t>
        </is>
      </c>
      <c r="D71" s="5" t="n">
        <v>10967</v>
      </c>
    </row>
    <row r="72">
      <c r="A72" s="4" t="inlineStr">
        <is>
          <t>Non Current Financial Liabilities [Member]</t>
        </is>
      </c>
    </row>
    <row r="73">
      <c r="A73" s="3" t="inlineStr">
        <is>
          <t>Statement Line Items [Line Items]</t>
        </is>
      </c>
    </row>
    <row r="74">
      <c r="A74" s="4" t="inlineStr">
        <is>
          <t>Beginning balance</t>
        </is>
      </c>
      <c r="C74" s="5" t="n">
        <v>13462</v>
      </c>
      <c r="D74" s="5" t="n">
        <v>12355</v>
      </c>
    </row>
    <row r="75">
      <c r="A75" s="4" t="inlineStr">
        <is>
          <t>Cash effective</t>
        </is>
      </c>
      <c r="D75" s="5" t="n">
        <v>-50</v>
      </c>
    </row>
    <row r="76">
      <c r="A76" s="4" t="inlineStr">
        <is>
          <t>Addition/retirement</t>
        </is>
      </c>
      <c r="D76" s="5" t="n">
        <v>629</v>
      </c>
    </row>
    <row r="77">
      <c r="A77" s="4" t="inlineStr">
        <is>
          <t>Fair value change</t>
        </is>
      </c>
      <c r="D77" s="5" t="n">
        <v>528</v>
      </c>
    </row>
    <row r="78">
      <c r="A78" s="4" t="inlineStr">
        <is>
          <t>Ending balance</t>
        </is>
      </c>
      <c r="D78" s="5" t="n">
        <v>13462</v>
      </c>
    </row>
    <row r="79">
      <c r="A79" s="4" t="inlineStr">
        <is>
          <t>Interest: Convertible Bond 2016/2021, Warrant Bond 2009/17, Convertible Bond 2016/21 [Member]</t>
        </is>
      </c>
    </row>
    <row r="80">
      <c r="A80" s="3" t="inlineStr">
        <is>
          <t>Statement Line Items [Line Items]</t>
        </is>
      </c>
    </row>
    <row r="81">
      <c r="A81" s="4" t="inlineStr">
        <is>
          <t>Beginning balance</t>
        </is>
      </c>
      <c r="C81" s="4" t="inlineStr">
        <is>
          <t xml:space="preserve"> </t>
        </is>
      </c>
      <c r="D81" s="5" t="n">
        <v>5</v>
      </c>
    </row>
    <row r="82">
      <c r="A82" s="4" t="inlineStr">
        <is>
          <t>Cash effective</t>
        </is>
      </c>
      <c r="D82" s="5" t="n">
        <v>-6</v>
      </c>
    </row>
    <row r="83">
      <c r="A83" s="4" t="inlineStr">
        <is>
          <t>Addition/retirement</t>
        </is>
      </c>
      <c r="D83" s="5" t="n">
        <v>1</v>
      </c>
    </row>
    <row r="84">
      <c r="A84" s="4" t="inlineStr">
        <is>
          <t>Fair value change</t>
        </is>
      </c>
      <c r="D84" s="4" t="inlineStr">
        <is>
          <t xml:space="preserve"> </t>
        </is>
      </c>
    </row>
    <row r="85">
      <c r="A85" s="4" t="inlineStr">
        <is>
          <t>Ending balance</t>
        </is>
      </c>
      <c r="D85" s="4" t="inlineStr">
        <is>
          <t xml:space="preserve"> </t>
        </is>
      </c>
    </row>
    <row r="86">
      <c r="A86" s="4" t="inlineStr">
        <is>
          <t>Interest EIB Loan [Member]</t>
        </is>
      </c>
    </row>
    <row r="87">
      <c r="A87" s="3" t="inlineStr">
        <is>
          <t>Statement Line Items [Line Items]</t>
        </is>
      </c>
    </row>
    <row r="88">
      <c r="A88" s="4" t="inlineStr">
        <is>
          <t>Beginning balance</t>
        </is>
      </c>
      <c r="B88" s="6" t="n">
        <v>87</v>
      </c>
      <c r="C88" s="5" t="n">
        <v>86</v>
      </c>
    </row>
    <row r="89">
      <c r="A89" s="4" t="inlineStr">
        <is>
          <t>Cash effective</t>
        </is>
      </c>
      <c r="C89" s="5" t="n">
        <v>-371</v>
      </c>
    </row>
    <row r="90">
      <c r="A90" s="4" t="inlineStr">
        <is>
          <t>Addition/retirement</t>
        </is>
      </c>
      <c r="C90" s="5" t="n">
        <v>373</v>
      </c>
    </row>
    <row r="91">
      <c r="A91" s="4" t="inlineStr">
        <is>
          <t>Fair value change</t>
        </is>
      </c>
      <c r="C91" s="4" t="inlineStr">
        <is>
          <t xml:space="preserve"> </t>
        </is>
      </c>
    </row>
    <row r="92">
      <c r="A92" s="4" t="inlineStr">
        <is>
          <t>Ending balance</t>
        </is>
      </c>
      <c r="C92" s="5" t="n">
        <v>87</v>
      </c>
      <c r="D92" s="5" t="n">
        <v>86</v>
      </c>
    </row>
    <row r="93">
      <c r="A93" s="4" t="inlineStr">
        <is>
          <t>Current Financial Liabilities [Member]</t>
        </is>
      </c>
    </row>
    <row r="94">
      <c r="A94" s="3" t="inlineStr">
        <is>
          <t>Statement Line Items [Line Items]</t>
        </is>
      </c>
    </row>
    <row r="95">
      <c r="A95" s="4" t="inlineStr">
        <is>
          <t>Beginning balance</t>
        </is>
      </c>
      <c r="C95" s="6" t="n">
        <v>165</v>
      </c>
      <c r="D95" s="5" t="n">
        <v>170</v>
      </c>
    </row>
    <row r="96">
      <c r="A96" s="4" t="inlineStr">
        <is>
          <t>Cash effective</t>
        </is>
      </c>
      <c r="D96" s="5" t="n">
        <v>-535</v>
      </c>
    </row>
    <row r="97">
      <c r="A97" s="4" t="inlineStr">
        <is>
          <t>Addition/retirement</t>
        </is>
      </c>
      <c r="D97" s="5" t="n">
        <v>530</v>
      </c>
    </row>
    <row r="98">
      <c r="A98" s="4" t="inlineStr">
        <is>
          <t>Fair value change</t>
        </is>
      </c>
      <c r="D98" s="4" t="inlineStr">
        <is>
          <t xml:space="preserve"> </t>
        </is>
      </c>
    </row>
    <row r="99">
      <c r="A99" s="4" t="inlineStr">
        <is>
          <t>Ending balance</t>
        </is>
      </c>
      <c r="D99" s="6" t="n">
        <v>1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Members of the Management Board (Details Narrative) € in Thousands</t>
        </is>
      </c>
      <c r="B1" s="2" t="inlineStr">
        <is>
          <t>12 Months Ended</t>
        </is>
      </c>
    </row>
    <row r="2">
      <c r="B2" s="2" t="inlineStr">
        <is>
          <t>Dec. 31, 2020EUR (€)</t>
        </is>
      </c>
    </row>
    <row r="3">
      <c r="A3" s="4" t="inlineStr">
        <is>
          <t>Mr. Christoph Dunwald [Member]</t>
        </is>
      </c>
    </row>
    <row r="4">
      <c r="A4" s="3" t="inlineStr">
        <is>
          <t>Statement Line Items [Line Items]</t>
        </is>
      </c>
    </row>
    <row r="5">
      <c r="A5" s="4" t="inlineStr">
        <is>
          <t>Short-term remuneration</t>
        </is>
      </c>
      <c r="B5" s="6" t="n">
        <v>13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of the Management Board - Schedule of Management Board Compensation (Details) - EUR (€) € in Thousands</t>
        </is>
      </c>
      <c r="B1" s="2" t="inlineStr">
        <is>
          <t>12 Months Ended</t>
        </is>
      </c>
    </row>
    <row r="2">
      <c r="B2" s="2" t="inlineStr">
        <is>
          <t>Dec. 31, 2020</t>
        </is>
      </c>
      <c r="C2" s="2" t="inlineStr">
        <is>
          <t>Dec. 31, 2019</t>
        </is>
      </c>
      <c r="D2" s="2" t="inlineStr">
        <is>
          <t>Dec. 31, 2018</t>
        </is>
      </c>
    </row>
    <row r="3">
      <c r="A3" s="3" t="inlineStr">
        <is>
          <t>Members Of Management Board</t>
        </is>
      </c>
    </row>
    <row r="4">
      <c r="A4" s="4" t="inlineStr">
        <is>
          <t>Short-term benefits</t>
        </is>
      </c>
      <c r="B4" s="6" t="n">
        <v>662</v>
      </c>
      <c r="C4" s="6" t="n">
        <v>1387</v>
      </c>
      <c r="D4" s="6" t="n">
        <v>1071</v>
      </c>
    </row>
    <row r="5">
      <c r="A5" s="4" t="inlineStr">
        <is>
          <t>Performance-based compensation</t>
        </is>
      </c>
      <c r="B5" s="5" t="n">
        <v>508</v>
      </c>
      <c r="C5" s="5" t="n">
        <v>87</v>
      </c>
      <c r="D5" s="5" t="n">
        <v>422</v>
      </c>
    </row>
    <row r="6">
      <c r="A6" s="4" t="inlineStr">
        <is>
          <t>Total compensation</t>
        </is>
      </c>
      <c r="B6" s="6" t="n">
        <v>1170</v>
      </c>
      <c r="C6" s="6" t="n">
        <v>1474</v>
      </c>
      <c r="D6" s="6" t="n">
        <v>14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Members of the Management Board - Schedule of Position of Board Member (Details)</t>
        </is>
      </c>
      <c r="B1" s="2" t="inlineStr">
        <is>
          <t>12 Months Ended</t>
        </is>
      </c>
    </row>
    <row r="2">
      <c r="B2" s="2" t="inlineStr">
        <is>
          <t>Dec. 31, 2020</t>
        </is>
      </c>
    </row>
    <row r="3">
      <c r="A3" s="3" t="inlineStr">
        <is>
          <t>Members Of Management Board</t>
        </is>
      </c>
    </row>
    <row r="4">
      <c r="A4" s="4" t="inlineStr">
        <is>
          <t>Name</t>
        </is>
      </c>
      <c r="B4" s="4" t="inlineStr">
        <is>
          <t>Thomas Schaffer</t>
        </is>
      </c>
    </row>
    <row r="5">
      <c r="A5" s="4" t="inlineStr">
        <is>
          <t>Company</t>
        </is>
      </c>
      <c r="B5" s="4" t="inlineStr">
        <is>
          <t>Industrial Tracking Systems AG, Fürstenfeldbruck</t>
        </is>
      </c>
    </row>
    <row r="6">
      <c r="A6" s="4" t="inlineStr">
        <is>
          <t>Board</t>
        </is>
      </c>
      <c r="B6" s="4" t="inlineStr">
        <is>
          <t>Supervisory Board</t>
        </is>
      </c>
    </row>
    <row r="7">
      <c r="A7" s="4" t="inlineStr">
        <is>
          <t>Position</t>
        </is>
      </c>
      <c r="B7" s="4" t="inlineStr">
        <is>
          <t>Chair</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of the Supervisory Board - Schedule of Supervisory Board Compensation (Details) - EUR (€) € in Thousands</t>
        </is>
      </c>
      <c r="B1" s="2" t="inlineStr">
        <is>
          <t>12 Months Ended</t>
        </is>
      </c>
    </row>
    <row r="2">
      <c r="B2" s="2" t="inlineStr">
        <is>
          <t>Dec. 31, 2020</t>
        </is>
      </c>
      <c r="C2" s="2" t="inlineStr">
        <is>
          <t>Dec. 31, 2019</t>
        </is>
      </c>
      <c r="D2" s="2" t="inlineStr">
        <is>
          <t>Dec. 31, 2018</t>
        </is>
      </c>
    </row>
    <row r="3">
      <c r="A3" s="3" t="inlineStr">
        <is>
          <t>MembersofManagementBoardLineItems [Line Items]</t>
        </is>
      </c>
    </row>
    <row r="4">
      <c r="A4" s="4" t="inlineStr">
        <is>
          <t>Compensation paid</t>
        </is>
      </c>
      <c r="B4" s="6" t="n">
        <v>14067</v>
      </c>
      <c r="C4" s="6" t="n">
        <v>19894</v>
      </c>
      <c r="D4" s="6" t="n">
        <v>14252</v>
      </c>
    </row>
    <row r="5">
      <c r="A5" s="4" t="inlineStr">
        <is>
          <t>Dr. Ulrich Granzer [Member]</t>
        </is>
      </c>
    </row>
    <row r="6">
      <c r="A6" s="3" t="inlineStr">
        <is>
          <t>MembersofManagementBoardLineItems [Line Items]</t>
        </is>
      </c>
    </row>
    <row r="7">
      <c r="A7" s="4" t="inlineStr">
        <is>
          <t>Compensation paid</t>
        </is>
      </c>
      <c r="B7" s="5" t="n">
        <v>35</v>
      </c>
      <c r="C7" s="5" t="n">
        <v>30</v>
      </c>
      <c r="D7" s="5" t="n">
        <v>30</v>
      </c>
    </row>
    <row r="8">
      <c r="A8" s="4" t="inlineStr">
        <is>
          <t>Jürgen Baumann [Member]</t>
        </is>
      </c>
    </row>
    <row r="9">
      <c r="A9" s="3" t="inlineStr">
        <is>
          <t>MembersofManagementBoardLineItems [Line Items]</t>
        </is>
      </c>
    </row>
    <row r="10">
      <c r="A10" s="4" t="inlineStr">
        <is>
          <t>Compensation paid</t>
        </is>
      </c>
      <c r="B10" s="5" t="n">
        <v>23</v>
      </c>
      <c r="C10" s="5" t="n">
        <v>23</v>
      </c>
      <c r="D10" s="5" t="n">
        <v>23</v>
      </c>
    </row>
    <row r="11">
      <c r="A11" s="4" t="inlineStr">
        <is>
          <t>John Borer [Member]</t>
        </is>
      </c>
    </row>
    <row r="12">
      <c r="A12" s="3" t="inlineStr">
        <is>
          <t>MembersofManagementBoardLineItems [Line Items]</t>
        </is>
      </c>
    </row>
    <row r="13">
      <c r="A13" s="4" t="inlineStr">
        <is>
          <t>Compensation paid</t>
        </is>
      </c>
      <c r="B13" s="5" t="n">
        <v>15</v>
      </c>
      <c r="C13" s="5" t="n">
        <v>15</v>
      </c>
      <c r="D13" s="5" t="n">
        <v>15</v>
      </c>
    </row>
    <row r="14">
      <c r="A14" s="4" t="inlineStr">
        <is>
          <t>Reinhard Eyring [Member]</t>
        </is>
      </c>
    </row>
    <row r="15">
      <c r="A15" s="3" t="inlineStr">
        <is>
          <t>MembersofManagementBoardLineItems [Line Items]</t>
        </is>
      </c>
    </row>
    <row r="16">
      <c r="A16" s="4" t="inlineStr">
        <is>
          <t>Compensation paid</t>
        </is>
      </c>
      <c r="B16" s="5" t="n">
        <v>19</v>
      </c>
      <c r="C16" s="5" t="n">
        <v>15</v>
      </c>
      <c r="D16" s="5" t="n">
        <v>14</v>
      </c>
    </row>
    <row r="17">
      <c r="A17" s="4" t="inlineStr">
        <is>
          <t>Hansjörg Plaggemars [Member]</t>
        </is>
      </c>
    </row>
    <row r="18">
      <c r="A18" s="3" t="inlineStr">
        <is>
          <t>MembersofManagementBoardLineItems [Line Items]</t>
        </is>
      </c>
    </row>
    <row r="19">
      <c r="A19" s="4" t="inlineStr">
        <is>
          <t>Compensation paid</t>
        </is>
      </c>
      <c r="B19" s="4" t="inlineStr">
        <is>
          <t xml:space="preserve"> </t>
        </is>
      </c>
      <c r="C19" s="5" t="n">
        <v>3</v>
      </c>
      <c r="D19" s="5" t="n">
        <v>15</v>
      </c>
    </row>
    <row r="20">
      <c r="A20" s="4" t="inlineStr">
        <is>
          <t>Prof. Dr. Franca Ruhwedel [Member]</t>
        </is>
      </c>
    </row>
    <row r="21">
      <c r="A21" s="3" t="inlineStr">
        <is>
          <t>MembersofManagementBoardLineItems [Line Items]</t>
        </is>
      </c>
    </row>
    <row r="22">
      <c r="A22" s="4" t="inlineStr">
        <is>
          <t>Compensation paid</t>
        </is>
      </c>
      <c r="B22" s="5" t="n">
        <v>21</v>
      </c>
      <c r="C22" s="5" t="n">
        <v>7</v>
      </c>
      <c r="D22" s="4" t="inlineStr">
        <is>
          <t xml:space="preserve"> </t>
        </is>
      </c>
    </row>
    <row r="23">
      <c r="A23" s="4" t="inlineStr">
        <is>
          <t>Kevin Weber [Member]</t>
        </is>
      </c>
    </row>
    <row r="24">
      <c r="A24" s="3" t="inlineStr">
        <is>
          <t>MembersofManagementBoardLineItems [Line Items]</t>
        </is>
      </c>
    </row>
    <row r="25">
      <c r="A25" s="4" t="inlineStr">
        <is>
          <t>Compensation paid</t>
        </is>
      </c>
      <c r="B25" s="5" t="n">
        <v>15</v>
      </c>
      <c r="C25" s="5" t="n">
        <v>15</v>
      </c>
      <c r="D25" s="5" t="n">
        <v>15</v>
      </c>
    </row>
    <row r="26">
      <c r="A26" s="4" t="inlineStr">
        <is>
          <t>Board [Member]</t>
        </is>
      </c>
    </row>
    <row r="27">
      <c r="A27" s="3" t="inlineStr">
        <is>
          <t>MembersofManagementBoardLineItems [Line Items]</t>
        </is>
      </c>
    </row>
    <row r="28">
      <c r="A28" s="4" t="inlineStr">
        <is>
          <t>Compensation paid</t>
        </is>
      </c>
      <c r="B28" s="6" t="n">
        <v>128</v>
      </c>
      <c r="C28" s="6" t="n">
        <v>108</v>
      </c>
      <c r="D28" s="6" t="n">
        <v>1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9" customWidth="1" min="2" max="2"/>
  </cols>
  <sheetData>
    <row r="1">
      <c r="A1" s="1" t="inlineStr">
        <is>
          <t>Members of the Supervisory Board - Schedule of Position of Supervisory Board Member (Details)</t>
        </is>
      </c>
      <c r="B1" s="2" t="inlineStr">
        <is>
          <t>12 Months Ended</t>
        </is>
      </c>
    </row>
    <row r="2">
      <c r="B2" s="2" t="inlineStr">
        <is>
          <t>Dec. 31, 2020</t>
        </is>
      </c>
    </row>
    <row r="3">
      <c r="A3" s="3" t="inlineStr">
        <is>
          <t>Statement Line Items [Line Items]</t>
        </is>
      </c>
    </row>
    <row r="4">
      <c r="A4" s="4" t="inlineStr">
        <is>
          <t>Name</t>
        </is>
      </c>
      <c r="B4" s="4" t="inlineStr">
        <is>
          <t>Thomas Schaffer</t>
        </is>
      </c>
    </row>
    <row r="5">
      <c r="A5" s="4" t="inlineStr">
        <is>
          <t>Company</t>
        </is>
      </c>
      <c r="B5" s="4" t="inlineStr">
        <is>
          <t>Industrial Tracking Systems AG, Fürstenfeldbruck</t>
        </is>
      </c>
    </row>
    <row r="6">
      <c r="A6" s="4" t="inlineStr">
        <is>
          <t>Board</t>
        </is>
      </c>
      <c r="B6" s="4" t="inlineStr">
        <is>
          <t>Supervisory Board</t>
        </is>
      </c>
    </row>
    <row r="7">
      <c r="A7" s="4" t="inlineStr">
        <is>
          <t>Position</t>
        </is>
      </c>
      <c r="B7" s="4" t="inlineStr">
        <is>
          <t>Chair</t>
        </is>
      </c>
    </row>
    <row r="8">
      <c r="A8" s="4" t="inlineStr">
        <is>
          <t>Supervisory Board [Member]</t>
        </is>
      </c>
    </row>
    <row r="9">
      <c r="A9" s="3" t="inlineStr">
        <is>
          <t>Statement Line Items [Line Items]</t>
        </is>
      </c>
    </row>
    <row r="10">
      <c r="A10" s="4" t="inlineStr">
        <is>
          <t>Name</t>
        </is>
      </c>
      <c r="B10" s="4" t="inlineStr">
        <is>
          <t>Reinhard Eyring</t>
        </is>
      </c>
    </row>
    <row r="11">
      <c r="A11" s="4" t="inlineStr">
        <is>
          <t>Company</t>
        </is>
      </c>
      <c r="B11" s="4" t="inlineStr">
        <is>
          <t>DESTAG Deutsche Steinindustrie AG</t>
        </is>
      </c>
    </row>
    <row r="12">
      <c r="A12" s="4" t="inlineStr">
        <is>
          <t>Board</t>
        </is>
      </c>
      <c r="B12" s="4" t="inlineStr">
        <is>
          <t>Supervisory Board</t>
        </is>
      </c>
    </row>
    <row r="13">
      <c r="A13" s="4" t="inlineStr">
        <is>
          <t>Position</t>
        </is>
      </c>
      <c r="B13" s="4" t="inlineStr">
        <is>
          <t>Chair</t>
        </is>
      </c>
    </row>
    <row r="14">
      <c r="A14" s="4" t="inlineStr">
        <is>
          <t>Supervisory Board One [Member]</t>
        </is>
      </c>
    </row>
    <row r="15">
      <c r="A15" s="3" t="inlineStr">
        <is>
          <t>Statement Line Items [Line Items]</t>
        </is>
      </c>
    </row>
    <row r="16">
      <c r="A16" s="4" t="inlineStr">
        <is>
          <t>Name</t>
        </is>
      </c>
      <c r="B16" s="4" t="inlineStr">
        <is>
          <t>Prof. Dr. Franca Ruhwedel</t>
        </is>
      </c>
    </row>
    <row r="17">
      <c r="A17" s="4" t="inlineStr">
        <is>
          <t>Company</t>
        </is>
      </c>
      <c r="B17" s="4" t="inlineStr">
        <is>
          <t>NATIONAL-BANK AG, Essen</t>
        </is>
      </c>
    </row>
    <row r="18">
      <c r="A18" s="4" t="inlineStr">
        <is>
          <t>Board</t>
        </is>
      </c>
      <c r="B18" s="4" t="inlineStr">
        <is>
          <t>Supervisory Board</t>
        </is>
      </c>
    </row>
    <row r="19">
      <c r="A19" s="4" t="inlineStr">
        <is>
          <t>Position</t>
        </is>
      </c>
      <c r="B19" s="4" t="inlineStr">
        <is>
          <t>Member</t>
        </is>
      </c>
    </row>
    <row r="20">
      <c r="A20" s="4" t="inlineStr">
        <is>
          <t>Supervisory Board Two [Member]</t>
        </is>
      </c>
    </row>
    <row r="21">
      <c r="A21" s="3" t="inlineStr">
        <is>
          <t>Statement Line Items [Line Items]</t>
        </is>
      </c>
    </row>
    <row r="22">
      <c r="A22" s="4" t="inlineStr">
        <is>
          <t>Name</t>
        </is>
      </c>
      <c r="B22" s="4" t="inlineStr">
        <is>
          <t>Prof. Dr. Franca Ruhwedel</t>
        </is>
      </c>
    </row>
    <row r="23">
      <c r="A23" s="4" t="inlineStr">
        <is>
          <t>Company</t>
        </is>
      </c>
      <c r="B23" s="4" t="inlineStr">
        <is>
          <t>VTG AG, Hamburg</t>
        </is>
      </c>
    </row>
    <row r="24">
      <c r="A24" s="4" t="inlineStr">
        <is>
          <t>Board</t>
        </is>
      </c>
      <c r="B24" s="4" t="inlineStr">
        <is>
          <t>Supervisory Board</t>
        </is>
      </c>
    </row>
    <row r="25">
      <c r="A25" s="4" t="inlineStr">
        <is>
          <t>Position</t>
        </is>
      </c>
      <c r="B25" s="4" t="inlineStr">
        <is>
          <t>Member</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elated Party Disclosures (Details Narrative) - EUR (€) € in Thousands</t>
        </is>
      </c>
      <c r="B1" s="2" t="inlineStr">
        <is>
          <t>12 Months Ended</t>
        </is>
      </c>
    </row>
    <row r="2">
      <c r="B2" s="2" t="inlineStr">
        <is>
          <t>Dec. 31, 2020</t>
        </is>
      </c>
      <c r="C2" s="2" t="inlineStr">
        <is>
          <t>Dec. 31, 2019</t>
        </is>
      </c>
    </row>
    <row r="3">
      <c r="A3" s="3" t="inlineStr">
        <is>
          <t>Statement Line Items [Line Items]</t>
        </is>
      </c>
    </row>
    <row r="4">
      <c r="A4" s="4" t="inlineStr">
        <is>
          <t>Start-up Costs</t>
        </is>
      </c>
      <c r="B4" s="6" t="n">
        <v>6000</v>
      </c>
    </row>
    <row r="5">
      <c r="A5" s="4" t="inlineStr">
        <is>
          <t>Agreement terms</t>
        </is>
      </c>
      <c r="B5" s="4" t="inlineStr">
        <is>
          <t>Under the License Agreement, Biofrontera will supply Ameluz® to Maruho at cost plus 25%, while Maruho has an obligation to use commercially reasonable efforts to develop, register and commercialize Ameluz® in all countries in the Applicable Territory. Under the license agreement, Maruho has made a one-time payment of EUR 6 million to Biofrontera AG. Further future payments will be due upon the achievement of certain regulatory and sales milestones. Maruho will also pay royalties of initially 6% of net sales in the countries of the scope, which may increase to 12% depending on sales volumes and will decrease in the event of generic launches in these countries.</t>
        </is>
      </c>
    </row>
    <row r="6">
      <c r="A6" s="4" t="inlineStr">
        <is>
          <t>Granzer Regulatory Consulting &amp; Services [Member]</t>
        </is>
      </c>
    </row>
    <row r="7">
      <c r="A7" s="3" t="inlineStr">
        <is>
          <t>Statement Line Items [Line Items]</t>
        </is>
      </c>
    </row>
    <row r="8">
      <c r="A8" s="4" t="inlineStr">
        <is>
          <t>Advisory services cost</t>
        </is>
      </c>
      <c r="B8" s="6" t="n">
        <v>0</v>
      </c>
      <c r="C8" s="6" t="n">
        <v>1</v>
      </c>
    </row>
    <row r="9">
      <c r="A9" s="4" t="inlineStr">
        <is>
          <t>Statutory value added tax at the current rate</t>
        </is>
      </c>
      <c r="C9" s="4" t="inlineStr">
        <is>
          <t>19.00%</t>
        </is>
      </c>
    </row>
    <row r="10">
      <c r="A10" s="4" t="inlineStr">
        <is>
          <t>USD [Member]</t>
        </is>
      </c>
    </row>
    <row r="11">
      <c r="A11" s="3" t="inlineStr">
        <is>
          <t>Statement Line Items [Line Items]</t>
        </is>
      </c>
    </row>
    <row r="12">
      <c r="A12" s="4" t="inlineStr">
        <is>
          <t>Start-up Costs</t>
        </is>
      </c>
      <c r="B12" s="6" t="n">
        <v>73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chedule of Related Party Disclosures (Details) - Maruho [Member]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evenue from research collaborations</t>
        </is>
      </c>
      <c r="B4" s="6" t="n">
        <v>493</v>
      </c>
      <c r="C4" s="6" t="n">
        <v>686</v>
      </c>
      <c r="D4" s="6" t="n">
        <v>129</v>
      </c>
    </row>
    <row r="5">
      <c r="A5" s="4" t="inlineStr">
        <is>
          <t>Revenue from license agreements</t>
        </is>
      </c>
      <c r="B5" s="5" t="n">
        <v>6000</v>
      </c>
      <c r="C5" s="4" t="inlineStr">
        <is>
          <t xml:space="preserve"> </t>
        </is>
      </c>
      <c r="D5" s="4" t="inlineStr">
        <is>
          <t xml:space="preserve"> </t>
        </is>
      </c>
    </row>
    <row r="6">
      <c r="A6" s="4" t="inlineStr">
        <is>
          <t>Income from the reimbursement of costs by Maruho</t>
        </is>
      </c>
      <c r="B6" s="5" t="n">
        <v>659</v>
      </c>
      <c r="C6" s="5" t="n">
        <v>6215</v>
      </c>
      <c r="D6" s="4" t="inlineStr">
        <is>
          <t xml:space="preserve"> </t>
        </is>
      </c>
    </row>
    <row r="7">
      <c r="A7" s="4" t="inlineStr">
        <is>
          <t>Income from subleases</t>
        </is>
      </c>
      <c r="B7" s="5" t="n">
        <v>33</v>
      </c>
      <c r="C7" s="5" t="n">
        <v>34</v>
      </c>
      <c r="D7" s="5" t="n">
        <v>34</v>
      </c>
    </row>
    <row r="8">
      <c r="A8" s="4" t="inlineStr">
        <is>
          <t>Accounts receivables</t>
        </is>
      </c>
      <c r="B8" s="4" t="inlineStr">
        <is>
          <t xml:space="preserve"> </t>
        </is>
      </c>
      <c r="C8" s="5" t="n">
        <v>149</v>
      </c>
      <c r="D8" s="4" t="inlineStr">
        <is>
          <t xml:space="preserve"> </t>
        </is>
      </c>
    </row>
    <row r="9">
      <c r="A9" s="4" t="inlineStr">
        <is>
          <t>Purchase price liability Cutanea (earn-out and start-up costs)</t>
        </is>
      </c>
      <c r="B9" s="5" t="n">
        <v>17811</v>
      </c>
      <c r="C9" s="5" t="n">
        <v>14720</v>
      </c>
      <c r="D9" s="4" t="inlineStr">
        <is>
          <t xml:space="preserve"> </t>
        </is>
      </c>
    </row>
    <row r="10">
      <c r="A10" s="4" t="inlineStr">
        <is>
          <t>Other liabilities</t>
        </is>
      </c>
      <c r="B10" s="4" t="inlineStr">
        <is>
          <t xml:space="preserve"> </t>
        </is>
      </c>
      <c r="C10" s="6" t="n">
        <v>72</v>
      </c>
      <c r="D1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Fees and Services - Schedule of Auditor's Fees and Services (Details) - EUR (€) € in Thousands</t>
        </is>
      </c>
      <c r="B1" s="2" t="inlineStr">
        <is>
          <t>12 Months Ended</t>
        </is>
      </c>
    </row>
    <row r="2">
      <c r="B2" s="2" t="inlineStr">
        <is>
          <t>Dec. 31, 2020</t>
        </is>
      </c>
      <c r="C2" s="2" t="inlineStr">
        <is>
          <t>Dec. 31, 2019</t>
        </is>
      </c>
      <c r="D2" s="2" t="inlineStr">
        <is>
          <t>Dec. 31, 2018</t>
        </is>
      </c>
    </row>
    <row r="3">
      <c r="A3" s="3" t="inlineStr">
        <is>
          <t>Auditors Fees And Services</t>
        </is>
      </c>
    </row>
    <row r="4">
      <c r="A4" s="4" t="inlineStr">
        <is>
          <t>Auditing services</t>
        </is>
      </c>
      <c r="B4" s="6" t="n">
        <v>530</v>
      </c>
      <c r="C4" s="6" t="n">
        <v>571</v>
      </c>
      <c r="D4" s="6" t="n">
        <v>580</v>
      </c>
    </row>
    <row r="5">
      <c r="A5" s="4" t="inlineStr">
        <is>
          <t>[of which for the previous year]</t>
        </is>
      </c>
      <c r="B5" s="5" t="n">
        <v>-54</v>
      </c>
      <c r="C5" s="5" t="n">
        <v>-102</v>
      </c>
      <c r="D5" s="5" t="n">
        <v>-221</v>
      </c>
    </row>
    <row r="6">
      <c r="A6" s="4" t="inlineStr">
        <is>
          <t>Other audit services</t>
        </is>
      </c>
      <c r="B6" s="4" t="inlineStr">
        <is>
          <t xml:space="preserve"> </t>
        </is>
      </c>
      <c r="C6" s="4" t="inlineStr">
        <is>
          <t xml:space="preserve"> </t>
        </is>
      </c>
      <c r="D6" s="5" t="n">
        <v>85</v>
      </c>
    </row>
    <row r="7">
      <c r="A7" s="4" t="inlineStr">
        <is>
          <t>Auditor's fees and services</t>
        </is>
      </c>
      <c r="B7" s="6" t="n">
        <v>530</v>
      </c>
      <c r="C7" s="6" t="n">
        <v>571</v>
      </c>
      <c r="D7" s="6" t="n">
        <v>6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EUR (€) € in Thousands</t>
        </is>
      </c>
      <c r="B1" s="2" t="inlineStr">
        <is>
          <t>Feb. 26, 2021</t>
        </is>
      </c>
      <c r="C1" s="2" t="inlineStr">
        <is>
          <t>Feb. 28, 2021</t>
        </is>
      </c>
      <c r="D1" s="2" t="inlineStr">
        <is>
          <t>Dec. 31, 2018</t>
        </is>
      </c>
    </row>
    <row r="2">
      <c r="A2" s="3" t="inlineStr">
        <is>
          <t>Statement Line Items [Line Items]</t>
        </is>
      </c>
    </row>
    <row r="3">
      <c r="A3" s="4" t="inlineStr">
        <is>
          <t>Total gross funds</t>
        </is>
      </c>
      <c r="D3" s="6" t="n">
        <v>24000</v>
      </c>
    </row>
    <row r="4">
      <c r="A4" s="4" t="inlineStr">
        <is>
          <t>Non-adjusting events after reporting period [member]</t>
        </is>
      </c>
    </row>
    <row r="5">
      <c r="A5" s="3" t="inlineStr">
        <is>
          <t>Statement Line Items [Line Items]</t>
        </is>
      </c>
    </row>
    <row r="6">
      <c r="A6" s="4" t="inlineStr">
        <is>
          <t>New ordinary shares with subscription rights</t>
        </is>
      </c>
      <c r="B6" s="5" t="n">
        <v>8969870</v>
      </c>
      <c r="C6" s="5" t="n">
        <v>8969870</v>
      </c>
    </row>
    <row r="7">
      <c r="A7" s="4" t="inlineStr">
        <is>
          <t>Number of shares outstanding increased</t>
        </is>
      </c>
      <c r="B7" s="5" t="n">
        <v>56717385</v>
      </c>
      <c r="C7" s="5" t="n">
        <v>56717385</v>
      </c>
    </row>
    <row r="8">
      <c r="A8" s="4" t="inlineStr">
        <is>
          <t>Total gross funds</t>
        </is>
      </c>
      <c r="B8" s="6" t="n">
        <v>24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5. Other assets Other assets mainly comprise of accruals and deferrals (EUR 817 thousand;
previous year: EUR 1,113 thousand). As in the previous year, no individual value impairments were applied during
the reporting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6. Income tax Income tax reimbursement claims consist of claims
for tax refunds relating to withheld capital gains tax, plus the Solidarity Surcharge of EUR 5 thousand (previous year: EUR 4 thousand).
Income tax liabilities relate to current income tax liabilities for fiscal year 2020 in the amount of EUR 0 thousand (previous year: 11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7. Cash and cash equivalents Cash and cash equivalents relate to cash in hand,
cheques, bank deposits and money deposits with a term of up to three months at the time of acquisition amounting to a total of EUR 16,546
thousand (previous year: EUR 11,119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0</t>
        </is>
      </c>
    </row>
    <row r="3">
      <c r="A3" s="3" t="inlineStr">
        <is>
          <t>Deferred Income Tax</t>
        </is>
      </c>
    </row>
    <row r="4">
      <c r="A4" s="4" t="inlineStr">
        <is>
          <t>Deferred Income Tax</t>
        </is>
      </c>
      <c r="B4" s="4" t="inlineStr">
        <is>
          <t>8. Deferred income tax Deferred tax assets amount to EUR 7,525 thousand (previous
year: EUR 7,794 thousand) and relate to the deferred tax assets on losses carried forward for Biofrontera Pharma GmbH. The reduction in deferred tax assets results from
the use of the tax loss carryforwards of Biofrontera Pharma GmbH in the amount of EUR 269 thousand (previous year: EUR 256 thousand).
In the previous year, there was also a reduction in the trade tax rate of the city of Leverkusen with effect of January 1, 2020 in the
amount of EUR 2,350 thousand. The subsidiary Biofrontera Pharma GmbH has generated
profits in the fiscal years 2019 and 2020 and it can be assumed that Biofrontera Pharma GmbH will continue to generate positive results
in the future and thereby utilize its tax loss carryforwards. Further deferred income tax on loss carryforwards
incurred at Biofrontera AG in the amount of EUR 74 thousand (previous year: EUR 153 thousand) and at Biofrontera Inc. in the amount of
EUR 0 (previous year: EUR 533 thousand) were capitalized to the extent that they are offset by deferred tax liabilities in the same amount. The following table explains the generally existing
deferred tax assets from tax loss carryforwards that have developed within the Group:
December 31, 2020 December 31, 2019
in EUR thousands Loss carried Deferred Loss carried Deferred
Corporation tax including Solidarity Surcharge 134,606 21,301 135,415 21,436
Business tax 118,599 10,377 120,692 10,561
U.S. corporation tax 32,172 8,365 23,616 6,140
Total 40,044 38,137 These loss carryforwards have an unlimited carryforward
period under current German law. In the USA, tax loss carryforwards can be carried forward for 20 years when occurred until December 31,
2017 in the amount of EUR 8,595 thousand, and indefinitely when occurred from January 1, 2018 in the amount of EUR 23,577 thousand (previous
year: EUR 15,021 thousand).
December 31, 2020 December 31, 2019
in EUR thousands Deferred tax assets Deferred tax liabilities Deferred tax assets Deferred tax liabilities
Loss carried forward 7,824 - 8,568 -
Non-current assets
-Intangible assets 789 (656 ) - (620 )
-Tangible assets - (980 ) - (1,002 )
Current assets
- Receivables and other assets 15 - 43 -
Non-current and current financial liabilities 812 - 859 -
Current liabilities
- Liabilities and other - (279 ) - (54 )
Total 9,440 (1,915 ) 9,470 (1,676 )
Netting of deferred tax assets and liabilities (1,915 ) 1,915 (1,676 ) 1,676
As recognized on balance sheet 7,525 - 7,794 - Deferred taxes on losses carried forward are capitalized
to the extent that there is substantial evidence that it is probable that future taxable profit will be available against which the loss
carryforwards can be utilized or if there is an equivalent level of deferred tax liabilities. Due to the lack of predictability regarding
future taxable profits with consideration of the loss history, the remaining deferred tax assets deriving from loss carryforwards in the
amount of EUR 32,220 thousand (previous year: EUR 29,569 thousand) and deferred tax assets in the amount of EUR 1,812 thousand (previous
year: EUR 2,000 thousand) were not recognized on the balance sheet, in accordance with IAS 12.34. The following provides a reconciliation between expected
and actual reported income tax expense, with the output value being based on the income tax rate of 24,575% (previous year: 32,45%) currently
applicable to the Biofrontera Group.
in EUR thousands December 31, 2020 December 31, 2019
Consolidated loss before tax (12,697 ) (4,777 )
Expected income tax reimbursement 3,120 1,550
Differences arising from different tax rates 146 (839 )
Effects of changes in trade tax rates
- from temporary differences - 16
- from loss carryforwards - (2,350 )
Tax increases due to non-deductible expenses (982 ) (538 )
Changes in unrecognized deferred tax assets
- from active temporary differences 188 (1,217 )
- from loss carryforwards (2,627 ) (4,251 )
Tax-free income (badwill) - 4,807
Other effects (170 ) 241
Income taxes as per statement of comprehensive income (325 ) (2,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9. Equity Share capital The fully paid in share capital of the parent company,
Biofrontera AG, amounted to EUR 47,747,515 on December 31, 2020. It was divided into 47,747,515 registered shares with a nominal value
of EUR 1.00 each. On December 31, 2019, the share capital amounted to EUR 44,849,365. The Biofrontera AG shares were listed on the Regulated
Market of the Düsseldorf Stock Exchange in 2006. In August 2012, the Company’s shares were also admitted to trading on the
Regulated Market of the Frankfurt Stock Exchange in response to an application by the Company. The Company’s shares are also traded
on the Xetra computer trading system and all other German stock exchanges. On June 3, 2014, the share was included in the Prime Standard
of the Frankfurt Stock Exchange. The introduction on the NASDAQ Stock Market in the
U.S. occurred on February 14, 2018. Shares in Biofrontera AG are traded there as American Depositary Shares (ADS) under the ticker symbol
BFRA. One ADS securitizes the right to two ordinary shares of Biofrontera AG. The numbers of shares held by the shareholders on
December 31, 2020, based on the most recent mandatory disclosures, are as follows:
December 31, 2020 December 31, 2019
Maruho Deutschland Co., Ltd., Osaka Japan 13,399,965 13,047,754
Wilhelm Konrad Thomas Zours 14,218,773 13,300,694
Free float 20,128,777 18,500,917
Total 47,747,515 44,849,365 Only those shareholders are listed who are subject
to reporting requirements under the German Securities Trading Act (WpHG) and the Securities and Exchange Commission (SEC) and have made
a corresponding notification. This includes all shareholders who hold at least 3% of the outstanding shares or voting rights. The number
of shares listed here refers to the last notification of the respective shareholders, since then they may have changed their holdings
within the respective notification thresholds without informing the Company. In the event of the Company achieving an annual surplus,
the Management and Supervisory boards are authorized to transfer all or part of the annual surplus that remains, after deduction of the
sums to be placed in the legal reserves and of a loss carried forward, to retained earnings. It is not permissible to transfer more than
half of the annual surplus to retained earnings if, after such a transfer, the other retained earnings would exceed half of the share
capital. The shareholders’ share of profits is calculated based on the size of their holding of the share capital. Authorized/conditional capital The Company had no authorized capital as of the reporting
date. The conditional capital consisted of three share capital
amounts. The conditional increase in the share capital (Conditional
Capital I) of EUR 6,434,646 was approved on August 28, 2015, of which is EUR 1,359,864 available as at December 31, 2020. Conditional
Capital I serves to secure the granting of option rights and the agreement of option obligations in accordance with the bond terms and
conditions. The conditional increase in the share capital (Conditional
Capital III) of EUR 542,400 was approved on February 28, 2015, of which is EUR 249,050 available as of December 31, 2020, and serves exclusively
to fulfill option rights (2010 share option program) granted on July 1, 2015 on the basis of the annual general meeting (“AGM”)
of July 2, 2010. The conditional increase in the share capital (Conditional
Capital V) of EUR 1,814,984 approved on February 28, 2015. of which is EUR 1,554,984 available as at December 31, 2020 and serves exclusively
to fulfill option rights (2015 share option program) granted until August 27, 2020 on the basis of the AGM on August 28, 2015. Convertible bond 2017/2022 On December 23, 2016, the Company’s Management
Board approved the issue of a convertible bond, which was placed in full in an amount of EUR 5.0 million in January 2017. The individual
bonds will bear interest of 6% per year from February 1, 2017 on their nominal amount. The interest is payable semi-annually in arrears
on January 1 of each year, for the first time on July 1, 2017. The fair value of the convertible bond was calculated on the basis of an
interest rate of 7.6% in the initial valuation. The term of the 2017/2022 convertible bond begins on the day of its initial issue (“issue
date”) and ends on December 31, 2021 and is due for repayment on January 01, 2022. As of December 31, 2020, bonds in a nominal amount
of EUR 2,030,800 were converted into the Company’s shares. In 2020, no bonds were converted (previous year: nominal amount EUR 564,500;
118,841 shares). Convertible bond 2020/2021 In August 2020, Biofrontera issued a qualified subordinated
mandatory convertible bond 2020/2021 from Conditional Capital I. The bond was divided into 2,638,150 bearer bonds with a nominal value
of EUR 3.00 each (“bonds”). The term of the bonds began on August 20, 2020 and ends on December 20, 2021. However, in accordance
with section 8 (2) of the terms and conditions of the bonds, the Company is entitled to make a mandatory conversion at any time for an
unlimited period after the price of the Company’s shares has exceeded EUR 4.50 (“mandatory conversion trigger price”). On November 12, 2020, Biofrontera decided to exercise
the right to mandatory conversion in accordance with §8 (2) of the bond terms and conditions. Accordingly, shares with a nominal value of EUR 2,638,150
Biofrontera AG were converted from the mandatory convertible bond 2020/2021. In this context, EUR 5,179 thousand was allocated to the
capital reserve. With the early exercise of the conversion option by Biofrontera, the debt portion outstanding at the conversion date
in the amount of EUR 98 thousand was recognized in profit or loss. The capital procurement costs incurred in the amount of EUR 378 thousand
were deducted from the capital reserve. 2010 stock option program The exercise period for the last tranche of the 2010
stock option program ended on April 02, 2020. The options still exercisable as of December 31, 2019 (23,000 options) expired in the reporting
period. 2015 stock option program At the AGM on August 28, 2015, the Management Board
and Supervisory Board proposed a new share option program for employees to the AGM, which approved the initiative. Accordingly, the Management
Board or, to the extent that the beneficiaries are Management Board members, the Supervisory Board, are entitled until August 27, 2020
to issue up to 1,814,984 subscription rights to up to EUR 1,814,984 of the Company’s ordinary registered shares, whose exercise
is tied to certain targets. The program has a total nominal value of EUR 1,814,984
and a term of five years from the issue date, in other words, until August 27, 2020. Eligibility for the 2015 share option program was
granted to members of the Management Board and employees of the Company as well as to members of management bodies and employees of affiliates
of Biofrontera AG. The granting of options is made without any payment being provided in return. In accordance with the associated conditions, each
subscription right that is granted entitles the beneficiary to acquire one new registered no par value unit share in the Company. The
exercise price is equal to the arithmetical average (unweighted) of the closing prices on the Frankfurt Stock Exchange in floor trading
and in Xetra trading for the Company’s shares on the ten trading days prior to the issuing of the share. However, the minimum exercise
price shall amount to the proportionate share of the Company’s share capital allocated to each individual no par value unit share,
pursuant to Section 9 (1) of the German Stock Corporation Act (AktG). The options granted can only be exercised after expiry
of a vesting period. The vesting period is four years from the respective date of issue. A prerequisite for the whole or partial exercising
of the options is that the following performance target is achieved: 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 The minimum reference price is adjusted
in the following cases to align the specified performance target with changed circumstances:
■ In the event of a capital increase from company funds being implemented by issuing shares, the minimum reference price is reduced by the same ratio as new shares issued compared to existing shares. If the capital increase is implemented from company funds without issuing new shares (Section 207 (2) Clause 2 of the German Stock Corporation Act [AktG]), the minimum reference price is not changed.
■ In the case of a capital reduction, no adjustment of the minimum reference price is implemented, provided that the total number of shares is not changed by the capital reduction, or if the capital reduction is connected to a capital repayment or purchase of treasury shares. In the case of a capital reduction performed by consolidating shares without capital repayment and in the case of increasing the number of shares with no associated change in capital (share split), the minimum reference rate increases in line with the capital reduction or share split. Other adjustments to the minimum reference price are
not implemented. The exercising of options is limited to the following
time periods (hereinafter “exercise windows”), in other words, only declarations of exercising of rights submitted to the
Company within an exercise window will be considered:
a) on the 6th and subsequent 20 banking days after the date of the AGM (exclusive),
b) on the 6th and subsequent 20 banking days after the date of submission of the semi-annual or quarterly report or an interim statement by Biofrontera AG (exclusive)
c) in the period between the 15th and 5th banking day prior to the expiration of the option rights of the respective expiration day (exclusively). After the vesting period, the options can be exercised
up until the expiry of six years from the date of issue (exclusive). For the valuation of the employee share options, we have assumed
an average holding period of 5 years. Any claim by the beneficiaries to receive a cash settlement
in the event of non-exercise of the options is invalid even in the event of the existence of the above exercise prerequisites. An option
may only be exercised if the holder has a current service or employment contract with the Company or another Company affiliated with the
Company or if the holder is a member of the Management Board or the management team of another company affiliated with the Company. In the event of the exercising of a subscription right,
the Company is generally and in specific cases permitted to choose between granting the registered share in exchange for payment of the
exercise price, or fulfilling its debt by paying a cash settlement to the holder of the subscription right. The cash settlement per subscription
right is equal to the difference between the exercise price per share and the share price on the exercise date, minus due taxes and fees. As this stock option scheme entails share-based payment
transactions in which the terms of the arrangement provide the Company with a choice of settlement, the Company has decided, in accordance
with IFRS 2.41 and IFRS 2.43, to recognize the transactions pursuant to the provisions for equity-settled share-based payments (IFRS 2.10-29).
Tranche 1 Tranche 2 Tranche 3 Tranche 4 Tranche 5 Tranche 6
Number of options issued 425,000 130,500 329,000 300,500 180,000 333,485
Date of issue 18.04.2016 01.12.2016 28.04.2017 28.11.2017 07.05.2018 14.05.2019
Exercise price EUR 2.49 EUR 3.28 EUR 4.02 EUR 3.33 EUR 5.73 EUR 6.708
Adjusted exercise price March 2018 EUR 2.25 EUR 3.04 EUR 3.78 EUR 3.09 - -
End of vesting period 18.04.2020 01.12.2020 28.04.2021 28.11.2021 07.05.2022 14.05.2023
End of exercise window 18.04.2022 01.12.2022 28.04.2023 28.11.2023 07.05.2024 14.05.2025
Fair value per option EUR 1.00 EUR 1.30 EUR 1.56 EUR 1.48 EUR 2.35 EUR 2.55
Share price volatility 50.59 % 49.00 % 47.00 % 46.00 % 47.00 % 47.30 %
Dividend yield 0 % 0 % 0 % 0 % 0 % 0 %
Share price yield 2,31 % 7,00 % 7,50 % 7,60 % 7,60 % 7,60 %
Risk-based interest rate 5.92 % 13.26 % 13.94 % 14.05 % 14.03 % 13.35 %
Fluctuation rate 12 % 12 % 12 % 12 % 9 % 9 % The fair value of a stock option under this option
program is determined on the basis of a Monte Carlo risk simulation. The pro rata amounts are recognized ratably over the vesting period
as personnel expenses and an increase in the capital reserves.
2015 stock option program December 31, 2020 December 31, 2019
Outstanding at the beginning of the period 1,496,985 1,252,000
Granted during the period - 333,485
Forfeited during the period 215,500 88,500
Exercised during the period 260,000 -
Expired during the period - -
Outstanding at the end of the period 1,021,485 1,496,985
Exercisable at the end of the period - -
Range of exercise prices for outstanding options EUR 2.25 – 6.708 EUR 2.25 - 6.708
Weighted average of remaining contractual life 35 months 44 months
Cost EUR 293,000 EUR 360,000 Due to the non-fulfillment of the exercise conditions,
no options were exercisable as of December 31, 2020. Capital reserves The capital reserves shown on the balance sheet comprise
the capital reserve, the reserves from currency translation, the loss carried forward and the result of the period. The statement of changes
in equity provides further information about the development of equity. In accordance with IAS 32.37, equity procurement costs
in connection with capital increases are deducted from the capital reserve in an amount of EUR 407 thousand (previous year: EUR 2 thousand)
for the year ended December 31, 2020. Capital management The Group’s equity calculated in accordance
with IFRS is managed as capital. The Company’s capital management regularly reviews the Group’s level of liquidity and equity.
Objective is to ensure that the Group’s financing is adequate within the expectations of the capital market and to ensure creditworthiness
with respect to national and international business partners to secure the Group’s business operations for at least 12 months. The
Company’s Management Board ensures that all Group companies have sufficient capital available in the form of equity an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0</t>
        </is>
      </c>
    </row>
    <row r="3">
      <c r="A3" s="3" t="inlineStr">
        <is>
          <t>Disclosure of financial liabilities [abstract]</t>
        </is>
      </c>
    </row>
    <row r="4">
      <c r="A4" s="4" t="inlineStr">
        <is>
          <t>Financial Liabilities</t>
        </is>
      </c>
      <c r="B4" s="4" t="inlineStr">
        <is>
          <t>10. Financial liabilities
in EUR thousands December 31, 2020 December 31, 2019
Non-current financial liabilities
Convertible bond 2017/2022 2,003 1,977
EIB loan 2017 12,484 11,845
EIB loan 2019 5,591 5,301
Leasing liabilities 2,657 2,987
Total non-current financial liabilities 22,736 22,110
Current financial liabilities
Leasing liabilities 1,057 1,038
Other current liabilities 82 174
Total current financial liabilities 1,139 1,212 The contractual interest and repayment obligations
relating to convertible bonds and the EIB loan are composed on the balance sheet date as follows:
in EUR thousands December 31, 2020
2021 2022 2023 2024 2025 Total
Convertible bond 2017/2022:
Principal repayment - 2,031 - - - 2,031
Interest payment 122 61 - - - 183
EIB loan 2017
Principal repayment - 10,000 - - - 10,000
Interest payment 461 4,354 - - - 4,815
EIB loan 2019
Principal repayment - - - 5,000 - 5,000
Interest payment 204 214 227 1,874 - 2,519
Leasing liabilities
Principal repayment 1,138 577 603 630 459 3,407
Interest payment 148 85 59 33 6 331
in EUR thousands December 31, 2019
2020 2021 2022 2023 2024 2025 Total
Convertible bond 2017/2022:
Principal repayment - - 2,031 - - - 2,031
Interest payment 122 122 61 - - - 305
EIB loan 2017
Principal repayment - - 10,000 - - - 10,000
Interest payment 433 461 4,949 - - - 5,843
EIB loan 2019
Principal repayment - - - - 5,000 - 5,000
Interest payment 194 204 214 227 2,058 - 2,897
Leasing liabilities
Principal repayment 1,033 1,098 484 503 523 384 4,025
Interest payment 146 114 64 44 24 4 396 Loan agreement with the European Investment Bank The liability component of the financial instrument
is subsequently measured at amortized cost applying the effective interest method. As of December 31, 2020, the carrying amount of the
liability component on this basis was EUR 16,901 thousand (previous year: EUR 15,684 thousand). As a variable interest component and also as a separable
financial instrument in the form of an embedded derivative, the performance component is subsequently measured at fair value. As of December
31, 2020, the discounted interest payment or fair value of the performance component amounted to EUR 1,174 thousand (previous year: EUR
1,462 thousand). The undiscounted interest payment of the performance component amounts to EUR 1,244 thousand (previous year: EUR 2,023
thousand). For further details, please refer to the section on
significant accounting policies. Leasing liabilities The carrying amount of the current and non-current
leasing liabilities amounts to EUR 3,715 thousand (previous year: EUR 4,025 thousand). Future lease payments are discounted at the lessor’s
imputed interest rate or, if this is not available, at the marginal borrowing rate. For further details, please refer to the section on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Other Financial Liabilities</t>
        </is>
      </c>
    </row>
    <row r="4">
      <c r="A4" s="4" t="inlineStr">
        <is>
          <t>Other Financial Liabilities</t>
        </is>
      </c>
      <c r="B4" s="4" t="inlineStr">
        <is>
          <t>11. Other financial liabilities
in EUR thousands 31.12.2020 31.12.2019
Non-current other financial liabilities
Purchase price liability (earn-out and start-up costs) 17,811 14,720
Liability from SAR program 183 0
Total non-current other financial liabilities 17,994 14,720
Current financial liabilities 90 99 Purchase price liability (earn-out and start-up costs) The purchase price liability was discounted based
on the expected annual purchase price payments. The expected annual purchase price payments will be due from 2022 to 2030 depending on
future profits generated from the sale of Xepi®. The expected profits from the sale of Xepi® and, consequently, the expected
annual purchase price payments have been revaluated in 2020 due to the current market situation influenced by the COVID 19 pandemic and
the resulting postponement of the market penetration of Xepi®. In total, excluding the repayment of start-up costs, this results
in a purchase price liability of nominally USD 26.4 million / EUR 21.6 million (previous year USD 28.9 million / EUR 25.8 million). The
start-up costs received in the nominal amount of USD 7.3 million (EUR 6.0 million) are to be repaid in approximately equal parts in 2022
and 2023. Stock Appreciation Rights Program 2019 In April 2019, the Executive Board, with the approval
of the Supervisory Board, established a stock appreciation rights plan under which the Company grants virtual options (“stock appreciation
rights” or “SARs”) entitling the “beneficiary” to receive cash payments in accordance with the specific
terms of the SAR plan. However, SARs do not confer any right to subscribe to shares of the Company. SARs may be issued to members of the
Management Board of the Company, to members of the management of affiliated companies as well as to employees of the Company and affiliated
companies (hereinafter collectively referred to as “beneficiaries”). The exact number of beneficiaries and the number of SARs
to be granted to them are determined by the Company’s Management Board. To the extent that members of the Management Board are to
receive SARs, the Supervisory Board alone is responsible for determining and deciding on the issue of the SARs. In accordance with the
SAR Plan, a maximum of 4,000,000 SARs may be issued until March 31, 2024, of which a maximum of 1,600,000 SARs may be granted to members
of the Management Board and a maximum of 2,400,000 SARs to other beneficiaries. The SAR Plan sets the dates for the payment of cash in
connection with the SARs, unless there are legally binding regulations that conflict with the payout for the beneficiary. In addition,
the eligible party must meet certain conditions for the grant of SARs and must enter into a written contract (“SAR Agreement”)
with the Company prior to exercise and delivery. Finally, SARs are subject to regulations on vesting periods, expiry and forfeiture. In
particular, the SARs may be exercised for the first time after a “vesting period” has expired: a) The vesting period for 15 % of the SARs
granted on an issue date is one year after the issue date; b) The vesting period for an additional
25% of the SARs granted on an issue date is two years after the issue date; c) The vesting period for an additional
25% of the SARs granted on an issue date is three years after the issue date; d) The vesting period for the remaining
35% of the SARs granted at an issue date is four years after the issue date. After expiry of the respective vesting period, SARs
may be exercised until six years after the respective issue date, unless mandatory legal provisions stipulate otherwise in individual
cases. If the SARs have not been exercised by that date, they expire without replacement. The beneficiary has no claim to payment if the
SARs are not exercised on time and no further compensation will be granted. SARs may only be exercised as long as their holder
is in an ongoing employment or service relationship with the Company or with an affiliated company or as a member of the Company’s
Management Board. SARs may only be exercised if the reference price
at the beginning of the respective exercise window exceeds the issue price by at least 20%. Furthermore, the reference price must be at
least as high as the MSCI World Health Care Index TR or a comparable successor index in the time between the last trading day before the
issue date and the 5th trading day before the beginning of the respective exercise window. Upon effective exercise of the SARs, the Company is
obligated, subject to certain adjustments, to make a payment (gross) for each SAR exercised as follows: reference rate - base amount =
payout amount per SAR (gross).
SAR program 2019 December 31, 2020
Granted during the period 755,750
Forfeited during the period 28,000
Exercised during the period -
Expired during the period -
Outstanding at the end of the period 727,750
Exercisable at the end of the period -
Fair value at the end of the period EUR 183,000
Cost during the period EUR 183,000 The fair value of a stock option under this option
program is determined on the basis of a Monte Carlo risk simulation. The pro rata temporis amounts are recognized ratably as personnel
expense over the vesting period until the end of the blocking period and are reported under other financial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0</t>
        </is>
      </c>
    </row>
    <row r="3">
      <c r="A3" s="3" t="inlineStr">
        <is>
          <t>Trade and other payables [abstract]</t>
        </is>
      </c>
    </row>
    <row r="4">
      <c r="A4" s="4" t="inlineStr">
        <is>
          <t>Trade Payables</t>
        </is>
      </c>
      <c r="B4" s="4" t="inlineStr">
        <is>
          <t>12. Trade payables As of December 31, 2020, trade payables amounted to
EUR 1,623 thousand (previous year: EUR 4,196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 EUR (€) € in Thousands</t>
        </is>
      </c>
      <c r="B1" s="2" t="inlineStr">
        <is>
          <t>Dec. 31, 2020</t>
        </is>
      </c>
      <c r="C1" s="2" t="inlineStr">
        <is>
          <t>Dec. 31, 2019</t>
        </is>
      </c>
    </row>
    <row r="2">
      <c r="A2" s="3" t="inlineStr">
        <is>
          <t>Non-current assets</t>
        </is>
      </c>
    </row>
    <row r="3">
      <c r="A3" s="4" t="inlineStr">
        <is>
          <t>Tangible assets</t>
        </is>
      </c>
      <c r="B3" s="6" t="n">
        <v>5051</v>
      </c>
      <c r="C3" s="6" t="n">
        <v>5231</v>
      </c>
    </row>
    <row r="4">
      <c r="A4" s="4" t="inlineStr">
        <is>
          <t>Intangible assets</t>
        </is>
      </c>
      <c r="B4" s="5" t="n">
        <v>17688</v>
      </c>
      <c r="C4" s="5" t="n">
        <v>22848</v>
      </c>
    </row>
    <row r="5">
      <c r="A5" s="4" t="inlineStr">
        <is>
          <t>Deferred tax</t>
        </is>
      </c>
      <c r="B5" s="5" t="n">
        <v>7525</v>
      </c>
      <c r="C5" s="5" t="n">
        <v>7794</v>
      </c>
    </row>
    <row r="6">
      <c r="A6" s="4" t="inlineStr">
        <is>
          <t>Total non-current assets</t>
        </is>
      </c>
      <c r="B6" s="5" t="n">
        <v>30264</v>
      </c>
      <c r="C6" s="5" t="n">
        <v>35873</v>
      </c>
    </row>
    <row r="7">
      <c r="A7" s="3" t="inlineStr">
        <is>
          <t>Financial assets</t>
        </is>
      </c>
    </row>
    <row r="8">
      <c r="A8" s="4" t="inlineStr">
        <is>
          <t>Trade receivables</t>
        </is>
      </c>
      <c r="B8" s="5" t="n">
        <v>3501</v>
      </c>
      <c r="C8" s="5" t="n">
        <v>5031</v>
      </c>
    </row>
    <row r="9">
      <c r="A9" s="4" t="inlineStr">
        <is>
          <t>Other financial assets</t>
        </is>
      </c>
      <c r="B9" s="5" t="n">
        <v>531</v>
      </c>
      <c r="C9" s="5" t="n">
        <v>1077</v>
      </c>
    </row>
    <row r="10">
      <c r="A10" s="4" t="inlineStr">
        <is>
          <t>Cash and cash equivalents</t>
        </is>
      </c>
      <c r="B10" s="5" t="n">
        <v>16546</v>
      </c>
      <c r="C10" s="5" t="n">
        <v>11119</v>
      </c>
    </row>
    <row r="11">
      <c r="A11" s="4" t="inlineStr">
        <is>
          <t>Total financial assets</t>
        </is>
      </c>
      <c r="B11" s="5" t="n">
        <v>20579</v>
      </c>
      <c r="C11" s="5" t="n">
        <v>17227</v>
      </c>
    </row>
    <row r="12">
      <c r="A12" s="3" t="inlineStr">
        <is>
          <t>Other assets</t>
        </is>
      </c>
    </row>
    <row r="13">
      <c r="A13" s="4" t="inlineStr">
        <is>
          <t>Inventories</t>
        </is>
      </c>
      <c r="B13" s="5" t="n">
        <v>4673</v>
      </c>
      <c r="C13" s="5" t="n">
        <v>4065</v>
      </c>
    </row>
    <row r="14">
      <c r="A14" s="4" t="inlineStr">
        <is>
          <t>Income tax</t>
        </is>
      </c>
      <c r="B14" s="5" t="n">
        <v>5</v>
      </c>
      <c r="C14" s="5" t="n">
        <v>4</v>
      </c>
    </row>
    <row r="15">
      <c r="A15" s="4" t="inlineStr">
        <is>
          <t>Other assets</t>
        </is>
      </c>
      <c r="B15" s="5" t="n">
        <v>869</v>
      </c>
      <c r="C15" s="5" t="n">
        <v>1195</v>
      </c>
    </row>
    <row r="16">
      <c r="A16" s="4" t="inlineStr">
        <is>
          <t>Total other assets</t>
        </is>
      </c>
      <c r="B16" s="5" t="n">
        <v>5547</v>
      </c>
      <c r="C16" s="5" t="n">
        <v>5264</v>
      </c>
    </row>
    <row r="17">
      <c r="A17" s="4" t="inlineStr">
        <is>
          <t>Total current assets</t>
        </is>
      </c>
      <c r="B17" s="5" t="n">
        <v>26126</v>
      </c>
      <c r="C17" s="5" t="n">
        <v>22491</v>
      </c>
    </row>
    <row r="18">
      <c r="A18" s="4" t="inlineStr">
        <is>
          <t>Total assets</t>
        </is>
      </c>
      <c r="B18" s="5" t="n">
        <v>56391</v>
      </c>
      <c r="C18" s="5" t="n">
        <v>58363</v>
      </c>
    </row>
    <row r="19">
      <c r="A19" s="3" t="inlineStr">
        <is>
          <t>Equity</t>
        </is>
      </c>
    </row>
    <row r="20">
      <c r="A20" s="4" t="inlineStr">
        <is>
          <t>Subscribed capital</t>
        </is>
      </c>
      <c r="B20" s="5" t="n">
        <v>47748</v>
      </c>
      <c r="C20" s="5" t="n">
        <v>44849</v>
      </c>
    </row>
    <row r="21">
      <c r="A21" s="4" t="inlineStr">
        <is>
          <t>Capital reserve</t>
        </is>
      </c>
      <c r="B21" s="5" t="n">
        <v>123493</v>
      </c>
      <c r="C21" s="5" t="n">
        <v>118103</v>
      </c>
    </row>
    <row r="22">
      <c r="A22" s="4" t="inlineStr">
        <is>
          <t>Reserve from foreign currency conversion adjustments</t>
        </is>
      </c>
      <c r="B22" s="5" t="n">
        <v>1866</v>
      </c>
      <c r="C22" s="5" t="n">
        <v>-289</v>
      </c>
    </row>
    <row r="23">
      <c r="A23" s="4" t="inlineStr">
        <is>
          <t>Loss carried forward</t>
        </is>
      </c>
      <c r="B23" s="5" t="n">
        <v>-152709</v>
      </c>
      <c r="C23" s="5" t="n">
        <v>-145351</v>
      </c>
    </row>
    <row r="24">
      <c r="A24" s="4" t="inlineStr">
        <is>
          <t>Loss for the period</t>
        </is>
      </c>
      <c r="B24" s="5" t="n">
        <v>-13023</v>
      </c>
      <c r="C24" s="5" t="n">
        <v>-7358</v>
      </c>
    </row>
    <row r="25">
      <c r="A25" s="4" t="inlineStr">
        <is>
          <t>Total equity</t>
        </is>
      </c>
      <c r="B25" s="5" t="n">
        <v>7375</v>
      </c>
      <c r="C25" s="5" t="n">
        <v>9955</v>
      </c>
    </row>
    <row r="26">
      <c r="A26" s="3" t="inlineStr">
        <is>
          <t>Non-current liabilities</t>
        </is>
      </c>
    </row>
    <row r="27">
      <c r="A27" s="4" t="inlineStr">
        <is>
          <t>Financial debt</t>
        </is>
      </c>
      <c r="B27" s="5" t="n">
        <v>22736</v>
      </c>
      <c r="C27" s="5" t="n">
        <v>22110</v>
      </c>
    </row>
    <row r="28">
      <c r="A28" s="4" t="inlineStr">
        <is>
          <t>Other financial liabilities</t>
        </is>
      </c>
      <c r="B28" s="5" t="n">
        <v>17994</v>
      </c>
      <c r="C28" s="5" t="n">
        <v>14721</v>
      </c>
    </row>
    <row r="29">
      <c r="A29" s="4" t="inlineStr">
        <is>
          <t>Total non-current liabilities</t>
        </is>
      </c>
      <c r="B29" s="5" t="n">
        <v>40730</v>
      </c>
      <c r="C29" s="5" t="n">
        <v>36830</v>
      </c>
    </row>
    <row r="30">
      <c r="A30" s="3" t="inlineStr">
        <is>
          <t>Financial liabilities</t>
        </is>
      </c>
    </row>
    <row r="31">
      <c r="A31" s="4" t="inlineStr">
        <is>
          <t>Trade payables</t>
        </is>
      </c>
      <c r="B31" s="5" t="n">
        <v>1623</v>
      </c>
      <c r="C31" s="5" t="n">
        <v>4196</v>
      </c>
    </row>
    <row r="32">
      <c r="A32" s="4" t="inlineStr">
        <is>
          <t>Current financial debt</t>
        </is>
      </c>
      <c r="B32" s="5" t="n">
        <v>1139</v>
      </c>
      <c r="C32" s="5" t="n">
        <v>1212</v>
      </c>
    </row>
    <row r="33">
      <c r="A33" s="4" t="inlineStr">
        <is>
          <t>Other financial liabilities</t>
        </is>
      </c>
      <c r="B33" s="5" t="n">
        <v>90</v>
      </c>
      <c r="C33" s="5" t="n">
        <v>99</v>
      </c>
    </row>
    <row r="34">
      <c r="A34" s="4" t="inlineStr">
        <is>
          <t>Total financial liabilities</t>
        </is>
      </c>
      <c r="B34" s="5" t="n">
        <v>2852</v>
      </c>
      <c r="C34" s="5" t="n">
        <v>5508</v>
      </c>
    </row>
    <row r="35">
      <c r="A35" s="4" t="inlineStr">
        <is>
          <t>Income Tax</t>
        </is>
      </c>
      <c r="B35" s="4" t="inlineStr">
        <is>
          <t xml:space="preserve"> </t>
        </is>
      </c>
      <c r="C35" s="5" t="n">
        <v>11</v>
      </c>
    </row>
    <row r="36">
      <c r="A36" s="4" t="inlineStr">
        <is>
          <t>Other provisions</t>
        </is>
      </c>
      <c r="B36" s="5" t="n">
        <v>3042</v>
      </c>
      <c r="C36" s="5" t="n">
        <v>3495</v>
      </c>
    </row>
    <row r="37">
      <c r="A37" s="4" t="inlineStr">
        <is>
          <t>Other liabilities</t>
        </is>
      </c>
      <c r="B37" s="5" t="n">
        <v>2392</v>
      </c>
      <c r="C37" s="5" t="n">
        <v>2565</v>
      </c>
    </row>
    <row r="38">
      <c r="A38" s="4" t="inlineStr">
        <is>
          <t>Total other liabilities</t>
        </is>
      </c>
      <c r="B38" s="5" t="n">
        <v>5434</v>
      </c>
      <c r="C38" s="5" t="n">
        <v>6071</v>
      </c>
    </row>
    <row r="39">
      <c r="A39" s="4" t="inlineStr">
        <is>
          <t>Total current liabilities</t>
        </is>
      </c>
      <c r="B39" s="5" t="n">
        <v>8286</v>
      </c>
      <c r="C39" s="5" t="n">
        <v>11579</v>
      </c>
    </row>
    <row r="40">
      <c r="A40" s="4" t="inlineStr">
        <is>
          <t>Total equity and liabilities</t>
        </is>
      </c>
      <c r="B40" s="6" t="n">
        <v>56391</v>
      </c>
      <c r="C40" s="6" t="n">
        <v>5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0</t>
        </is>
      </c>
    </row>
    <row r="3">
      <c r="A3" s="3" t="inlineStr">
        <is>
          <t>Other provisions [abstract]</t>
        </is>
      </c>
    </row>
    <row r="4">
      <c r="A4" s="4" t="inlineStr">
        <is>
          <t>Other Provisions</t>
        </is>
      </c>
      <c r="B4" s="4" t="inlineStr">
        <is>
          <t>13. Other provisions
in EUR thousands Jan 1, 2020 Utilized Released Added Translation Dec 31, 2020
Outstanding invoices 393 (339 ) (17 ) 274 0 311
Auditing costs 323 (314 ) (8 ) 501 (1 ) 501
Provision for litigation costs 2,305 (672 ) 0 307 0 1,940
Other provisions 474 (357 ) (83 ) 286 (30 ) 290
Total 3,495 (1,682 ) (109 ) 1,368 (31 ) 3,042 Other provisions relate to various identifiable individual
risks and uncertain obligations. The provisions classified as current are expected to result in an outflow of economic benefits within
the subsequent financial year. The companies included in the consolidated financial
statements of Biofrontera AG are exposed to several anticipated or pending legal proceedings, the outcome of which either cannot be determined
or cannot be predicted due to the uncertainty associated with such legal proceedings. The claims asserted against Biofrontera in connection
with the patent litigation have not been recognized as liabilities, as the Executive Board continues to believe that the claims are unjustified. Provisions were recognized in the reporting year for
future litigation costs, which include the estimated costs for legal disputes with DUSA Pharmaceuticals, Inc. and the Deutsche Balaton
Group in each case until a decision is reached in the next instance. We assume that the lawsuits of DUSA Pharmaceuticals, Inc. in particular
are unjustified, but we cannot guarantee that we will be successful in court with them. For the pending proceedings in the USA and Germany,
there are provisions for litigation costs totaling EUR 1,940 thousand in 2020 (previous year: EUR 2,305 thousand). In the 2020 financial
year, further amounts of EUR 306 thousand (previous year: EUR 1,035 thousand) were ad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 xml:space="preserve">14. Other current liabilities
in EUR thousands December 31, 20200 December 31, 2019
Accrual for employee bonuses 1,350 1,731
Accrual for outstanding vacation 372 403
Payroll tax 395 135
Wages and salaries 196 212
Social security 37 21
Other 41 63
Total 2,392 2,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ing on Financial Instruments</t>
        </is>
      </c>
      <c r="B1" s="2" t="inlineStr">
        <is>
          <t>12 Months Ended</t>
        </is>
      </c>
    </row>
    <row r="2">
      <c r="B2" s="2" t="inlineStr">
        <is>
          <t>Dec. 31, 2020</t>
        </is>
      </c>
    </row>
    <row r="3">
      <c r="A3" s="3" t="inlineStr">
        <is>
          <t>Reporting On Financial Instruments</t>
        </is>
      </c>
    </row>
    <row r="4">
      <c r="A4" s="4" t="inlineStr">
        <is>
          <t>Reporting on Financial Instruments</t>
        </is>
      </c>
      <c r="B4" s="4" t="inlineStr">
        <is>
          <t>15. Reporting on financial instruments Financial assets
in EUR thousands Fair value Carrying Fair value Carrying Net gains(+) Net gains(+)
31.12.2020 31.12.2020 31.12.2019 31.12.2019 31.12.2020 31.12.2019
Category: Held
Cash and cash equivalents 16,546 16,546 11,119 11,119 (125 ) (15 )
Trade receivables 3,501 3,501 5,031 5,031 (53 ) (33 )
Other financial assets 531 531 1,077 1,077 0 0
Total 20,579 20,579 17,227 17,227 (178 ) (48 ) Financial liabilities
in EUR thousands Fair value Carrying Fair value Carrying Net gains (+) Net gains (+)
31.12.2020 31.12.2020 31.12.2019 31.12.2019 31.12.2020 31.12.2019
Financial liabilities at amortized cost
Financial liabilities, current 1,139 1,139 1,212 1,212 0 0
Trade payables 1,623 1,623 4,196 4,196 53 (2 )
Other financial liabilities 90 90 99 99 0 0
Financial liabilities, non-current 21,561 21,561 20,647 20,647 0 0
Total 24,413 24,413 26,155 26,155 53 (2 )
Financial liabilities at fair value through profit or loss
Financial liabilities, non-current 1,174 1,174 1,462 1,462 288 (82 )
Other financial liabilities, non-current 17,994 17,994 14,721 14,721 (750 ) (650 )
Total 19,169 19,169 16,183 16,183 (462 ) (732 ) Under other operating expenses, Biofrontera reports
value adjustments to trade receivables and miscellaneous financial obligations allocable to the “held” category. The net gains and losses generally include currency
translation effects as well as impairments and write-ups. Fair value changes of liabilities recognized at fair value are included in interest
expense. Interest income is not included in net income. Based on the input factors used at the valuation methods
fair values are divided into different steps of the fair value hierarchy: Level 1: Fair value valuations using prices listed
on active markets (not adjusted) for identical assets or liabilities. Level 2: Fair value valuations using inputs for the
asset or liability that are either directly observable (as prices) or indirectly observable (derived from prices), but which do not constitute
listed prices pursuant to Level 1. Level 3: Fair value valuations using inputs for the
asset or liability that are not based on observable market data (unobservable input data). Biofrontera has level 3 financial instruments. These
relate to the performance component of the EIB loan (EUR 1,174 thousand; previous year: EUR 1,462 thousand) included under non-current
financial liabilities and the purchase price liability arising in 2019 from the acquisition of Cutanea (EUR 17,811 thousand; previous
year: EUR 14,720 thousand). No reclassifications were made between the individual levels of the fair value category during the 2020 fiscal
year. For further details, please refer to the disclosures
in the general accounting policies and the notes to the statement of financial position and statement of comprehensive income (Notes 10
and 11). The gains and losses included in the statement of net income are presented in interest income and interest expense. Principles on risk management In the ordinary course of business, the Group is
exposed to risks that may have an impact on its net assets, financial position and results of operations. In general, Biofrontera’s market risk consists
of foreign currency and changes in interest rates.
● Foreign currency risk: As of the balance sheet date, the Biofrontera Group was exposed to foreign currency risks, in particular as a result of the intercompany loan granted to the subsidiary Biofrontera Inc. Trade receivables arise to a greater extent than in the past due to the business expansion in the USA and are regularly reviewed with regard to a potential default risk. Trade payables denominated in foreign currencies are insignificant. The Company does not enter into any specific currency hedging transactions. Exchange rate fluctuations are recognized in profit or loss.
Financial assets and liabilities in foreign currencies amount to EUR 7.8 million (previous year: EUR 29.1 million). An exchange rate-related change in the value of financial assets and financial liabilities denominated in foreign currencies of +5% would result in a change in earnings of EUR 0.4 million (previous year: EUR 1.5 million) in the income statement item “Other income and expenses”.
● Interest rate risk: Interest rate risks exist for the purchase price liability for Cutanea to Maruho and the performance component of the EIB loan. Otherwise, the interest rate risk is considered negligible, as the existing interest rate modalities for the relevant financing of the Biofrontera Group can generally be adjusted to market conditions in the short to medium term. For the performance component, a limit of 4% mitigates the market price risk. An interest rate-related change in the value of the purchase price liability of 1% would result in a change in interest expense of EUR 1.0 million (previous year: EUR 1.0 million). The purchase price risk relates to the earn-out agreement
in connection with the acquisition of Cutanea. For instance, the current uncertain business outlook due to the COVID-19 pandemic may also
affect the future valuation of certain assets and liabilities of the Company. Reduced sales of Xepi® may thus lead to a different
assessment of the medium-term business and earnings outlook for Xepi® and subsequently to a revaluation of the balance sheet value
of the earn-out agreement. A change in the expected gains from the sale of Xepi® of +5% (-5%) would result in a change in the purchase
price liability of EUR +0.8 million (EUR -0.8 million). The Group incurs a credit risk if transaction partners
are unable to meet their obligations within the ordinary payment periods. The maximum default risk on the balance sheet is represented
by the book value of the respective financial asset. The development of receivables is monitored in order to identify possible default
risks at an early stage and initiate appropriate measures. Biofrontera’s financial instruments bear minimal risk of default. No
specific bad debt allowances were recognized on trade receivables in fiscal year 2020 (previous year: EUR 43 thousand). Cash and cash
equivalents assets are invested with banks and insurance companies with adequate deposit protection. All financial assets are due in the
short term. As in the previous year, there are no material overdue financial assets. Liquidity risk refers to the inability to meet existing
or future payment obligations as they become due. To ensure the ability to pay at all times and to avoid financial shortages, Biofrontera
has established a central cash management system that monitors liquidity requirements in the short, medium and long term. Refinancing
for all Group companies is mainly provided by Biofrontera AG. Liquidity is monitored and managed on the basis of
short- and long-term corporate planning. Liquidity risks are identified at an early stage by simulating various scenarios. Current cash
and cash equivalents are recorded and monitored on a daily basis. For information on the (undiscounted) payments from
financial debt due in the next few years and other financial liabilities, please refer to the corresponding notes on this balance sheet
item. All other financial liabilities are current and are expected to be settled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venue</t>
        </is>
      </c>
      <c r="B1" s="2" t="inlineStr">
        <is>
          <t>12 Months Ended</t>
        </is>
      </c>
    </row>
    <row r="2">
      <c r="B2" s="2" t="inlineStr">
        <is>
          <t>Dec. 31, 2020</t>
        </is>
      </c>
    </row>
    <row r="3">
      <c r="A3" s="3" t="inlineStr">
        <is>
          <t>Sales Revenue</t>
        </is>
      </c>
    </row>
    <row r="4">
      <c r="A4" s="4" t="inlineStr">
        <is>
          <t>Sales Revenue</t>
        </is>
      </c>
      <c r="B4" s="4" t="inlineStr">
        <is>
          <t>16. Sales revenue
2020 2019 2018
in EUR thousands Revenue from product sales Revenue from development projects Revenue from license agreements Revenue from product sales Revenue from development projects Revenue from license agreements Revenue from product sales Revenue from development projects Revenue from license agreements
Germany 5,159 - - 4,633 - - 3,307 - -
Europe 2,104 - - 2,603 - - 2.737 - -
USA 16,589 - - 23,343 - - 14,894 - -
Other regions - 493 6,000 - 686 - 129 40
Total 23,853 493 6,000 30,579 686 - 20,938 129 40 Revenue from license agreements include EUR 6,000
thousand in down payments received from Maruho under the license agreement. Revenue from product sales generated in the U.S. includes
revenue from finance and operating lease agreements concerning the BF-RhodoLED® lamps. In the 2020 financial year, we generated EUR 75 thousand
of income from operating leases (2019: EUR 72 thousand; 2018: EUR 94 thousand). We generated income of EUR 91 thousand from finance leases
(2019: EUR 126 thousand; 2018: EUR 240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ales, Gross Profit</t>
        </is>
      </c>
      <c r="B1" s="2" t="inlineStr">
        <is>
          <t>12 Months Ended</t>
        </is>
      </c>
    </row>
    <row r="2">
      <c r="B2" s="2" t="inlineStr">
        <is>
          <t>Dec. 31, 2020</t>
        </is>
      </c>
    </row>
    <row r="3">
      <c r="A3" s="3" t="inlineStr">
        <is>
          <t>Cost Of Sales Gross Profit</t>
        </is>
      </c>
    </row>
    <row r="4">
      <c r="A4" s="4" t="inlineStr">
        <is>
          <t>Cost of Sales, Gross Profit</t>
        </is>
      </c>
      <c r="B4" s="4" t="inlineStr">
        <is>
          <t>17. Cost of sales, gross profit The cost of materials included in the cost of sales
amounted to EUR 2,927 thousand for the 2020 financial year (2019: EUR 3,827 thousand; 2018: 3,636 thousand). The gross profit on sales increased slightly by EUR
420 thousand in the 2020 reporting year, to reach EUR 26,810 thousand, compared with EUR 26,390 thousand in 2019 (2018: EUR 16,656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12 Months Ended</t>
        </is>
      </c>
    </row>
    <row r="2">
      <c r="B2" s="2" t="inlineStr">
        <is>
          <t>Dec. 31, 2020</t>
        </is>
      </c>
    </row>
    <row r="3">
      <c r="A3" s="3" t="inlineStr">
        <is>
          <t>Research And Development Costs</t>
        </is>
      </c>
    </row>
    <row r="4">
      <c r="A4" s="4" t="inlineStr">
        <is>
          <t>Research and Development Costs</t>
        </is>
      </c>
      <c r="B4" s="4" t="inlineStr">
        <is>
          <t>18. Research and development costs Research and development costs amounted to EUR 4,789
thousand (2019: EUR 4,636 thousand; 2018: EUR 4,427 thousand) and include costs for clinical studies as well as expenses for regulatory
activities, i.e. the granting, maintenance and expansion of our approv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dministrative Costs</t>
        </is>
      </c>
      <c r="B1" s="2" t="inlineStr">
        <is>
          <t>12 Months Ended</t>
        </is>
      </c>
    </row>
    <row r="2">
      <c r="B2" s="2" t="inlineStr">
        <is>
          <t>Dec. 31, 2020</t>
        </is>
      </c>
    </row>
    <row r="3">
      <c r="A3" s="3" t="inlineStr">
        <is>
          <t>Selling, general and administrative expense [abstract]</t>
        </is>
      </c>
    </row>
    <row r="4">
      <c r="A4" s="4" t="inlineStr">
        <is>
          <t>General Administrative Costs</t>
        </is>
      </c>
      <c r="B4" s="4" t="inlineStr">
        <is>
          <t>19. General administrative costs General administrative costs amounted to EUR 9,150
thousand in the 2020 financial year (2019: EUR 16,275 thousand; 2018. EUR 12,963 thousand) and thus decreased by a total of EUR 7,125
thousand compared to the previous year, in particular due to the cost-cutting measures introduced as a result of the COVID-19 pandemic.
Legal and consulting costs amounted to EUR 1,976 thousand (2019: EUR 6,929 thousand; 2018: 6,230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and Marketing Costs</t>
        </is>
      </c>
      <c r="B1" s="2" t="inlineStr">
        <is>
          <t>12 Months Ended</t>
        </is>
      </c>
    </row>
    <row r="2">
      <c r="B2" s="2" t="inlineStr">
        <is>
          <t>Dec. 31, 2020</t>
        </is>
      </c>
    </row>
    <row r="3">
      <c r="A3" s="3" t="inlineStr">
        <is>
          <t>Sales And Marketing Costs</t>
        </is>
      </c>
    </row>
    <row r="4">
      <c r="A4" s="4" t="inlineStr">
        <is>
          <t>Sales and Marketing Costs</t>
        </is>
      </c>
      <c r="B4" s="4" t="inlineStr">
        <is>
          <t>20. Sales and marketing costs Sales and marketing costs amounted to EUR 20,482 thousand
in the 2020 financial year (2019: EUR 28,856 thousand; 2018: EUR 17,744 thousand). Sales and marketing costs include costs for our own
sales force in Germany, Spain, the UK and the U.S., marketing expenses as well as the depreciation of the Xepi® license amounting
to EUR 3,802 thousand (2019: EUR 1,533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s and Income</t>
        </is>
      </c>
      <c r="B1" s="2" t="inlineStr">
        <is>
          <t>12 Months Ended</t>
        </is>
      </c>
    </row>
    <row r="2">
      <c r="B2" s="2" t="inlineStr">
        <is>
          <t>Dec. 31, 2020</t>
        </is>
      </c>
    </row>
    <row r="3">
      <c r="A3" s="3" t="inlineStr">
        <is>
          <t>Interest Expenses And Income</t>
        </is>
      </c>
    </row>
    <row r="4">
      <c r="A4" s="4" t="inlineStr">
        <is>
          <t>Interest Expenses and Income</t>
        </is>
      </c>
      <c r="B4" s="4" t="inlineStr">
        <is>
          <t>21. Interest expenses and income
in EUR thousands 2020 2020 2019 2019 2018 2018 Interest expenses
Convertible bond 2017/2022 26 122 32 136 30 156
EIB loan 2017 269 975 202 1.046 40 1,458
EIB loan 2019 33 488 11 457 - -
Purchase price liability (earn-out and start-up costs) - 750 - 650 - -
Leasing - 179 - 124 - -
Other 218 - - 53 - -
Total 546 2,534 245 2,466 170 1,614 Interest income amounted to EUR 411 thousand (2019:
EUR 127 thousand, 2018: EUR 24 thousand) and resulted mainly from the fair value valuation of the performance component of the EIB loan
in the amount of EUR 288 thousand (2019 and 2018: EUR 0 thousand) and from the recognition in the income statement of the debt component
upon early conversion of the mandatory convertible bond 2020/2021 in the amount of EUR 98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and Income</t>
        </is>
      </c>
      <c r="B1" s="2" t="inlineStr">
        <is>
          <t>12 Months Ended</t>
        </is>
      </c>
    </row>
    <row r="2">
      <c r="B2" s="2" t="inlineStr">
        <is>
          <t>Dec. 31, 2020</t>
        </is>
      </c>
    </row>
    <row r="3">
      <c r="A3" s="3" t="inlineStr">
        <is>
          <t>Other Expenses And Income</t>
        </is>
      </c>
    </row>
    <row r="4">
      <c r="A4" s="4" t="inlineStr">
        <is>
          <t>Other Expenses and Income</t>
        </is>
      </c>
      <c r="B4" s="4" t="inlineStr">
        <is>
          <t>22. Other expenses and income Other (expenses) and income totaled EUR (2,418) thousand
in the fiscal year 2020 (2019: income of EUR 21,184 thousand; 2018: income of EUR 969 thousand), with the 2019 figure including non-recurring
effects from the acquisition of Cutanea Life Sciences Inc. amounting to EUR 21,027 thousand. In addition, the items include expenses and
income from currency translation amounting to EUR (3,601) thousand (2019: income of EUR 324 thousand: 2018: income of EUR 650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Sales revenue</t>
        </is>
      </c>
      <c r="B4" s="6" t="n">
        <v>30346</v>
      </c>
      <c r="C4" s="6" t="n">
        <v>31265</v>
      </c>
      <c r="D4" s="6" t="n">
        <v>21107</v>
      </c>
    </row>
    <row r="5">
      <c r="A5" s="4" t="inlineStr">
        <is>
          <t>Cost of sales</t>
        </is>
      </c>
      <c r="B5" s="5" t="n">
        <v>-3536</v>
      </c>
      <c r="C5" s="5" t="n">
        <v>-4875</v>
      </c>
      <c r="D5" s="5" t="n">
        <v>-4451</v>
      </c>
    </row>
    <row r="6">
      <c r="A6" s="4" t="inlineStr">
        <is>
          <t>Gross profit from sales</t>
        </is>
      </c>
      <c r="B6" s="5" t="n">
        <v>26810</v>
      </c>
      <c r="C6" s="5" t="n">
        <v>26390</v>
      </c>
      <c r="D6" s="5" t="n">
        <v>16656</v>
      </c>
    </row>
    <row r="7">
      <c r="A7" s="3" t="inlineStr">
        <is>
          <t>Operating expenses</t>
        </is>
      </c>
    </row>
    <row r="8">
      <c r="A8" s="4" t="inlineStr">
        <is>
          <t>Research and development costs</t>
        </is>
      </c>
      <c r="B8" s="5" t="n">
        <v>-4789</v>
      </c>
      <c r="C8" s="5" t="n">
        <v>-4636</v>
      </c>
      <c r="D8" s="5" t="n">
        <v>-4427</v>
      </c>
    </row>
    <row r="9">
      <c r="A9" s="4" t="inlineStr">
        <is>
          <t>General administrative costs</t>
        </is>
      </c>
      <c r="B9" s="5" t="n">
        <v>-9150</v>
      </c>
      <c r="C9" s="5" t="n">
        <v>-16275</v>
      </c>
      <c r="D9" s="5" t="n">
        <v>-12963</v>
      </c>
    </row>
    <row r="10">
      <c r="A10" s="4" t="inlineStr">
        <is>
          <t>Sales costs</t>
        </is>
      </c>
      <c r="B10" s="5" t="n">
        <v>-20482</v>
      </c>
      <c r="C10" s="5" t="n">
        <v>-28856</v>
      </c>
      <c r="D10" s="5" t="n">
        <v>-17744</v>
      </c>
    </row>
    <row r="11">
      <c r="A11" s="4" t="inlineStr">
        <is>
          <t>Result from operations</t>
        </is>
      </c>
      <c r="B11" s="5" t="n">
        <v>-7611</v>
      </c>
      <c r="C11" s="5" t="n">
        <v>-23377</v>
      </c>
      <c r="D11" s="5" t="n">
        <v>-18478</v>
      </c>
    </row>
    <row r="12">
      <c r="A12" s="4" t="inlineStr">
        <is>
          <t>Effective interest expenses</t>
        </is>
      </c>
      <c r="B12" s="5" t="n">
        <v>-546</v>
      </c>
      <c r="C12" s="5" t="n">
        <v>-245</v>
      </c>
      <c r="D12" s="5" t="n">
        <v>-170</v>
      </c>
    </row>
    <row r="13">
      <c r="A13" s="4" t="inlineStr">
        <is>
          <t>Interest expenses</t>
        </is>
      </c>
      <c r="B13" s="5" t="n">
        <v>-2534</v>
      </c>
      <c r="C13" s="5" t="n">
        <v>-2466</v>
      </c>
      <c r="D13" s="5" t="n">
        <v>-1614</v>
      </c>
    </row>
    <row r="14">
      <c r="A14" s="4" t="inlineStr">
        <is>
          <t>Interest income</t>
        </is>
      </c>
      <c r="B14" s="5" t="n">
        <v>411</v>
      </c>
      <c r="C14" s="5" t="n">
        <v>127</v>
      </c>
      <c r="D14" s="5" t="n">
        <v>24</v>
      </c>
    </row>
    <row r="15">
      <c r="A15" s="4" t="inlineStr">
        <is>
          <t>Other expenses</t>
        </is>
      </c>
      <c r="B15" s="5" t="n">
        <v>-3836</v>
      </c>
      <c r="C15" s="5" t="n">
        <v>-799</v>
      </c>
      <c r="D15" s="5" t="n">
        <v>-332</v>
      </c>
    </row>
    <row r="16">
      <c r="A16" s="4" t="inlineStr">
        <is>
          <t>Other income</t>
        </is>
      </c>
      <c r="B16" s="5" t="n">
        <v>1417</v>
      </c>
      <c r="C16" s="5" t="n">
        <v>7171</v>
      </c>
      <c r="D16" s="5" t="n">
        <v>1301</v>
      </c>
    </row>
    <row r="17">
      <c r="A17" s="4" t="inlineStr">
        <is>
          <t>Other income from the PPA (Badwill)</t>
        </is>
      </c>
      <c r="B17" s="4" t="inlineStr">
        <is>
          <t xml:space="preserve"> </t>
        </is>
      </c>
      <c r="C17" s="5" t="n">
        <v>14812</v>
      </c>
      <c r="D17" s="4" t="inlineStr">
        <is>
          <t xml:space="preserve"> </t>
        </is>
      </c>
    </row>
    <row r="18">
      <c r="A18" s="4" t="inlineStr">
        <is>
          <t>Profit/loss before income tax</t>
        </is>
      </c>
      <c r="B18" s="5" t="n">
        <v>-12697</v>
      </c>
      <c r="C18" s="5" t="n">
        <v>-4777</v>
      </c>
      <c r="D18" s="5" t="n">
        <v>-19269</v>
      </c>
    </row>
    <row r="19">
      <c r="A19" s="4" t="inlineStr">
        <is>
          <t>Income tax</t>
        </is>
      </c>
      <c r="B19" s="5" t="n">
        <v>-326</v>
      </c>
      <c r="C19" s="5" t="n">
        <v>-2581</v>
      </c>
      <c r="D19" s="5" t="n">
        <v>10391</v>
      </c>
    </row>
    <row r="20">
      <c r="A20" s="4" t="inlineStr">
        <is>
          <t>Profit/loss for the period</t>
        </is>
      </c>
      <c r="B20" s="5" t="n">
        <v>-13023</v>
      </c>
      <c r="C20" s="5" t="n">
        <v>-7358</v>
      </c>
      <c r="D20" s="5" t="n">
        <v>-8878</v>
      </c>
    </row>
    <row r="21">
      <c r="A21" s="4" t="inlineStr">
        <is>
          <t>Items which may in future be regrouped into the profit and loss statement under certain conditions. Translation differences resulting from the conversion of foreign business operations</t>
        </is>
      </c>
      <c r="B21" s="5" t="n">
        <v>2155</v>
      </c>
      <c r="C21" s="5" t="n">
        <v>-286</v>
      </c>
      <c r="D21" s="5" t="n">
        <v>-702</v>
      </c>
    </row>
    <row r="22">
      <c r="A22" s="4" t="inlineStr">
        <is>
          <t>Total profit/loss for the period</t>
        </is>
      </c>
      <c r="B22" s="6" t="n">
        <v>-10868</v>
      </c>
      <c r="C22" s="6" t="n">
        <v>-7644</v>
      </c>
      <c r="D22" s="6" t="n">
        <v>-9580</v>
      </c>
    </row>
    <row r="23">
      <c r="A23" s="4" t="inlineStr">
        <is>
          <t>Basic/diluted earnings per share</t>
        </is>
      </c>
      <c r="B23" s="7" t="n">
        <v>-0.24</v>
      </c>
      <c r="C23" s="7" t="n">
        <v>-0.16</v>
      </c>
      <c r="D23" s="7"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t>
        </is>
      </c>
      <c r="B1" s="2" t="inlineStr">
        <is>
          <t>12 Months Ended</t>
        </is>
      </c>
    </row>
    <row r="2">
      <c r="B2" s="2" t="inlineStr">
        <is>
          <t>Dec. 31, 2020</t>
        </is>
      </c>
    </row>
    <row r="3">
      <c r="A3" s="3" t="inlineStr">
        <is>
          <t>Deferred Income Tax - Schedule Of Deferred Tax Assets And Liabilities</t>
        </is>
      </c>
    </row>
    <row r="4">
      <c r="A4" s="4" t="inlineStr">
        <is>
          <t>Income Tax</t>
        </is>
      </c>
      <c r="B4" s="4" t="inlineStr">
        <is>
          <t>23. Income tax
in EUR thousands 2020 2019 2018
Deferred taxes (269 ) (2,606 ) 10,400
Actual income taxes (56 ) 25 (9 )
Total income taxes (325 ) (2,581 ) 10,391 The deferred tax expense results from the use of the
tax loss carryforwards of Biofrontera Pharma GmbH of EUR 269 thousand (2019: EUR 256 thousand; 2018: EUR 10,400 thousand) and, in 2019,
also from changes in tax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24. Earnings per share (EPS) Earnings per share are calculated on the basis of
the net loss for the year of the Biofrontera Group and the average ordinary shares in circulation in the financial year, in accordance
with IAS 33.
December 31, 2020 December 31, 2019 December 31, 2019
Number of weighted ordinary shares in circulation (on average) 54,179,685 44,690,009 43,695,794
Net loss for the year in EUR (13,023 ) (7,358 ) (8,878 )
Basic/diluted earnings per share in EUR (0.24 ) (0.16 ) (0.20 ) As part of the capital increase in February 2021,
Biofrontera issued 8,969,870 new ordinary shares with subscription rights from January 1, 2020. After registration of the capital increase
in the commercial register, the number of shares outstanding increased to 56,717,385. The capital increase has therefore been included
in the calculation of the weighted average number of ordinary shares outstanding. In principle, there are dilutive instruments. However,
due to the loss situation, the diluted EPS corresponds to the undiluted EPS. At the balance sheet date, there are options to convert
the convertible bond into shares and stock options. Based on the conversion price of EUR 4.74 (previous year: EUR 4.75), 428,710 shares
(previous year: 427,536 options) and 1,019,485 stock options (previous year: 1,519,985) can be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to the Consolidated Statement of Comprehensive Income</t>
        </is>
      </c>
      <c r="B1" s="2" t="inlineStr">
        <is>
          <t>12 Months Ended</t>
        </is>
      </c>
    </row>
    <row r="2">
      <c r="B2" s="2" t="inlineStr">
        <is>
          <t>Dec. 31, 2020</t>
        </is>
      </c>
    </row>
    <row r="3">
      <c r="A3" s="3" t="inlineStr">
        <is>
          <t>Comprehensive income [abstract]</t>
        </is>
      </c>
    </row>
    <row r="4">
      <c r="A4" s="4" t="inlineStr">
        <is>
          <t>Additional Information to the Consolidated Statement of Comprehensive Income</t>
        </is>
      </c>
      <c r="B4" s="4" t="inlineStr">
        <is>
          <t xml:space="preserve">25. Additional information to the consolidated statement of comprehensive
income Other comprehensive income only includes exchange
differences from the conversion of foreign currency from our foreign operations into the Group currency. Depreciation and amortization expense The amortization of intangible assets and depreciation
of tangible assets are included in the following items of the statement of comprehensive income:
in EUR thousands 2020 2019 2018
Research and development costs 37 72 595
General administrative costs 1,352 383 109
Cost of sales 91 17 15
Sales and marketing 3,854 2,684 34
Depreciation and amortization expense 5,333 3,156 754 Personnel costs
in EUR thousands 2020 2019 2018
Wages and salaries 14,067 19,894 14,252
Social security charges 2,016 2,958 1,973
Cost for pension schemes 257 391 191
Total 16,340 23,243 16,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t>
        </is>
      </c>
      <c r="B1" s="2" t="inlineStr">
        <is>
          <t>12 Months Ended</t>
        </is>
      </c>
    </row>
    <row r="2">
      <c r="B2" s="2" t="inlineStr">
        <is>
          <t>Dec. 31, 2020</t>
        </is>
      </c>
    </row>
    <row r="3">
      <c r="A3" s="3" t="inlineStr">
        <is>
          <t>Staff</t>
        </is>
      </c>
    </row>
    <row r="4">
      <c r="A4" s="4" t="inlineStr">
        <is>
          <t>Staff</t>
        </is>
      </c>
      <c r="B4" s="4" t="inlineStr">
        <is>
          <t>26. Staff In 2020, the Biofrontera Group had an average of 157
salaried employees (2019: 180; 2018: 1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0</t>
        </is>
      </c>
    </row>
    <row r="3">
      <c r="A3" s="3" t="inlineStr">
        <is>
          <t>Other Information</t>
        </is>
      </c>
    </row>
    <row r="4">
      <c r="A4" s="4" t="inlineStr">
        <is>
          <t>Other Information</t>
        </is>
      </c>
      <c r="B4" s="4" t="inlineStr">
        <is>
          <t>27. Other information In the USA, BF-RhodoLED® lamps are also available
under leasing agreements. These agreements are accounted for as operating leases in the first six months. After six months, the customer
has the option of either returning the lamp or purchasing it. The agreed purchase price can then be paid immediately in full or over an
additional 24 months. If payment is made over an additional 24 months, the agreements are accounted for as financing leases. In financial
year 2020, the Company generated income of EUR 75 thousand (2019: EUR 71 thousand; 2018: EUR 94 thousand) from operating lease agreements.
Income of EUR 91 thousand (2019: EUR 126 thousand; 2018: EUR 240 thousand) was generated from finance lease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osition and Change</t>
        </is>
      </c>
      <c r="B1" s="2" t="inlineStr">
        <is>
          <t>12 Months Ended</t>
        </is>
      </c>
    </row>
    <row r="2">
      <c r="B2" s="2" t="inlineStr">
        <is>
          <t>Dec. 31, 2020</t>
        </is>
      </c>
    </row>
    <row r="3">
      <c r="A3" s="3" t="inlineStr">
        <is>
          <t>Composition And Change</t>
        </is>
      </c>
    </row>
    <row r="4">
      <c r="A4" s="4" t="inlineStr">
        <is>
          <t>Composition and Change</t>
        </is>
      </c>
      <c r="B4" s="4" t="inlineStr">
        <is>
          <t>28. Composition and change The cash flow statement is presented in accordance
IAS 7. The net loss for the year is adjusted for effects of non-cash transactions, deferrals or accruals of past or future operational
deposits or disbursements, and income and expense items attributable to investment or financing activities. In the consolidated cash flow statement, cash and
cash equivalents include cash in hand, checks, bank deposits and money deposits with a maturity of up to three months. Current account
liabilities are incorporated into the cash fund where applicable. Interest paid out amounted to EUR 782 thousand (2019:
EUR 664 thousand; 2018: EUR 536 thousand). Taxes paid amounted to EUR 57 thousand (2019: EUR 36 thousand, 2018: EUR 9 thousand). Interest
received amounted to EUR 26 thousand (2019: EUR 127 thousand; 2018: EUR 24 thousand). The changes are comprised as follows:
Changes in financial liabilities
in EUR thousands January 1, Cash Addition/
Fair value change December 31,
Convertible bond 2017/2022 1,977 - 26 - 2,003
EIB loan 2017 11,845 - 879 (240 ) 12,484
EIB loan 2019 5,301 - 338 (48 ) 5,591
Interest convertible Bond 2017/2022, Convertible Bond 2017/22 61 (122 ) 122 - 61
Interest EIB loan 2017 84 (456 ) 365 - (8 )
Interest EIB loan 2019 29 (184 ) 183 - 28
Leasing liabilities 4,025 (1,363 ) 1,053 - 3,715
Total financial liabilities 23,322 (2,125 ) 2,965 (288 ) 23,874 The mandatory convertible bond 2020/2021 issued and
converted in 2020 resulted in cash interest expenses of EUR 20 thousand.
Changes in financial liabilities
in EUR thousands January 1, Cash Addition/ Fair value December 31,
Convertible bond 2017/2022 2,495 - -518 - 1,977
EIB loan 2017 10,967 - 810 68 11,845
EIB loan 2019 - 5,000 287 14 5,301
Interest convertible Bond 2017/2022, Convertible Bond 2017/22 78 (153 ) 136 - 61
Interest EIB loan 2017 87 (372 ) 369 - 84
Interest EIB loan 2019 - (139 ) 168 - 29
Leasing liabilities 2,303 (1,183 ) 2,905 - 4,025
Total financial liabilities 15,930 3,153 4,157 82 23,322
Changes in financial liabilities
in EUR thousands January 1,
Cash effective Addition/ Fair value December 31,
Convertible bond 2016/2021 79 (50 ) (29 ) - -
Convertible bond 2017/2022 2,530 - (35 ) - 2,495
EIB loan 9,746 - 693 528 10,967
Non-current financial liabilities 12,355 (50 ) 629 528 13,462
Interest: Convertible Bond 2016/2021, Warrant Bond 2009/17, Convertible Bond 2016/21 5 (6 ) 1 - -
Interest: Convertible Bond 2017/2022, Convertible Bond 2017/22 80 (158 ) 156 - 78
Interest: EIB loan 86 (371 ) 373 - 87
Current financial liabilities 170 (535 ) 530 - 165
Total financial liabilities 12,525 (585 ) 1,159 528 13,627 Other explanatory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 of the Management Board</t>
        </is>
      </c>
      <c r="B1" s="2" t="inlineStr">
        <is>
          <t>12 Months Ended</t>
        </is>
      </c>
    </row>
    <row r="2">
      <c r="B2" s="2" t="inlineStr">
        <is>
          <t>Dec. 31, 2020</t>
        </is>
      </c>
    </row>
    <row r="3">
      <c r="A3" s="3" t="inlineStr">
        <is>
          <t>Members Of Management Board</t>
        </is>
      </c>
    </row>
    <row r="4">
      <c r="A4" s="4" t="inlineStr">
        <is>
          <t>Members of the Management Board</t>
        </is>
      </c>
      <c r="B4" s="4" t="inlineStr">
        <is>
          <t xml:space="preserve">29. Members of the Management Board The Executive Board in 2020 consisted of Prof. Dr.
Hermann Lübbert, biologist, (Chairman), Mr. Thomas Schaffer, businessman, (Chief Financial Officer, until February 28, 2021, and
Mr. Christoph Dünwald, businessman, (Chief Commercial Officer, until January 31, 2020). Mr. Ludwig Lutter, businessman, was appointed to the
Executive Board with effect from March 1, 2021. Management Board compensation
in EUR thousands 2020 2019 2018
Short-term benefits 662 1,387 1,071
Performance-based compensation 508 87 422
Total compensation 1,170 1,474 1,493 After leaving the Management Board, Mr. Christoph
Dünwald received short-term remuneration due as a former board member in the amount of EUR 137 thousand for the period from February
to November. The Management Board members held the following supervisory
board positions and positions on comparable domestic and foreign boards during the reporting period:
Name Company Board Position
Thomas Schaffer Industrial Tracking Systems AG, Fürstenfeldbruck Supervisory Board Chai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mbers of the Supervisory Board</t>
        </is>
      </c>
      <c r="B1" s="2" t="inlineStr">
        <is>
          <t>12 Months Ended</t>
        </is>
      </c>
    </row>
    <row r="2">
      <c r="B2" s="2" t="inlineStr">
        <is>
          <t>Dec. 31, 2020</t>
        </is>
      </c>
    </row>
    <row r="3">
      <c r="A3" s="3" t="inlineStr">
        <is>
          <t>Members Of Supervisory Board</t>
        </is>
      </c>
    </row>
    <row r="4">
      <c r="A4" s="4" t="inlineStr">
        <is>
          <t>Members of the Supervisory Board</t>
        </is>
      </c>
      <c r="B4" s="4" t="inlineStr">
        <is>
          <t xml:space="preserve">30. Members of the Supervisory Board
Name Nationality Age Position Date of first appointment Term until
Dr. Ulrich Granzer German 60 Chair May 12, 2006 2021
Curriculum vitae
Dr. Ulrich Granzer, Supervisory Board Chairman, is
a founder and owner of Granzer Regulatory Consulting &amp; Services and has been a Supervisory Board member since 2006. Previously, he
was Head of Regulatory Affairs at Glaxo, and VP Global Regulatory Centers BASF Pharma and VP Global Regulatory Affairs at Bayer Pharma.
He is a proven expert in the drug approval area. He studied pharmaceuticals at Phillips University Marburg before receiving
his doctorate from Tübingen University.
Jürgen Baumann German 66 Deputy Chair May 24, 2007 2021
Curriculum vitae
Mr. Jürgen Baumann, Deputy Supervisory Board
Chairman, is an independent management consultant. He has held various management positions, including on the Management Board of Schwarz
Pharma AG, where he was responsible for sales and marketing in Europe. Mr. Baumann studied economic sciences at Wuppertal University.
John Borer U.S. 63 Member May 31, 2016 2021
Curriculum vitae Dr. John Borer is Senior Managing Director and Head of Investment Banking at The Benchmark Company, LLC. He was previously CEO and Head of Investment Banking at Rodman &amp; Renshaw and held management positions at Pacific Business Credit as well as at Barclays American Business Credit. His law doctorate was awarded by the Loyola Law School in Los Angeles.
Reinhard Eyring German 62 Member February 7, 2018 2021
Curriculum vitae
Reinhard Eyring is a partner and Head of Germany at
Ashurst LLP. He studied law at the University of Freiburg/Breisgau. Prior to joining Ashurst in 2000, Mr. Eyring was a partner at another
internationally active law firm. From 2008 until 2015 he was a member of Ashurst’s international board. He has had seats on the
supervisory board of various German companies.
Prof. Dr. Franca Ruhwedel German 48 Member July 10, 2019 2021
Curriculum vitae Franca Ruhwedel is Professor of Finance &amp; Accounting at the Rhein-Waal University of Applied Sciences in Kamp-Lintfort. At the same time, she has many years of experience as a supervisory board member and member of audit committees. After a banking apprenticeship and studies in Münster, she completed her doctorate in Bochum and then worked in the Mergers &amp; Acquisitions department of the thyssenkrupp Group. She has been a university professor since 2007; her research focuses on the capital market and corporate governance.
Kevin Weber USA 63 Member May 31, 2016 2021
Curriculum vitae Mr. Kevin Weber is a principal at Skysis, LLC. He was previously CEO at Paraffin International Inc., and has extensive experience in pharmaceutical marketing as well as worldwide commercialization strategies. He previously held senior roles at Depomed, Hyperion Therapeutics and Medicis Pharmaceuticals.He holds a degree in management and marketing from Western Michigan University. Supervisory Board compensation
in EUR thousands 2020 2019 2018
Dr. Ulrich Granzer 35 30 30
Jürgen Baumann 23 23 23
John Borer 15 15 15
Reinhard Eyring 19 15 14
Hansjörg Plaggemars - 3 15
Prof. Dr. Franca Ruhwedel 21 7 -
Kevin Weber 15 15 15
Total 128 108 112 The payments are short-term payments within the meaning
of IAS 24.17 (a). The Supervisory Board members held the following other
supervisory board positions and positions on comparable domestic and foreign boards during the reporting period:
Name Company Board Position
Reinhard Eyring DESTAG Deutsche Steinindustrie AG Supervisory Board Chair
Prof. Dr. Franca Ruhwedel NATIONAL-BANK AG, Essen Supervisory Board Member
VTG AG, Hamburg Supervisory Board Memb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Disclosures</t>
        </is>
      </c>
      <c r="B4" s="4" t="inlineStr">
        <is>
          <t>31. Related party disclosures As a result of the acquisition of Cutanea, the research
and development cooperation as well as a sublease agreement, the following relationships with the Maruho Group are in place:
in EUR thousands December 31, 2020 December 31, 2019 December 31, 2018
Revenue from research collaborations 493 686 129
Revenue from license agreements 6,000 - -
Income from the reimbursement of costs by Maruho 659 6,215 -
Income from subleases 33 34 34
Accounts receivables - 149 -
Purchase price liability Cutanea (earn-out and start-up costs) 17,811 14,720 -
Other liabilties - 72 - Under the earn-out agreement with Maruho in connection
with the acquisition of Cutanea Life Sciences, Inc. in March 2019, profits from the sale of Cutanea products will be shared equally between
Maruho and Biofrontera until 2030. For further details, please refer to the presentation under Note 11 “Other financial liabilities”.
Furthermore, Maruho had agreed to provide an amount of up to USD 7.3 million as start-up financing for Cutanea’s redesigned business
activities (“Start-up Costs”). The outstanding Start-Up Costs were drawn down in full in fiscal 2020 and are repayable to
Maruho by 2023. Furthermore, Maruho reimbursed restructuring costs resulting from pre-contract obligations in the current fiscal year. In April 2020, Biofrontera entered into an exclusive
license agreement with Maruho Co, Ltd, Osaka, Japan (Maruho) for the development and commercialization of Ameluz® for all indications
in East Asia and Oceania. The agreement has a term of 15 years from the start of sales in the countries covered by the agreement. Under
the agreement, Maruho receives exclusive development and marketing rights, including permission to sublicense Ameluz® in Japan, China,
Korea, India, Pakistan, Vietnam, the Philippines, Australia, New Zealand, and surrounding countries and islands (territory of applicability).
Maruho is entitled, with Biofrontera’s consent, to conduct its own research and development under the license agreement. Maruho
will grant to Biofrontera a royalty-free and perpetual license to any results of such research and development conducted by Maruho for
commercialization outside the Territory. Under the License Agreement, Biofrontera will supply Ameluz® to Maruho at cost plus 25%,
while Maruho has an obligation to use commercially reasonable efforts to develop, register and commercialize Ameluz® in all countries
in the Applicable Territory. Under the license agreement, Maruho has made a one-time payment of EUR 6 million to Biofrontera AG. Further
future payments will be due upon the achievement of certain regulatory and sales milestones. Maruho will also pay royalties of initially
6% of net sales in the countries of the scope, which may increase to 12% depending on sales volumes and will decrease in the event of
generic launches in these countries. The agreement concluded on March 19, 2019 to continue
the research collaboration with Maruho in the field of branded generics expired as planned during the reporting period and is currently
not being continued. Under this agreement, Biofrontera has prepared the formulation of one of four compounds investigated in an earlier
project phase (phase 1) in Biofrontera’s nanoemulsion for entry into the clinical phase, and Biofrontera has a right to use all
research results. During 2020, we received no additional advisory services
from supervisory board member Dr. Ulrich Granzer. In the previous year Dr. Granzer assisted the Company with key issues relating to the
preparation of the applications for approval submitted to the regulatory authorities in Europe and the U.S. During the fiscal year ending
December 31, 2020, advisory services in the amount of EUR 0 were provided by Granzer Regulatory Consulting &amp; Services (previous year:
1 thousand). The amounts stated here do not include statutory value added tax at the current rate of 19%. The underlying consultancy agreement
was approved with due consideration of the applicable legal and regulatory framework. In the 2020 financial year, there were no further
reportable transactions or relationships with related parties beyond those described above or in sections 29 and 30. The group of related parties is limited to the group
of persons and companies mentioned there. The group of key management personnel is limited to the Management Board and Supervisory Board. In the context of the underlying holding structure,
Biofrontera AG is responsible for the administrative and management tasks. Biofrontera AG is also responsible for the financing of the
currently still loss-making business areas, as it is a listed company and consequently enjoys optimal access to the capital market. Due to the close cooperation between the Group companies,
intercompany billing is applied, which is adjusted annually according to requi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uditor's Fees and Services</t>
        </is>
      </c>
      <c r="B1" s="2" t="inlineStr">
        <is>
          <t>12 Months Ended</t>
        </is>
      </c>
    </row>
    <row r="2">
      <c r="B2" s="2" t="inlineStr">
        <is>
          <t>Dec. 31, 2020</t>
        </is>
      </c>
    </row>
    <row r="3">
      <c r="A3" s="3" t="inlineStr">
        <is>
          <t>Auditors Fees And Services</t>
        </is>
      </c>
    </row>
    <row r="4">
      <c r="A4" s="4" t="inlineStr">
        <is>
          <t>Auditor's Fees and Services</t>
        </is>
      </c>
      <c r="B4" s="4" t="inlineStr">
        <is>
          <t>32. Auditor’s fees and services The total fee invoiced by the auditor Warth &amp;
Klein Grant Thornton AG for the 2020 financial years consist of:
in EUR thousands 2020 2019 2018
Auditing services 530 571 580
[of which for the previous year] [54] [102] [221]
Other audit services - - 85
530 571 665 The auditing services includes, in addition to the
mandatory audit of the annual and consolidated financial statements of Biofrontera AG, the review of the condensed interim financial statements
and interim management report, as well as the audit of the consolidated financial statements according to PCAOB standards. As in the previous year, no other audit services were
provi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28" customWidth="1" min="2" max="2"/>
    <col width="25" customWidth="1" min="3" max="3"/>
    <col width="68" customWidth="1" min="4" max="4"/>
    <col width="50" customWidth="1" min="5" max="5"/>
    <col width="13" customWidth="1" min="6" max="6"/>
  </cols>
  <sheetData>
    <row r="1">
      <c r="A1" s="1" t="inlineStr">
        <is>
          <t>Consolidated Statement of Changes in Equity - EUR (€) € in Thousands</t>
        </is>
      </c>
      <c r="B1" s="2" t="inlineStr">
        <is>
          <t>Subscribed Capital [Member]</t>
        </is>
      </c>
      <c r="C1" s="2" t="inlineStr">
        <is>
          <t>Capital Reserve [Member]</t>
        </is>
      </c>
      <c r="D1" s="2" t="inlineStr">
        <is>
          <t>Reserve From Foreign Currency Conversion Adjustments (OCI) [Member]</t>
        </is>
      </c>
      <c r="E1" s="2" t="inlineStr">
        <is>
          <t>Loss Carried Forward Loss for the Period [Member]</t>
        </is>
      </c>
      <c r="F1" s="2" t="inlineStr">
        <is>
          <t>Total</t>
        </is>
      </c>
    </row>
    <row r="2">
      <c r="A2" s="4" t="inlineStr">
        <is>
          <t>Balance at Dec. 31, 2017</t>
        </is>
      </c>
      <c r="B2" s="6" t="n">
        <v>38417</v>
      </c>
      <c r="C2" s="6" t="n">
        <v>100769</v>
      </c>
      <c r="D2" s="6" t="n">
        <v>700</v>
      </c>
      <c r="E2" s="6" t="n">
        <v>-136505</v>
      </c>
      <c r="F2" s="6" t="n">
        <v>3381</v>
      </c>
    </row>
    <row r="3">
      <c r="A3" s="4" t="inlineStr">
        <is>
          <t>Balance, shares at Dec. 31, 2017</t>
        </is>
      </c>
      <c r="B3" s="5" t="n">
        <v>38416828</v>
      </c>
    </row>
    <row r="4">
      <c r="A4" s="3" t="inlineStr">
        <is>
          <t>Statement Line Items [Line Items]</t>
        </is>
      </c>
    </row>
    <row r="5">
      <c r="A5" s="4" t="inlineStr">
        <is>
          <t>Loss for the period</t>
        </is>
      </c>
      <c r="B5" s="4" t="inlineStr">
        <is>
          <t xml:space="preserve"> </t>
        </is>
      </c>
      <c r="C5" s="4" t="inlineStr">
        <is>
          <t xml:space="preserve"> </t>
        </is>
      </c>
      <c r="D5" s="4" t="inlineStr">
        <is>
          <t xml:space="preserve"> </t>
        </is>
      </c>
      <c r="E5" s="5" t="n">
        <v>-8878</v>
      </c>
      <c r="F5" s="5" t="n">
        <v>-8878</v>
      </c>
    </row>
    <row r="6">
      <c r="A6" s="4" t="inlineStr">
        <is>
          <t>Foreign currency conversion</t>
        </is>
      </c>
      <c r="B6" s="4" t="inlineStr">
        <is>
          <t xml:space="preserve"> </t>
        </is>
      </c>
      <c r="C6" s="4" t="inlineStr">
        <is>
          <t xml:space="preserve"> </t>
        </is>
      </c>
      <c r="D6" s="5" t="n">
        <v>-702</v>
      </c>
      <c r="E6" s="4" t="inlineStr">
        <is>
          <t xml:space="preserve"> </t>
        </is>
      </c>
      <c r="F6" s="5" t="n">
        <v>-702</v>
      </c>
    </row>
    <row r="7">
      <c r="A7" s="4" t="inlineStr">
        <is>
          <t>Total loss for the period</t>
        </is>
      </c>
      <c r="B7" s="4" t="inlineStr">
        <is>
          <t xml:space="preserve"> </t>
        </is>
      </c>
      <c r="C7" s="4" t="inlineStr">
        <is>
          <t xml:space="preserve"> </t>
        </is>
      </c>
      <c r="D7" s="5" t="n">
        <v>-702</v>
      </c>
      <c r="E7" s="5" t="n">
        <v>-8878</v>
      </c>
      <c r="F7" s="5" t="n">
        <v>-9580</v>
      </c>
    </row>
    <row r="8">
      <c r="A8" s="4" t="inlineStr">
        <is>
          <t>Capital Increase</t>
        </is>
      </c>
      <c r="B8" s="6" t="n">
        <v>6000</v>
      </c>
      <c r="C8" s="5" t="n">
        <v>18000</v>
      </c>
      <c r="D8" s="4" t="inlineStr">
        <is>
          <t xml:space="preserve"> </t>
        </is>
      </c>
      <c r="E8" s="4" t="inlineStr">
        <is>
          <t xml:space="preserve"> </t>
        </is>
      </c>
      <c r="F8" s="5" t="n">
        <v>24000</v>
      </c>
    </row>
    <row r="9">
      <c r="A9" s="4" t="inlineStr">
        <is>
          <t>Capital Increase, shares</t>
        </is>
      </c>
      <c r="B9" s="5" t="n">
        <v>6000000</v>
      </c>
    </row>
    <row r="10">
      <c r="A10" s="4" t="inlineStr">
        <is>
          <t>Conversion from convertible bond 2016/2021</t>
        </is>
      </c>
      <c r="B10" s="6" t="n">
        <v>7</v>
      </c>
      <c r="C10" s="5" t="n">
        <v>26</v>
      </c>
      <c r="D10" s="4" t="inlineStr">
        <is>
          <t xml:space="preserve"> </t>
        </is>
      </c>
      <c r="E10" s="4" t="inlineStr">
        <is>
          <t xml:space="preserve"> </t>
        </is>
      </c>
      <c r="F10" s="5" t="n">
        <v>33</v>
      </c>
    </row>
    <row r="11">
      <c r="A11" s="4" t="inlineStr">
        <is>
          <t>Conversion from convertible bond 2016/2021, shares</t>
        </is>
      </c>
      <c r="B11" s="5" t="n">
        <v>6874</v>
      </c>
    </row>
    <row r="12">
      <c r="A12" s="4" t="inlineStr">
        <is>
          <t>Conversion from convertible bond 2017/2022</t>
        </is>
      </c>
      <c r="B12" s="6" t="n">
        <v>13</v>
      </c>
      <c r="C12" s="5" t="n">
        <v>51</v>
      </c>
      <c r="D12" s="4" t="inlineStr">
        <is>
          <t xml:space="preserve"> </t>
        </is>
      </c>
      <c r="E12" s="4" t="inlineStr">
        <is>
          <t xml:space="preserve"> </t>
        </is>
      </c>
      <c r="F12" s="5" t="n">
        <v>64</v>
      </c>
    </row>
    <row r="13">
      <c r="A13" s="4" t="inlineStr">
        <is>
          <t>Conversion from convertible bond 2017/2022, shares</t>
        </is>
      </c>
      <c r="B13" s="5" t="n">
        <v>13472</v>
      </c>
    </row>
    <row r="14">
      <c r="A14" s="4" t="inlineStr">
        <is>
          <t>Conversion of stock options from the stock option program</t>
        </is>
      </c>
      <c r="B14" s="6" t="n">
        <v>195</v>
      </c>
      <c r="C14" s="5" t="n">
        <v>433</v>
      </c>
      <c r="D14" s="4" t="inlineStr">
        <is>
          <t xml:space="preserve"> </t>
        </is>
      </c>
      <c r="E14" s="4" t="inlineStr">
        <is>
          <t xml:space="preserve"> </t>
        </is>
      </c>
      <c r="F14" s="5" t="n">
        <v>628</v>
      </c>
    </row>
    <row r="15">
      <c r="A15" s="4" t="inlineStr">
        <is>
          <t>Conversion of stock options from the stock option program, shares</t>
        </is>
      </c>
      <c r="B15" s="5" t="n">
        <v>195500</v>
      </c>
    </row>
    <row r="16">
      <c r="A16" s="4" t="inlineStr">
        <is>
          <t>Cost of equity procurement</t>
        </is>
      </c>
      <c r="B16" s="4" t="inlineStr">
        <is>
          <t xml:space="preserve"> </t>
        </is>
      </c>
      <c r="C16" s="5" t="n">
        <v>-2432</v>
      </c>
      <c r="D16" s="4" t="inlineStr">
        <is>
          <t xml:space="preserve"> </t>
        </is>
      </c>
      <c r="E16" s="4" t="inlineStr">
        <is>
          <t xml:space="preserve"> </t>
        </is>
      </c>
      <c r="F16" s="5" t="n">
        <v>-2432</v>
      </c>
    </row>
    <row r="17">
      <c r="A17" s="4" t="inlineStr">
        <is>
          <t>Increase in capital reserve from the stock option program</t>
        </is>
      </c>
      <c r="B17" s="4" t="inlineStr">
        <is>
          <t xml:space="preserve"> </t>
        </is>
      </c>
      <c r="C17" s="5" t="n">
        <v>262</v>
      </c>
      <c r="D17" s="4" t="inlineStr">
        <is>
          <t xml:space="preserve"> </t>
        </is>
      </c>
      <c r="E17" s="4" t="inlineStr">
        <is>
          <t xml:space="preserve"> </t>
        </is>
      </c>
      <c r="F17" s="5" t="n">
        <v>262</v>
      </c>
    </row>
    <row r="18">
      <c r="A18" s="4" t="inlineStr">
        <is>
          <t>Balance at Dec. 31, 2018</t>
        </is>
      </c>
      <c r="B18" s="6" t="n">
        <v>44632</v>
      </c>
      <c r="C18" s="5" t="n">
        <v>117109</v>
      </c>
      <c r="D18" s="5" t="n">
        <v>-2</v>
      </c>
      <c r="E18" s="5" t="n">
        <v>-145383</v>
      </c>
      <c r="F18" s="5" t="n">
        <v>16356</v>
      </c>
    </row>
    <row r="19">
      <c r="A19" s="4" t="inlineStr">
        <is>
          <t>Balance, shares at Dec. 31, 2018</t>
        </is>
      </c>
      <c r="B19" s="5" t="n">
        <v>44632674</v>
      </c>
    </row>
    <row r="20">
      <c r="A20" s="3" t="inlineStr">
        <is>
          <t>Statement Line Items [Line Items]</t>
        </is>
      </c>
    </row>
    <row r="21">
      <c r="A21" s="4" t="inlineStr">
        <is>
          <t>Loss for the period</t>
        </is>
      </c>
      <c r="B21" s="4" t="inlineStr">
        <is>
          <t xml:space="preserve"> </t>
        </is>
      </c>
      <c r="C21" s="4" t="inlineStr">
        <is>
          <t xml:space="preserve"> </t>
        </is>
      </c>
      <c r="D21" s="4" t="inlineStr">
        <is>
          <t xml:space="preserve"> </t>
        </is>
      </c>
      <c r="E21" s="5" t="n">
        <v>-7358</v>
      </c>
      <c r="F21" s="5" t="n">
        <v>-7358</v>
      </c>
    </row>
    <row r="22">
      <c r="A22" s="4" t="inlineStr">
        <is>
          <t>Foreign currency conversion</t>
        </is>
      </c>
      <c r="B22" s="4" t="inlineStr">
        <is>
          <t xml:space="preserve"> </t>
        </is>
      </c>
      <c r="C22" s="4" t="inlineStr">
        <is>
          <t xml:space="preserve"> </t>
        </is>
      </c>
      <c r="D22" s="5" t="n">
        <v>-286</v>
      </c>
      <c r="E22" s="4" t="inlineStr">
        <is>
          <t xml:space="preserve"> </t>
        </is>
      </c>
      <c r="F22" s="5" t="n">
        <v>-286</v>
      </c>
    </row>
    <row r="23">
      <c r="A23" s="4" t="inlineStr">
        <is>
          <t>Total loss for the period</t>
        </is>
      </c>
      <c r="B23" s="4" t="inlineStr">
        <is>
          <t xml:space="preserve"> </t>
        </is>
      </c>
      <c r="C23" s="4" t="inlineStr">
        <is>
          <t xml:space="preserve"> </t>
        </is>
      </c>
      <c r="D23" s="5" t="n">
        <v>-286</v>
      </c>
      <c r="E23" s="5" t="n">
        <v>-7358</v>
      </c>
      <c r="F23" s="5" t="n">
        <v>-7644</v>
      </c>
    </row>
    <row r="24">
      <c r="A24" s="4" t="inlineStr">
        <is>
          <t>Conversion from convertible bond 2017/2022</t>
        </is>
      </c>
      <c r="B24" s="6" t="n">
        <v>119</v>
      </c>
      <c r="C24" s="5" t="n">
        <v>429</v>
      </c>
      <c r="D24" s="4" t="inlineStr">
        <is>
          <t xml:space="preserve"> </t>
        </is>
      </c>
      <c r="E24" s="4" t="inlineStr">
        <is>
          <t xml:space="preserve"> </t>
        </is>
      </c>
      <c r="F24" s="5" t="n">
        <v>548</v>
      </c>
    </row>
    <row r="25">
      <c r="A25" s="4" t="inlineStr">
        <is>
          <t>Conversion from convertible bond 2017/2022, shares</t>
        </is>
      </c>
      <c r="B25" s="5" t="n">
        <v>118841</v>
      </c>
    </row>
    <row r="26">
      <c r="A26" s="4" t="inlineStr">
        <is>
          <t>Conversion of stock options from the stock option program</t>
        </is>
      </c>
      <c r="B26" s="6" t="n">
        <v>98</v>
      </c>
      <c r="C26" s="5" t="n">
        <v>207</v>
      </c>
      <c r="D26" s="4" t="inlineStr">
        <is>
          <t xml:space="preserve"> </t>
        </is>
      </c>
      <c r="E26" s="4" t="inlineStr">
        <is>
          <t xml:space="preserve"> </t>
        </is>
      </c>
      <c r="F26" s="5" t="n">
        <v>305</v>
      </c>
    </row>
    <row r="27">
      <c r="A27" s="4" t="inlineStr">
        <is>
          <t>Conversion of stock options from the stock option program, shares</t>
        </is>
      </c>
      <c r="B27" s="5" t="n">
        <v>97850</v>
      </c>
    </row>
    <row r="28">
      <c r="A28" s="4" t="inlineStr">
        <is>
          <t>Cost of equity procurement</t>
        </is>
      </c>
      <c r="B28" s="4" t="inlineStr">
        <is>
          <t xml:space="preserve"> </t>
        </is>
      </c>
      <c r="C28" s="5" t="n">
        <v>-2</v>
      </c>
      <c r="D28" s="4" t="inlineStr">
        <is>
          <t xml:space="preserve"> </t>
        </is>
      </c>
      <c r="E28" s="4" t="inlineStr">
        <is>
          <t xml:space="preserve"> </t>
        </is>
      </c>
      <c r="F28" s="5" t="n">
        <v>-2</v>
      </c>
    </row>
    <row r="29">
      <c r="A29" s="4" t="inlineStr">
        <is>
          <t>Increase in capital reserve from the stock option program</t>
        </is>
      </c>
      <c r="B29" s="4" t="inlineStr">
        <is>
          <t xml:space="preserve"> </t>
        </is>
      </c>
      <c r="C29" s="5" t="n">
        <v>360</v>
      </c>
      <c r="D29" s="4" t="inlineStr">
        <is>
          <t xml:space="preserve"> </t>
        </is>
      </c>
      <c r="E29" s="4" t="inlineStr">
        <is>
          <t xml:space="preserve"> </t>
        </is>
      </c>
      <c r="F29" s="5" t="n">
        <v>360</v>
      </c>
    </row>
    <row r="30">
      <c r="A30" s="4" t="inlineStr">
        <is>
          <t>First-time application of IFFRS 16</t>
        </is>
      </c>
      <c r="B30" s="4" t="inlineStr">
        <is>
          <t xml:space="preserve"> </t>
        </is>
      </c>
      <c r="C30" s="4" t="inlineStr">
        <is>
          <t xml:space="preserve"> </t>
        </is>
      </c>
      <c r="D30" s="4" t="inlineStr">
        <is>
          <t xml:space="preserve"> </t>
        </is>
      </c>
      <c r="E30" s="5" t="n">
        <v>32</v>
      </c>
      <c r="F30" s="5" t="n">
        <v>32</v>
      </c>
    </row>
    <row r="31">
      <c r="A31" s="4" t="inlineStr">
        <is>
          <t>Balance at Dec. 31, 2019</t>
        </is>
      </c>
      <c r="B31" s="6" t="n">
        <v>44849</v>
      </c>
      <c r="C31" s="5" t="n">
        <v>118103</v>
      </c>
      <c r="D31" s="5" t="n">
        <v>-288</v>
      </c>
      <c r="E31" s="5" t="n">
        <v>-152709</v>
      </c>
      <c r="F31" s="5" t="n">
        <v>9955</v>
      </c>
    </row>
    <row r="32">
      <c r="A32" s="4" t="inlineStr">
        <is>
          <t>Balance, shares at Dec. 31, 2019</t>
        </is>
      </c>
      <c r="B32" s="5" t="n">
        <v>44849365</v>
      </c>
    </row>
    <row r="33">
      <c r="A33" s="3" t="inlineStr">
        <is>
          <t>Statement Line Items [Line Items]</t>
        </is>
      </c>
    </row>
    <row r="34">
      <c r="A34" s="4" t="inlineStr">
        <is>
          <t>Loss for the period</t>
        </is>
      </c>
      <c r="B34" s="4" t="inlineStr">
        <is>
          <t xml:space="preserve"> </t>
        </is>
      </c>
      <c r="C34" s="4" t="inlineStr">
        <is>
          <t xml:space="preserve"> </t>
        </is>
      </c>
      <c r="D34" s="4" t="inlineStr">
        <is>
          <t xml:space="preserve"> </t>
        </is>
      </c>
      <c r="E34" s="5" t="n">
        <v>-13023</v>
      </c>
      <c r="F34" s="5" t="n">
        <v>-13023</v>
      </c>
    </row>
    <row r="35">
      <c r="A35" s="4" t="inlineStr">
        <is>
          <t>Foreign currency conversion</t>
        </is>
      </c>
      <c r="B35" s="4" t="inlineStr">
        <is>
          <t xml:space="preserve"> </t>
        </is>
      </c>
      <c r="C35" s="4" t="inlineStr">
        <is>
          <t xml:space="preserve"> </t>
        </is>
      </c>
      <c r="D35" s="5" t="n">
        <v>2155</v>
      </c>
      <c r="E35" s="4" t="inlineStr">
        <is>
          <t xml:space="preserve"> </t>
        </is>
      </c>
      <c r="F35" s="5" t="n">
        <v>2155</v>
      </c>
    </row>
    <row r="36">
      <c r="A36" s="4" t="inlineStr">
        <is>
          <t>Total loss for the period</t>
        </is>
      </c>
      <c r="D36" s="5" t="n">
        <v>2155</v>
      </c>
      <c r="E36" s="5" t="n">
        <v>-13023</v>
      </c>
      <c r="F36" s="5" t="n">
        <v>-10868</v>
      </c>
    </row>
    <row r="37">
      <c r="A37" s="4" t="inlineStr">
        <is>
          <t>Conversion of stock options from the stock option program</t>
        </is>
      </c>
      <c r="B37" s="6" t="n">
        <v>260</v>
      </c>
      <c r="C37" s="5" t="n">
        <v>325</v>
      </c>
      <c r="D37" s="4" t="inlineStr">
        <is>
          <t xml:space="preserve"> </t>
        </is>
      </c>
      <c r="E37" s="4" t="inlineStr">
        <is>
          <t xml:space="preserve"> </t>
        </is>
      </c>
      <c r="F37" s="5" t="n">
        <v>585</v>
      </c>
    </row>
    <row r="38">
      <c r="A38" s="4" t="inlineStr">
        <is>
          <t>Conversion of stock options from the stock option program, shares</t>
        </is>
      </c>
      <c r="B38" s="5" t="n">
        <v>260000</v>
      </c>
    </row>
    <row r="39">
      <c r="A39" s="4" t="inlineStr">
        <is>
          <t>Cost of equity procurement</t>
        </is>
      </c>
      <c r="B39" s="4" t="inlineStr">
        <is>
          <t xml:space="preserve"> </t>
        </is>
      </c>
      <c r="C39" s="5" t="n">
        <v>-407</v>
      </c>
      <c r="D39" s="4" t="inlineStr">
        <is>
          <t xml:space="preserve"> </t>
        </is>
      </c>
      <c r="E39" s="4" t="inlineStr">
        <is>
          <t xml:space="preserve"> </t>
        </is>
      </c>
      <c r="F39" s="5" t="n">
        <v>-407</v>
      </c>
    </row>
    <row r="40">
      <c r="A40" s="4" t="inlineStr">
        <is>
          <t>Increase in capital reserve from the stock option program</t>
        </is>
      </c>
      <c r="B40" s="4" t="inlineStr">
        <is>
          <t xml:space="preserve"> </t>
        </is>
      </c>
      <c r="C40" s="5" t="n">
        <v>293</v>
      </c>
      <c r="D40" s="4" t="inlineStr">
        <is>
          <t xml:space="preserve"> </t>
        </is>
      </c>
      <c r="E40" s="4" t="inlineStr">
        <is>
          <t xml:space="preserve"> </t>
        </is>
      </c>
      <c r="F40" s="5" t="n">
        <v>293</v>
      </c>
    </row>
    <row r="41">
      <c r="A41" s="4" t="inlineStr">
        <is>
          <t>Conversion from convertible bond 2020/2021</t>
        </is>
      </c>
      <c r="B41" s="6" t="n">
        <v>2638</v>
      </c>
      <c r="C41" s="5" t="n">
        <v>5179</v>
      </c>
      <c r="D41" s="4" t="inlineStr">
        <is>
          <t xml:space="preserve"> </t>
        </is>
      </c>
      <c r="E41" s="4" t="inlineStr">
        <is>
          <t xml:space="preserve"> </t>
        </is>
      </c>
      <c r="F41" s="5" t="n">
        <v>7817</v>
      </c>
    </row>
    <row r="42">
      <c r="A42" s="4" t="inlineStr">
        <is>
          <t>Conversion from convertible bond 2020/2021, shares</t>
        </is>
      </c>
      <c r="B42" s="5" t="n">
        <v>2638150</v>
      </c>
    </row>
    <row r="43">
      <c r="A43" s="4" t="inlineStr">
        <is>
          <t>Balance at Dec. 31, 2020</t>
        </is>
      </c>
      <c r="B43" s="6" t="n">
        <v>47748</v>
      </c>
      <c r="C43" s="6" t="n">
        <v>123493</v>
      </c>
      <c r="D43" s="6" t="n">
        <v>1867</v>
      </c>
      <c r="E43" s="6" t="n">
        <v>-165732</v>
      </c>
      <c r="F43" s="6" t="n">
        <v>7375</v>
      </c>
    </row>
    <row r="44">
      <c r="A44" s="4" t="inlineStr">
        <is>
          <t>Balance, shares at Dec. 31, 2020</t>
        </is>
      </c>
      <c r="B44" s="5" t="n">
        <v>477475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33. Subsequent events Change in the composition of the Management Board On February 2, 2021, the Company announced a change
in the composition of the Company’s Management Board. Effective March 1, 2021, Mr. Ludwig Lutter was appointed as the new Chief
Financial Officer (CFO) of Biofrontera AG. He takes over from Thomas Schaffer and is responsible for Finance, Administration, Controlling
and Human Resources within the Company. Thomas Schaffer left the Company on February 28, 2021, in order to devote himself to new personal
endeavors outside the Company. The change in the finance department was made as part of the succession planning by the Supervisory Board
and the Management Board already announced in summer 2020. Successful completion of the capital increase resolved
on May 28, 2020 On February 26, 2021, the Company announced the successful
completion of the capital increase resolved by the annual general meeting on May 28, 2020. In total, the Company issued 8,969,870 new
ordinary shares, bringing their total number to 56,717,385 after registration in the Commercial Register. The capital measure was fully placed, with the Company
raising total gross funds of approximately EUR 24.7 million. No other subsequent events subject to mandatory reporting
occurred after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initial application of standards or interpretations [abstract]</t>
        </is>
      </c>
    </row>
    <row r="4">
      <c r="A4" s="4" t="inlineStr">
        <is>
          <t>Basis for Preparation of the Consolidated Financial Statements</t>
        </is>
      </c>
      <c r="B4" s="4" t="inlineStr">
        <is>
          <t>Basis for preparation of the consolidated financial statements The consolidated financial statements for Biofrontera
AG for the financial year from January 1, 2020 to December 31, 2020 have been prepared in accordance with the International Financial
Reporting Standards (IFRS) of the International Accounting Standards Board (IASB) and the interpretations of the International Financial
Reporting Standards Interpretations Committee (IFRS IC) as issued by the IASB, which are applicable on the balance sheet date. The consolidated financial statements are prepared
on a going concern basis. Biofrontera AG is the parent company, which prepares
consolidated financial statements for the group companies. The consolidated financial statements as of December
31, 2020 are presented in euros (EUR) or thousands of euros. Rounding differences can arise in the tables due to commercial rounding. On April 12, 2021, the Management Board approved the
consolidated financial statements for the financial year ending December 31, 2020 for publication and forwarding to the Supervisory Board.</t>
        </is>
      </c>
    </row>
    <row r="5">
      <c r="A5" s="4" t="inlineStr">
        <is>
          <t>Impact of the Covid-19 Pandemic</t>
        </is>
      </c>
      <c r="B5" s="4" t="inlineStr">
        <is>
          <t>Impact of the COVID-19 pandemic The reporting year 2020 was defined by the impact
of the coronavirus pandemic. In the reporting period from January 1 to December 31, 2020, Biofrontera was directly affected by the global
coronavirus crisis from mid-March and had to accept lower sales figures as a result, especially in the USA. Due to the down payment of
the Japanese Maruho Co., Ltd. (Maruho), the fully placed convertible bond 2020/2021 in August 2020, and cost-saving measures introduced
at an early stage, the Company was able to successfully counteract the negative effects on the sales side. The coronavirus crisis has led to a declining number
of treatments and thus to sharp declines in sales, particularly in our most important sales market, the United States. On March 20, 2020,
i.e. shortly after the pandemic spread of the virus became known, the Company therefore announced that it would take comprehensive preventive
measures to reduce and control costs. While these cost reduction measures were in place,
the Company was able to ensure full compliance with all medical and capital regulatory requirements without interruption, as well as meeting
all disclosure obligations at all times. The continued difficult business outlook due to the
COVID-19 crisis has affected the valuation of certain assets and liabilities of the Company. During the crisis, the sales strategy in
the U.S. market has focused on our flagship product Ameluz® and the envisioned re-launch to better position our in-licensed product
Xepi® had to be delayed. The reduced sales of Xepi® have led to a reassessment of the medium-term business and earnings prospects
for Xepi® and thus to an impairment of the Xepi® license in the first quarter of 2020. To a minor extent, inventories were written
down as of December 31, 2020 due to an expected expiration of shelf life. Beyond this, no significant risks have arisen in relation to
financial instruments, in particular no unusual bad debt events.</t>
        </is>
      </c>
    </row>
    <row r="6">
      <c r="A6" s="4" t="inlineStr">
        <is>
          <t>Subscription Offers for Mandatory Convertible Bonds</t>
        </is>
      </c>
      <c r="B6" s="4" t="inlineStr">
        <is>
          <t>Subscription offers for mandatory convertible bonds The issuance of up to 1,600,000 units of a 0.5% qualified
subordinated mandatory convertible bond 2020/2024 and the issuance of up to 1,600,000 units of a 1.00% qualified subordinated mandatory
convertible bond 2020/2026, which were resolved on February 26, 2020, were withdrawn in March 2020 due to the turmoil on the capital markets
caused by the coronavirus crisis and were not executed. To ensure liquidity in the short term, Biofrontera
issued a 1.0% qualified subordinated mandatory convertible bond 2020/2021 in August 2020. The issuance was fully placed with gross proceeds
of EUR 7.9 million. On November 12, 2020, the Company announced that it would exercise its right to mandatory conversion in accordance
with section 8 (2) of the bond terms and conditions, which was subsequently implemented in the reporting year. Taking into account the capital measure carried out
in February 2021 with gross issue proceeds of EUR 24.7 million, the Biofrontera Group currently has sufficient liquidity to continue financing
its business operations for at least 12 months.</t>
        </is>
      </c>
    </row>
    <row r="7">
      <c r="A7" s="4" t="inlineStr">
        <is>
          <t>Changes in Accounting Standards</t>
        </is>
      </c>
      <c r="B7" s="4" t="inlineStr">
        <is>
          <t>Changes in accounting standards The accounting policies applied are consistent with
those applied on December 31, 2019, with the exception of the new and revised standards and interpretations described below that were
applied for the first time starting with the 2020 financial year.
Standard Description Mandatory application Expected effects
Amendment to IAS 1 “Presentation of financial statements” January 1, 2020 No effects
Amendment to IAS 8 “Accounting policies, changes in accounting estimates and errors” “Definition of material” January 1, 2020 No effects
Amendment to IFRS 3 “Business combinations” January 1, 2020 No effects
Amendment to IFRS 9 “Financial instruments” January 1, 2020 No effects
Amendment to IFRS 7 “Financial instruments: Disclosures” January 1, 2020 No effects
Amendment to IAS 39 “Financial instruments: Recognition and measurement” January 1, 2020 No effects
Amendment to IFRS 16 “Leases” June 1, 2020 No effects
Amendments to References to the Conceptual Framework References to the Conceptual Framework January 1, 2020 No effects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References to the Conceptual Framework January 1, 2022 No effects
Amendment to IFRS 17 Insurance contracts January 1, 2023 No effects
Amendment to IFRS 4 and IFRS 9 IFRS 4 “Insurance contracts”, postponement of the application of IFRS 9 January 1, 2021 No effects
Amendment to IFRS 4,7,9,16 and IAS 39 IFRS 9 “Financial instruments”, IFRS 4 “insurance contracts” IFRS 7 “Financial instruments: Disclosures”, IFRS 16 “Leases”, IAS 39 “Financial instruments: Recognition and measurement” Interest rate benchmark reform (phase 2) January 1, 2021 No effects
Amendment to IAS 16 “Property, plant and equipment”: Revenues before the intended use January 1, 2022 No effects
Amendment to IAS 1 “Presentation of financial statements” Classification of liabilities as current or non-current; disclosure of accounting policies January 1, 2023 No effects
Amendment to IAS 37 “Provisions, contingent liabilities and contingent assets”: Adverse contracts - costs of contract fulfillment January 1, 2022 No effects
Amendment to IAS 8 “Accounting Policies, Changes in Accounting Estimates and Errors”: Definition of accounting estimates January 1, 2022 No effects
Annual Improvements to IFRSs Annual improvements to IFRSs January 1, 2022 No effects</t>
        </is>
      </c>
    </row>
    <row r="8">
      <c r="A8" s="4" t="inlineStr">
        <is>
          <t>Basis of Consolidation</t>
        </is>
      </c>
      <c r="B8" s="4" t="inlineStr">
        <is>
          <t>Basis of consolidation The consolidated financial statements for the financial
year ending December 31, 2020 include the financial statements of the parent company, Biofrontera AG, and the subsidiary companies in
which the parent has a direct majority of the voting rights. The following companies have been included in the consolidated financial
statements. The shareholdings are unchanged from the previous year: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 with a direct interest of 100% The basis for the consolidation of the companies included
in the consolidated financial statements are the financial statements (or HBII pursuant to IFRS) of these companies prepared for December
31, 2020 pursuant to uniform principles. The consolidated financial statements as of December 31, 2020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receivables and liabilities as well
as income and expenses were eliminated in the course of consolidation. Intercompany results were eliminated.</t>
        </is>
      </c>
    </row>
    <row r="9">
      <c r="A9" s="4" t="inlineStr">
        <is>
          <t>Translation of Amounts in Foreign Currencies</t>
        </is>
      </c>
      <c r="B9" s="4" t="inlineStr">
        <is>
          <t>Translation of amounts in foreign currencies The consolidated financial statements as of December
31, 2020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20: 1.2230 USD/EUR, previous year 1.1227 USD/EUR). Income and expense items are translated applying the average exchange
rates applicable to the relevant period (2020: 1.1410 USD/EUR, previous year: 1.1194 USD/EUR). The differences resulting from the valuation
of equity at historical rates and applying the period-end exchange rates are reported as a change not affecting profit or loss and carried
directly to equity within the other equity components (2020: EUR 2,155 thousand, previous year: EUR (286)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as a loss in
the amount of EUR (3,601) thousand (previous year: gain of EUR 324 thousand).</t>
        </is>
      </c>
    </row>
    <row r="10">
      <c r="A10" s="4" t="inlineStr">
        <is>
          <t>Application of Estimates</t>
        </is>
      </c>
      <c r="B10" s="4" t="inlineStr">
        <is>
          <t>Application of estimates The preparation of the consolidated financial statements
for December 31, 2020 in accordance with IFRS required the use of estimates and assumptions by the management that affect the value of
assets and liabilities as reported on the balance sheet date, and revenues and expenses arising during the financial year. Main areas of application for significant assumptions,
estimates and the exercise of discretion arise for the following matters:
● Fair value measurement under IFRS 13 in relation to the determination of the fair value of the purchase price liability for Cutanea. According to the earn-out agreement of the
purchase agreement for the acquisition of the shares in Cutanea Life Sciences, Inc. the profits from the sale of the Cutanea products
will be split equally between Maruho and Biofrontera until 2030. The expected annual purchase price payments will be due depending on
future profits generated from the sale of Xepi®. In determining the future purchase price payments, management has to make assumptions
and estimates about the future expected profits from the sale of Xepi® as well as a determination of the cost of capital.
● Assessment of the recoverability of non-current assets Biofrontera is required to assess external
and internal sources of information for non-current assets that are subject to amortization, based on which possible indications of impairment
or reversal of impairment can be identified. When assessing whether there are indications of impairment or a reversal of impairment losses
and - if such indications exist - when determining the fair values required in this case as part of an impairment test, management must
make assumptions and estimates about the expected future cash flows from the use of the non-current assets and a determination of the
cost of capital.
● Income taxes Biofrontera is required to calculate the
expected current income tax for each group company, as well as to assess temporary differences arising from the different treatment of
certain balance sheet items between the IFRS consolidated financial statements and the financial statements prepared for tax purposes.
Where temporary differences exist, these generally result in the recognition of deferred tax assets and liabilities in the consolidated
financial statements. Management must make assumptions and estimates when calculating actual and deferred taxes. The recognition of deferred
tax assets of Biofrontera AG is subject to higher requirements due to the loss history. Deferred tax assets are only recognized if it
can be substantiated that taxable profits will be generated in the future and that it is then probable that the deferred tax item to be
capitalized can be offset against future taxable profits. In order to assess the probability of the future utilization of deferred tax
assets, various factors have to be taken into account, such as the earnings situation in the past and operational planning. If actual
results differ from these estimates, or if these estimates have to be adjusted in future periods, this could have an adverse effect on
the Group’s net assets, financial position and results of operations. If there is a change in the assessment of the recoverability
of deferred tax assets, the recognized deferred tax assets - in accordance with the original recognition - are to be written down through
profit or loss or recognized directly in equity, or impaired deferred tax assets are to be recognized through profit or loss or directly
in equity.
● Provisions for litigation risks Provisions are recognized for pending legal
proceedings on the basis of current estimates. The outcome of the legal proceedings cannot be determined or is subject to uncertainties.
In assessing the risks arising from litigation, management must make assumptions and estimates as to whether and to what extent provisions
for litigation risks should be recognized. Actual claims arising from legal proceedings may therefore differ from the amounts accrued.
● Estimates in connection with financial instruments Estimates are made to determine fair values
in connection with the measurement of the performance component of the EIB loans and the liabilities from the stock appreciation program.
The determination requires management to make assumptions regarding the valuation models used as well as a determination of the cost of
capital.
● Development costs At Biofrontera, research and development
costs include expenses for clinical trials as well as for the granting, maintenance and extension of approvals. For the approved drug
Ameluz® as well as for the other research and development projects, with the exception of the further development of the new BF-RhodoLED®
XL red light lamp, research and development costs are recognized as expenses in the period in which they are incurred. In the opinion
of management, the criteria prescribed by IAS 38.57 for the recognition of development costs as assets are not met due to the uncertainties
associated with the development of new products by the Biofrontera Group until approval in the target markets has been obtained and it
is probable that future economic benefits will flow to the Company. The BF-RhodoLED® XL red light lamp
is a further development of the existing lamp, from which Biofrontera expects a future economic benefit. Estimates are based on experience and other assumptions
that are believed to be reasonable under the circumstances. They are reviewed on an ongoing basis, but may differ from actual values. Changes in previous estimates due to the impact of
the COVID-19 pandemic have occurred with regard to the valuation of the Xepi® license, the purchase price payment from the earn-out
agreement with Maruho and the EIB loan. The expected income from the sale of Xepi® and,
consequently, the expected annual purchase price payments were reestimated as of March 30, 2020, due to the current market situation influenced
by the COVID-19 pandemic and resulting time shifts in the market penetration of Xepi®. This resulted in an impairment of the Xepi®
license and a reduction of the nominal amount of the expected purchase price payment. As a result of the significant decrease in market
capitalization in 2020, there was a reduction in the performance component of the EIB loan recognized in income. The carrying amounts of the items affected by estimates
can be found in the respective explanations of the items in the notes to the consolidated financial statements.</t>
        </is>
      </c>
    </row>
    <row r="11">
      <c r="A11" s="4" t="inlineStr">
        <is>
          <t>Tangible Assets and Leases</t>
        </is>
      </c>
      <c r="B11" s="4" t="inlineStr">
        <is>
          <t>Tangible assets and lease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Other Fixtures and equipment 4 years, straight-line
■ Office and laboratory facilities 10 years, straight-line
■ Laboratory devices 13 years, straight-line Low value assets with purchase costs of between EUR
250 and EUR 1,000 have been booked to the year of acquisition as a single item for the relevant year and are fully depreciated over five
years. Biofrontera is a lessee mainly for buildings and vehicles
used for operational and administrative purposes. The leasing liability to be carried as a liability is calculated as the present value
of the payments that are highly likely to be made to the lessee. They are updated using the so-called effective interest method. The right
of use of the underlying asset to be recognized in return is measured at cost at the beginning of the lease. In addition to the lease
payments, any initial direct costs of the lessee and dismantling costs are included in the calculation. Incentive payments made by the
lessor are deducted. The activated right of use is to be depreciated on a scheduled basis and tested for impairment if there is any indication
of impairment. The main useful lives of leases are determined by
the term of the agreement and are as follows
■ Motor vehicles 3 years, straight-line
■ Buildings 6 years, linear Future lease payments are to be discounted at the
lessor’s imputed interest rate or, if this is not available, at the marginal interest rate on the date of first application. For expenses from leases with a remaining term of
no more than one year and from leases with a low value, Biofrontera has decided to make use of the simplification of IFRS 16.6 and to
treat the monthly leasing instalments unchanged compared with the accounting according to IAS 17 immediately as income.</t>
        </is>
      </c>
    </row>
    <row r="12">
      <c r="A12" s="4" t="inlineStr">
        <is>
          <t>Intangible Assets</t>
        </is>
      </c>
      <c r="B12" s="4" t="inlineStr">
        <is>
          <t>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12 years. Intangible assets under development relate to the
further development of the BF-RhodoLED ® No intangible assets exist with indefinite useful
lives. Borrowing costs are not recognized as part of the
purchase cost of the acquired assets but are instead expensed in the period in which they arise, as the Group has no material qualifying
assets in the meaning of IAS 23.5.</t>
        </is>
      </c>
    </row>
    <row r="13">
      <c r="A13" s="4" t="inlineStr">
        <is>
          <t>Impairment of Assets</t>
        </is>
      </c>
      <c r="B13" s="4" t="inlineStr">
        <is>
          <t>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t>
        </is>
      </c>
    </row>
    <row r="14">
      <c r="A14" s="4" t="inlineStr">
        <is>
          <t>Financial Assets</t>
        </is>
      </c>
      <c r="B14" s="4" t="inlineStr">
        <is>
          <t>Financial assets Financial assets are recognized as assets in the event
that Biofrontera has a contractual right to receive cash or other financial assets from another party. Customary purchases and sales of
financial assets are generally recognized on the settlement date. Financial assets are allocated to the category “Held” and
are valued at amortized cost. Non-interest-bearing or low-interest receivables are recognized at cash value.</t>
        </is>
      </c>
    </row>
    <row r="15">
      <c r="A15" s="4" t="inlineStr">
        <is>
          <t>Impairment of Financial Assets</t>
        </is>
      </c>
      <c r="B15" s="4" t="inlineStr">
        <is>
          <t>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t>
        </is>
      </c>
    </row>
    <row r="16">
      <c r="A16" s="4" t="inlineStr">
        <is>
          <t>Trade Receivables</t>
        </is>
      </c>
      <c r="B16" s="4" t="inlineStr">
        <is>
          <t>Trade receivables Trade receivables are reported at their nominal value.
Any value adjustments are booked directly against the relevant receivable.</t>
        </is>
      </c>
    </row>
    <row r="17">
      <c r="A17" s="4" t="inlineStr">
        <is>
          <t>Cash and Cash Equivalents</t>
        </is>
      </c>
      <c r="B17" s="4" t="inlineStr">
        <is>
          <t>Cash and cash equivalents Cash and cash equivalents include cash in hand, cheques
and bank deposits with a term of up to three months at the time of acquisition, as well as current financial assets. These are valued
at amortized cost.</t>
        </is>
      </c>
    </row>
    <row r="18">
      <c r="A18" s="4" t="inlineStr">
        <is>
          <t>Non-financial Assets</t>
        </is>
      </c>
      <c r="B18" s="4" t="inlineStr">
        <is>
          <t>Non-financial assets Non-financial assets are valued at cost.</t>
        </is>
      </c>
    </row>
    <row r="19">
      <c r="A19" s="4" t="inlineStr">
        <is>
          <t>Inventories</t>
        </is>
      </c>
      <c r="B19" s="4" t="inlineStr">
        <is>
          <t>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 BF-RhodoLED ®</t>
        </is>
      </c>
    </row>
    <row r="20">
      <c r="A20" s="4" t="inlineStr">
        <is>
          <t>Financial Liabilities</t>
        </is>
      </c>
      <c r="B20" s="4" t="inlineStr">
        <is>
          <t>Financial liabilities Financial liabilities include original liabilities,
with the exception of the embedded derivative that was separated from the EIB loan (the so-called performance component). Original liabilities
are recognized if there is a contractual obligation to transfer cash or other assets to another party. The initial recognition of original
financial liability is at fair value. In subsequent valuations of financial liabilities valued at amortized cost, any discounts between
the amount received and the repayment amount are spread over the term using the effective interest method. The financial liabilities of the performance component
measured at fair value and the purchase price liability (earn-out) included in other financial liabilities are allocated to the category
“Financial liabilities at fair value through profit or loss”. The valuation of the purchase price liability from
the earn-out agreement was based on term-specific cost of capital rates ranging from 8.27% to 8.74% (previous year: from 9.39% to 9.53%).</t>
        </is>
      </c>
    </row>
    <row r="21">
      <c r="A21" s="4" t="inlineStr">
        <is>
          <t>Trade Payables</t>
        </is>
      </c>
      <c r="B21" s="4" t="inlineStr">
        <is>
          <t>Trade payables Trade payables, as well as liabilities from current
accounts and other liabilities are recognized at their redemption amount. Due to their short-term nature, the reported carrying amount
reflects the fair value.</t>
        </is>
      </c>
    </row>
    <row r="22">
      <c r="A22" s="4" t="inlineStr">
        <is>
          <t>Convertible Bonds</t>
        </is>
      </c>
      <c r="B22" s="4" t="inlineStr">
        <is>
          <t>Convertible bonds The convertible bond is a so-called compound financial
instrument, which must be divided into the components debt (bond) and equity (conversion right) on initial recognition. The liability
component (bond) must be recognized at its fair value at the time the contract is concluded. The fair value is determined by discounting
the contractually agreed future payments at an interest rate customary for a comparable bond without conversion right. In this context,
the default risk of the issuer must also be taken into account. The equity component (conversion right) is calculated as the difference
between the proceeds of the issue and the present value of the liability (equity derivative, residual value method). In subsequent accounting for the convertible bond,
a distinction is made as follows: The liability component is subsequently valued at amortized cost using the effective interest method.
The equity component is not subject to subsequent valuation.</t>
        </is>
      </c>
    </row>
    <row r="23">
      <c r="A23" s="4" t="inlineStr">
        <is>
          <t>EIB Loan with an Embedded Derivative Requiring Separation</t>
        </is>
      </c>
      <c r="B23" s="4" t="inlineStr">
        <is>
          <t>EIB loan with an embedded derivative requiring separation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tranches received is calculated
based on a notional participation rate in the market capitalization (the so-called notional equity proportion). This is discounted to
the valuation date applying a market interest rate of 2.93% (previous year: 12.33%) for the 2017 EIB loan and 3.26% (previous year: 10.63%)
for the 2019 EIB loan. The overall valuation effect on the performance component resulting from the change in interest rates is immaterial.</t>
        </is>
      </c>
    </row>
    <row r="24">
      <c r="A24" s="4" t="inlineStr">
        <is>
          <t>Non-financial Liabilities</t>
        </is>
      </c>
      <c r="B24" s="4" t="inlineStr">
        <is>
          <t>Non-financial liabilities Non-financial liabilities are carried at the repayment
amount.</t>
        </is>
      </c>
    </row>
    <row r="25">
      <c r="A25" s="4" t="inlineStr">
        <is>
          <t>Provisions</t>
        </is>
      </c>
      <c r="B25" s="4" t="inlineStr">
        <is>
          <t>Provisions Provisions are formed if an obligation to third parties
resulting from a past event exists and is likely to result in an outflow of assets in the future, and if the effect on assets can be reliably
estimated.</t>
        </is>
      </c>
    </row>
    <row r="26">
      <c r="A26" s="4" t="inlineStr">
        <is>
          <t>Share Options</t>
        </is>
      </c>
      <c r="B26" s="4" t="inlineStr">
        <is>
          <t>Stock options Stock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t>
        </is>
      </c>
    </row>
    <row r="27">
      <c r="A27" s="4" t="inlineStr">
        <is>
          <t>Stock Appreciation Rights</t>
        </is>
      </c>
      <c r="B27" s="4" t="inlineStr">
        <is>
          <t>Stock Appreciation Rights The obligations under Biofrontera’s stock appreciation
rights program are cash-settled share-based payments that are recognized at fair value. Changes in fair value during the term are recognized
in profit or loss. The fair value is determined using internationally recognized valuation techniques.</t>
        </is>
      </c>
    </row>
    <row r="28">
      <c r="A28" s="4" t="inlineStr">
        <is>
          <t>Income Tax</t>
        </is>
      </c>
      <c r="B28" s="4" t="inlineStr">
        <is>
          <t>Income tax In accordance with IAS 12, Biofrontera recognizes
deferred taxes for valuation differences between IFRS valuation and tax law valuation. Deferred tax liabilities are generally recognized
for all taxable temporary differences. The recognition of deferred tax assets is subject
to higher requirements due to the loss history. Deferred tax assets are only recognized if there are substantial indications that future
taxable profits will be generated and that the deferred tax item to be recognized can be expected to be offset against future taxable
profit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t>
        </is>
      </c>
    </row>
    <row r="29">
      <c r="A29" s="4" t="inlineStr">
        <is>
          <t>Earnings Per Share</t>
        </is>
      </c>
      <c r="B29" s="4" t="inlineStr">
        <is>
          <t>Earnings per share In accordance with IAS 33 “Earnings per Share”,
earnings per share are calculated by dividing net consolidated income by the weighted average number of outstanding shares during the
year.</t>
        </is>
      </c>
    </row>
    <row r="30">
      <c r="A30" s="4" t="inlineStr">
        <is>
          <t>Revenue Recognition</t>
        </is>
      </c>
      <c r="B30" s="4" t="inlineStr">
        <is>
          <t>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is sold
exclusively through pharmaceutical wholesalers or directly to hospitals in Germany, as well as directly to pharmacies and hospitals in
other European countries. In the U.S., Ameluz® is reimbursed as a so-called “buy-and-bill drug” and consequently marketed
directly to physicians. Xepi® is sold directly to specialty pharmacies
in the USA.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Revenue is recognized when the products are delivered
to the respective customers. In addition, Biofrontera generates sales revenues
within the framework of the research and development cooperation with Maruho Co Ltd. Revenue is recognized over a specific period of time. Down payments received by Biofrontera for the conclusion
of license agreements granting customers a right of use are realized on a point-in-time basis. In the case of direct sales of BF-RhodoLED®,
the delivered products and services on which amounts are owed are settled only after complete installation has taken place. The installation
service represents a pure ancillary service, as for legal reasons the lamp may only be used by the customer once it has been installed.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distributed through
Amazon and pharmaceutical wholesalers. Revenue from Amazon sales is recognized after transfer of control and payment by the customer.
For sales to pharmaceutical wholesalers, revenue is recognized upon transfer of control. Based on experience, return rights granted with
the sale through Amazon are exercised by customers only in very few cases. Revenue is recognized net of sales-related taxes and
sales deductions. For expected sales deductions, such as rebates and discounts, estimated amounts are taken into account accordingly at
the time of revenue recognition. The payment terms for Ameluz ®</t>
        </is>
      </c>
    </row>
    <row r="31">
      <c r="A31" s="4" t="inlineStr">
        <is>
          <t>Cost of Sales</t>
        </is>
      </c>
      <c r="B31" s="4" t="inlineStr">
        <is>
          <t>Cost of sales The cost of sales includes material costs for sold
products, payments to third parties for services directly attributable to revenue generation and product manufacturing, as well as directly
attributable personnel expenses and depreciation, as well as proportional overhead expenditures.</t>
        </is>
      </c>
    </row>
    <row r="32">
      <c r="A32" s="4" t="inlineStr">
        <is>
          <t>Research and Development Expenses</t>
        </is>
      </c>
      <c r="B32" s="4" t="inlineStr">
        <is>
          <t>Research and development expenses Pursuant to IAS 38, development costs are recognized
as “intangible assets” under certain conditions. Research costs are recognized as costs as they are incurred. Development
costs are capitalized if the criteria of IAS 38.57 are fulfilled depending on the possible outcome of development activities. Research and development costs relating to the drug
Ameluz®, which has been approved in Europe and the U.S., and to the Company’s other research and development projects, are
consequently expensed in the period in which they are incurred. Intangible assets under development relate to the further development
of BF-RhodoLED®, as the recognition criteria of IAS 38.57 are fulfill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initial application of standards or interpretations [abstract]</t>
        </is>
      </c>
    </row>
    <row r="4">
      <c r="A4" s="4" t="inlineStr">
        <is>
          <t>Schedule of Standards, Amendments to Standards and Interpretations</t>
        </is>
      </c>
      <c r="B4" s="4" t="inlineStr">
        <is>
          <t>Standard Description Mandatory application Expected effects
Amendment to IAS 1 “Presentation of financial statements” January 1, 2020 No effects
Amendment to IAS 8 “Accounting policies, changes in accounting estimates and errors” “Definition of material” January 1, 2020 No effects
Amendment to IFRS 3 “Business combinations” January 1, 2020 No effects
Amendment to IFRS 9 “Financial instruments” January 1, 2020 No effects
Amendment to IFRS 7 “Financial instruments: Disclosures” January 1, 2020 No effects
Amendment to IAS 39 “Financial instruments: Recognition and measurement” January 1, 2020 No effects
Amendment to IFRS 16 “Leases” June 1, 2020 No effects
Amendments to References to the Conceptual Framework References to the Conceptual Framework January 1, 2020 No effect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References to the Conceptual Framework January 1, 2022 No effects
Amendment to IFRS 17 Insurance contracts January 1, 2023 No effects
Amendment to IFRS 4 and IFRS 9 IFRS 4 “Insurance contracts”, postponement of the application of IFRS 9 January 1, 2021 No effects
Amendment to IFRS 4,7,9,16 and IAS 39 IFRS 9 “Financial instruments”, IFRS 4 “insurance contracts” IFRS 7 “Financial instruments: Disclosures”, IFRS 16 “Leases”, IAS 39 “Financial instruments: Recognition and measurement” Interest rate benchmark reform (phase 2) January 1, 2021 No effects
Amendment to IAS 16 “Property, plant and equipment”: Revenues before the intended use January 1, 2022 No effects
Amendment to IAS 1 “Presentation of financial statements” Classification of liabilities as current or non-current; disclosure of accounting policies January 1, 2023 No effects
Amendment to IAS 37 “Provisions, contingent liabilities and contingent assets”: Adverse contracts - costs of contract fulfillment January 1, 2022 No effects
Amendment to IAS 8 “Accounting Policies, Changes in Accounting Estimates and Errors”: Definition of accounting estimates January 1, 2022 No effects
Annual Improvements to IFRSs Annual improvements to IFRSs January 1, 2022 No effe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nd Tangible Assets (Tables)</t>
        </is>
      </c>
      <c r="B1" s="2" t="inlineStr">
        <is>
          <t>12 Months Ended</t>
        </is>
      </c>
    </row>
    <row r="2">
      <c r="B2" s="2" t="inlineStr">
        <is>
          <t>Dec. 31, 2020</t>
        </is>
      </c>
    </row>
    <row r="3">
      <c r="A3" s="3" t="inlineStr">
        <is>
          <t>Intangible And Tangible Assets</t>
        </is>
      </c>
    </row>
    <row r="4">
      <c r="A4" s="4" t="inlineStr">
        <is>
          <t>Schedule of Intangible and Tangible Assets</t>
        </is>
      </c>
      <c r="B4" s="4" t="inlineStr">
        <is>
          <t xml:space="preserve">Statement of changes in non-current assets for 2020
in EUR thousands Purchase and production cost Accumulated depreciation and amortization Carrying amounts
Jan. 01,2020 Currency Additions Disposals Dec. 31, 2020 Jan. 01, 2020 Currency Additions Disposals Dec. 31, 2020 Dec. 31, 2020 Jan. 01, 2020
Tangible assets and leases
Operating and business equipment 3,647 (46 ) 548 (191 ) 3,958 (2,492 ) 18 (276 ) 176 (2,574 ) 1,385 1,155
Right-of-use leasing properties 3,560 - 653 - 4,213 (505 ) - (722 ) - (1,227 ) 2,986 3,055
Right-of-use leasing tangible assets 1,612 - 166 - 1,778 (592 ) - (505 ) - (1,098 ) 681 1,020
8,819 (46 ) 1,367 (191 ) 9,949 (3,589 ) 18 (1,503 ) 176 (4,898 ) 5,051 5,230
Intangible assets
Software and licenses 206 (2 ) 25 (1 ) 227 (190 ) 2 (14 ) 1 (201 ) 27 16
Right-of-use assets 24,474 (2,138 ) - - 22,336 (2,356 ) 582 (3,816 ) - (5,590 ) 16,746 22,118
Intangible assets under development 715 - 201 - 916 - - - - - 916 715
25,395 (2,140 ) 226 (1 ) 23,480 (2,546 ) 584 (3,830 ) 1 (5,791 ) 17,689 22,849
34,214 (2,185 ) 1,593 (193 ) 33,429 (6,135 ) 601 (5,333 ) 177 (10,689 ) 22,740 28,079 Statement of changes in non-current assets for 2019
in EUR thousands Purchase and production cost Accumulated depreciation and amortization Carrying amounts
Jan 01, 2019 Currency Additions Change of Disposals Dec. 31, 2019 Jan. 01, 2019 Currency Additions Disposals Dec. 31, 2019 Dec. 31, 2019 Jan. 01, 2019
Tangible assets and leases
Operating and business equipment 4,104 2 1,294 1,340 (3,093 ) 3,647 (3,309 ) (1 ) (482 ) 1,300 (2,492 ) 1,155 795
Right-of-use leasing properties 1,768 - 1,792 - - 3,560 - - (505 ) - (505 ) 3,055 1,768
Right-of-use leasing tangible assets 567 - 1,045 - - 1,612 - - (592 ) - (592 ) 1,020 567
6,439 2 4,131 1,340 (3,093 ) 8,819 (3,309 ) (1 ) (1,579 ) 1,300 (3,589 ) 5,230 3,130
Intangible assets
Software and licenses 446 - 20 - (260 ) 206 (427 ) - (21 ) 258 (190 ) 16 19
Right-of-use-assets 1,101 (69 ) 92 23,604 (254 ) 24,474 (1,035 ) 5 (1,556 ) 230 (2,356 ) 22,118 66
Intangible asset under development 267 - 448 - - 715 - - - - - 715 267
1,814 (69 ) 560 23,604 (514 ) 25,395 (1,462 ) 5 (1,577 ) 488 (2,546 ) 22,849 352
8,253 (67 ) 4,691 24,944 (3,607 ) 34,214 (4,771 ) 4 (3,156 ) 1,788 (6,135 ) 28,079 3,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 - Schedule Of Inventories</t>
        </is>
      </c>
    </row>
    <row r="4">
      <c r="A4" s="4" t="inlineStr">
        <is>
          <t>Schedule of Inventories</t>
        </is>
      </c>
      <c r="B4" s="4" t="inlineStr">
        <is>
          <t xml:space="preserve">in EUR thousands December 31, 2020 December 31, 2019
Raw materials 1,557 893
Unfinished goods 390 201
Finished goods and products 2,727 2,971
Total 4,673 4,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ferred Income Tax (Tables)</t>
        </is>
      </c>
      <c r="B1" s="2" t="inlineStr">
        <is>
          <t>12 Months Ended</t>
        </is>
      </c>
    </row>
    <row r="2">
      <c r="B2" s="2" t="inlineStr">
        <is>
          <t>Dec. 31, 2020</t>
        </is>
      </c>
    </row>
    <row r="3">
      <c r="A3" s="3" t="inlineStr">
        <is>
          <t>Deferred Income Tax - Schedule Of Deferred Tax Assets And Liabilities</t>
        </is>
      </c>
    </row>
    <row r="4">
      <c r="A4" s="4" t="inlineStr">
        <is>
          <t>Schedule of Deferred Income Tax Assets from Tax Loss Carryforwards</t>
        </is>
      </c>
      <c r="B4" s="4" t="inlineStr">
        <is>
          <t xml:space="preserve">The following table explains the generally existing
deferred tax assets from tax loss carryforwards that have developed within the Group:
December 31, 2020 December 31, 2019
in EUR thousands Loss carried Deferred Loss carried Deferred
Corporation tax including Solidarity Surcharge 134,606 21,301 135,415 21,436
Business tax 118,599 10,377 120,692 10,561
U.S. corporation tax 32,172 8,365 23,616 6,140
Total 40,044 38,137 </t>
        </is>
      </c>
    </row>
    <row r="5">
      <c r="A5" s="4" t="inlineStr">
        <is>
          <t>Schedule of Deferred Tax Assets and Liabilities</t>
        </is>
      </c>
      <c r="B5" s="4" t="inlineStr">
        <is>
          <t xml:space="preserve">December 31, 2020 December 31, 2019
in EUR thousands Deferred tax assets Deferred tax liabilities Deferred tax assets Deferred tax liabilities
Loss carried forward 7,824 - 8,568 -
Non-current assets
-Intangible assets 789 (656 ) - (620 )
-Tangible assets - (980 ) - (1,002 )
Current assets
- Receivables and other assets 15 - 43 -
Non-current and current financial liabilities 812 - 859 -
Current liabilities
- Liabilities and other - (279 ) - (54 )
Total 9,440 (1,915 ) 9,470 (1,676 )
Netting of deferred tax assets and liabilities (1,915 ) 1,915 (1,676 ) 1,676
As recognized on balance sheet 7,525 - 7,794 - </t>
        </is>
      </c>
    </row>
    <row r="6">
      <c r="A6" s="4" t="inlineStr">
        <is>
          <t>Schedule of Income Tax Reconciliation</t>
        </is>
      </c>
      <c r="B6" s="4" t="inlineStr">
        <is>
          <t>The following provides a reconciliation between expected
and actual reported income tax expense, with the output value being based on the income tax rate of 24,575% (previous year: 32,45%) currently
applicable to the Biofrontera Group.
in EUR thousands December 31, 2020 December 31, 2019
Consolidated loss before tax (12,697 ) (4,777 )
Expected income tax reimbursement 3,120 1,550
Differences arising from different tax rates 146 (839 )
Effects of changes in trade tax rates
- from temporary differences - 16
- from loss carryforwards - (2,350 )
Tax increases due to non-deductible expenses (982 ) (538 )
Changes in unrecognized deferred tax assets
- from active temporary differences 188 (1,217 )
- from loss carryforwards (2,627 ) (4,251 )
Tax-free income (badwill) - 4,807
Other effects (170 ) 241
Income taxes as per statement of comprehensive income (325 ) (2,5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Outstanding Shares</t>
        </is>
      </c>
      <c r="B4" s="4" t="inlineStr">
        <is>
          <t xml:space="preserve">The numbers of shares held by the shareholders on
December 31, 2020, based on the most recent mandatory disclosures, are as follows:
December 31, 2020 December 31, 2019
Maruho Deutschland Co., Ltd., Osaka Japan 13,399,965 13,047,754
Wilhelm Konrad Thomas Zours 14,218,773 13,300,694
Free float 20,128,777 18,500,917
Total 47,747,515 44,849,365 </t>
        </is>
      </c>
    </row>
    <row r="5">
      <c r="A5" s="4" t="inlineStr">
        <is>
          <t>Schedule of Stock Option Program</t>
        </is>
      </c>
      <c r="B5" s="4" t="inlineStr">
        <is>
          <t>Tranche 1 Tranche 2 Tranche 3 Tranche 4 Tranche 5 Tranche 6
Number of options issued 425,000 130,500 329,000 300,500 180,000 333,485
Date of issue 18.04.2016 01.12.2016 28.04.2017 28.11.2017 07.05.2018 14.05.2019
Exercise price EUR 2.49 EUR 3.28 EUR 4.02 EUR 3.33 EUR 5.73 EUR 6.708
Adjusted exercise price March 2018 EUR 2.25 EUR 3.04 EUR 3.78 EUR 3.09 - -
End of vesting period 18.04.2020 01.12.2020 28.04.2021 28.11.2021 07.05.2022 14.05.2023
End of exercise window 18.04.2022 01.12.2022 28.04.2023 28.11.2023 07.05.2024 14.05.2025
Fair value per option EUR 1.00 EUR 1.30 EUR 1.56 EUR 1.48 EUR 2.35 EUR 2.55
Share price volatility 50.59 % 49.00 % 47.00 % 46.00 % 47.00 % 47.30 %
Dividend yield 0 % 0 % 0 % 0 % 0 % 0 %
Share price yield 2,31 % 7,00 % 7,50 % 7,60 % 7,60 % 7,60 %
Risk-based interest rate 5.92 % 13.26 % 13.94 % 14.05 % 14.03 % 13.35 %
Fluctuation rate 12 % 12 % 12 % 12 % 9 % 9 %</t>
        </is>
      </c>
    </row>
    <row r="6">
      <c r="A6" s="4" t="inlineStr">
        <is>
          <t>Schedule of Stock Option Activity</t>
        </is>
      </c>
      <c r="B6" s="4" t="inlineStr">
        <is>
          <t xml:space="preserve">The fair value of a stock option under this option
program is determined on the basis of a Monte Carlo risk simulation. The pro rata amounts are recognized ratably over the vesting period
as personnel expenses and an increase in the capital reserves.
2015 stock option program December 31, 2020 December 31, 2019
Outstanding at the beginning of the period 1,496,985 1,252,000
Granted during the period - 333,485
Forfeited during the period 215,500 88,500
Exercised during the period 260,000 -
Expired during the period - -
Outstanding at the end of the period 1,021,485 1,496,985
Exercisable at the end of the period - -
Range of exercise prices for outstanding options EUR 2.25 – 6.708 EUR 2.25 - 6.708
Weighted average of remaining contractual life 35 months 44 months
Cost EUR 293,000 EUR 36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0</t>
        </is>
      </c>
    </row>
    <row r="3">
      <c r="A3" s="3" t="inlineStr">
        <is>
          <t>Disclosure of financial liabilities [abstract]</t>
        </is>
      </c>
    </row>
    <row r="4">
      <c r="A4" s="4" t="inlineStr">
        <is>
          <t>Summary of Financial Liabilities</t>
        </is>
      </c>
      <c r="B4" s="4" t="inlineStr">
        <is>
          <t xml:space="preserve">in EUR thousands December 31, 2020 December 31, 2019
Non-current financial liabilities
Convertible bond 2017/2022 2,003 1,977
EIB loan 2017 12,484 11,845
EIB loan 2019 5,591 5,301
Leasing liabilities 2,657 2,987
Total non-current financial liabilities 22,736 22,110
Current financial liabilities
Leasing liabilities 1,057 1,038
Other current liabilities 82 174
Total current financial liabilities 1,139 1,212 </t>
        </is>
      </c>
    </row>
    <row r="5">
      <c r="A5" s="4" t="inlineStr">
        <is>
          <t>Schedule of Contractual Interest and Repayment Obligation to Convertible Bonds and EIB Loan</t>
        </is>
      </c>
      <c r="B5" s="4" t="inlineStr">
        <is>
          <t xml:space="preserve">The contractual interest and repayment obligations
relating to convertible bonds and the EIB loan are composed on the balance sheet date as follows:
in EUR thousands December 31, 2020
2021 2022 2023 2024 2025 Total
Convertible bond 2017/2022:
Principal repayment - 2,031 - - - 2,031
Interest payment 122 61 - - - 183
EIB loan 2017
Principal repayment - 10,000 - - - 10,000
Interest payment 461 4,354 - - - 4,815
EIB loan 2019
Principal repayment - - - 5,000 - 5,000
Interest payment 204 214 227 1,874 - 2,519
Leasing liabilities
Principal repayment 1,138 577 603 630 459 3,407
Interest payment 148 85 59 33 6 331
in EUR thousands December 31, 2019
2020 2021 2022 2023 2024 2025 Total
Convertible bond 2017/2022:
Principal repayment - - 2,031 - - - 2,031
Interest payment 122 122 61 - - - 305
EIB loan 2017
Principal repayment - - 10,000 - - - 10,000
Interest payment 433 461 4,949 - - - 5,843
EIB loan 2019
Principal repayment - - - - 5,000 - 5,000
Interest payment 194 204 214 227 2,058 - 2,897
Leasing liabilities
Principal repayment 1,033 1,098 484 503 523 384 4,025
Interest payment 146 114 64 44 24 4 3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Disclosure of financial assets [abstract]</t>
        </is>
      </c>
    </row>
    <row r="4">
      <c r="A4" s="4" t="inlineStr">
        <is>
          <t>Schedule of Other Financial Liabilities</t>
        </is>
      </c>
      <c r="B4" s="4" t="inlineStr">
        <is>
          <t xml:space="preserve">in EUR thousands 31.12.2020 31.12.2019
Non-current other financial liabilities
Purchase price liability (earn-out and start-up costs) 17,811 14,720
Liability from SAR program 183 0
Total non-current other financial liabilities 17,994 14,720
Current financial liabilities 90 99 </t>
        </is>
      </c>
    </row>
    <row r="5">
      <c r="A5" s="4" t="inlineStr">
        <is>
          <t>Schedule of Adjustments in Other Financial Liabilities</t>
        </is>
      </c>
      <c r="B5" s="4" t="inlineStr">
        <is>
          <t xml:space="preserve">Upon effective exercise of the SARs, the Company is
obligated, subject to certain adjustments, to make a payment (gross) for each SAR exercised as follows: reference rate - base amount =
payout amount per SAR (gross).
SAR program 2019 December 31, 2020
Granted during the period 755,750
Forfeited during the period 28,000
Exercised during the period -
Expired during the period -
Outstanding at the end of the period 727,750
Exercisable at the end of the period -
Fair value at the end of the period EUR 183,000
Cost during the period EUR 183,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12 Months Ended</t>
        </is>
      </c>
    </row>
    <row r="2">
      <c r="B2" s="2" t="inlineStr">
        <is>
          <t>Dec. 31, 2020</t>
        </is>
      </c>
    </row>
    <row r="3">
      <c r="A3" s="3" t="inlineStr">
        <is>
          <t>Disclosure of other provisions [abstract]</t>
        </is>
      </c>
    </row>
    <row r="4">
      <c r="A4" s="4" t="inlineStr">
        <is>
          <t>Schedule of Other Provisions</t>
        </is>
      </c>
      <c r="B4" s="4" t="inlineStr">
        <is>
          <t xml:space="preserve">in EUR thousands Jan 1, 2020 Utilized Released Added Translation Dec 31, 2020
Outstanding invoices 393 (339 ) (17 ) 274 0 311
Auditing costs 323 (314 ) (8 ) 501 (1 ) 501
Provision for litigation costs 2,305 (672 ) 0 307 0 1,940
Other provisions 474 (357 ) (83 ) 286 (30 ) 290
Total 3,495 (1,682 ) (109 ) 1,368 (31 ) 3,0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0</t>
        </is>
      </c>
      <c r="C2" s="2" t="inlineStr">
        <is>
          <t>Dec. 31, 2019</t>
        </is>
      </c>
      <c r="D2" s="2" t="inlineStr">
        <is>
          <t>Dec. 31, 2018</t>
        </is>
      </c>
    </row>
    <row r="3">
      <c r="A3" s="3" t="inlineStr">
        <is>
          <t>Cashflows from operations</t>
        </is>
      </c>
    </row>
    <row r="4">
      <c r="A4" s="4" t="inlineStr">
        <is>
          <t>Loss before income tax</t>
        </is>
      </c>
      <c r="B4" s="6" t="n">
        <v>-12697</v>
      </c>
      <c r="C4" s="6" t="n">
        <v>-4777</v>
      </c>
      <c r="D4" s="6" t="n">
        <v>-19269</v>
      </c>
    </row>
    <row r="5">
      <c r="A5" s="3" t="inlineStr">
        <is>
          <t>Adjustments to reconcile loss before income tax to cash flow into operations</t>
        </is>
      </c>
    </row>
    <row r="6">
      <c r="A6" s="4" t="inlineStr">
        <is>
          <t>Income tax</t>
        </is>
      </c>
      <c r="B6" s="5" t="n">
        <v>-57</v>
      </c>
      <c r="C6" s="5" t="n">
        <v>36</v>
      </c>
      <c r="D6" s="5" t="n">
        <v>-9</v>
      </c>
    </row>
    <row r="7">
      <c r="A7" s="4" t="inlineStr">
        <is>
          <t>Financial result</t>
        </is>
      </c>
      <c r="B7" s="5" t="n">
        <v>2669</v>
      </c>
      <c r="C7" s="5" t="n">
        <v>2658</v>
      </c>
      <c r="D7" s="5" t="n">
        <v>1784</v>
      </c>
    </row>
    <row r="8">
      <c r="A8" s="4" t="inlineStr">
        <is>
          <t>Depreciation</t>
        </is>
      </c>
      <c r="B8" s="5" t="n">
        <v>5333</v>
      </c>
      <c r="C8" s="5" t="n">
        <v>3156</v>
      </c>
      <c r="D8" s="5" t="n">
        <v>754</v>
      </c>
    </row>
    <row r="9">
      <c r="A9" s="4" t="inlineStr">
        <is>
          <t>Other non-current provisions</t>
        </is>
      </c>
      <c r="B9" s="4" t="inlineStr">
        <is>
          <t xml:space="preserve"> </t>
        </is>
      </c>
      <c r="C9" s="5" t="n">
        <v>-1545</v>
      </c>
      <c r="D9" s="5" t="n">
        <v>1545</v>
      </c>
    </row>
    <row r="10">
      <c r="A10" s="4" t="inlineStr">
        <is>
          <t>Losses from disposal of assets</t>
        </is>
      </c>
      <c r="B10" s="5" t="n">
        <v>-85</v>
      </c>
      <c r="C10" s="5" t="n">
        <v>386</v>
      </c>
      <c r="D10" s="5" t="n">
        <v>5</v>
      </c>
    </row>
    <row r="11">
      <c r="A11" s="4" t="inlineStr">
        <is>
          <t>Non-cash (income) and expenses</t>
        </is>
      </c>
      <c r="B11" s="5" t="n">
        <v>3771</v>
      </c>
      <c r="C11" s="5" t="n">
        <v>-15334</v>
      </c>
      <c r="D11" s="5" t="n">
        <v>-328</v>
      </c>
    </row>
    <row r="12">
      <c r="A12" s="4" t="inlineStr">
        <is>
          <t>Trade receivables</t>
        </is>
      </c>
      <c r="B12" s="5" t="n">
        <v>1514</v>
      </c>
      <c r="C12" s="5" t="n">
        <v>-673</v>
      </c>
      <c r="D12" s="5" t="n">
        <v>-1836</v>
      </c>
    </row>
    <row r="13">
      <c r="A13" s="4" t="inlineStr">
        <is>
          <t>Other assets and income tax assets</t>
        </is>
      </c>
      <c r="B13" s="5" t="n">
        <v>871</v>
      </c>
      <c r="C13" s="5" t="n">
        <v>3044</v>
      </c>
      <c r="D13" s="5" t="n">
        <v>-149</v>
      </c>
    </row>
    <row r="14">
      <c r="A14" s="4" t="inlineStr">
        <is>
          <t>Inventories</t>
        </is>
      </c>
      <c r="B14" s="5" t="n">
        <v>-1023</v>
      </c>
      <c r="C14" s="5" t="n">
        <v>-148</v>
      </c>
      <c r="D14" s="5" t="n">
        <v>368</v>
      </c>
    </row>
    <row r="15">
      <c r="A15" s="4" t="inlineStr">
        <is>
          <t>Trade payables</t>
        </is>
      </c>
      <c r="B15" s="5" t="n">
        <v>-2573</v>
      </c>
      <c r="C15" s="5" t="n">
        <v>596</v>
      </c>
      <c r="D15" s="5" t="n">
        <v>185</v>
      </c>
    </row>
    <row r="16">
      <c r="A16" s="4" t="inlineStr">
        <is>
          <t>Provisions</t>
        </is>
      </c>
      <c r="B16" s="5" t="n">
        <v>-563</v>
      </c>
      <c r="C16" s="5" t="n">
        <v>710</v>
      </c>
      <c r="D16" s="5" t="n">
        <v>2366</v>
      </c>
    </row>
    <row r="17">
      <c r="A17" s="4" t="inlineStr">
        <is>
          <t>Other liabilities</t>
        </is>
      </c>
      <c r="B17" s="5" t="n">
        <v>-9</v>
      </c>
      <c r="C17" s="5" t="n">
        <v>-21003</v>
      </c>
      <c r="D17" s="5" t="n">
        <v>1150</v>
      </c>
    </row>
    <row r="18">
      <c r="A18" s="4" t="inlineStr">
        <is>
          <t>Net cash flow used in operational activities</t>
        </is>
      </c>
      <c r="B18" s="5" t="n">
        <v>-2849</v>
      </c>
      <c r="C18" s="5" t="n">
        <v>-32894</v>
      </c>
      <c r="D18" s="5" t="n">
        <v>-13434</v>
      </c>
    </row>
    <row r="19">
      <c r="A19" s="3" t="inlineStr">
        <is>
          <t>Cash flow from investment activities</t>
        </is>
      </c>
    </row>
    <row r="20">
      <c r="A20" s="4" t="inlineStr">
        <is>
          <t>Purchase of intangible and tangible assets</t>
        </is>
      </c>
      <c r="B20" s="5" t="n">
        <v>-774</v>
      </c>
      <c r="C20" s="5" t="n">
        <v>-1854</v>
      </c>
      <c r="D20" s="5" t="n">
        <v>-513</v>
      </c>
    </row>
    <row r="21">
      <c r="A21" s="4" t="inlineStr">
        <is>
          <t>Business combinations (incl. cash and start-up costs)</t>
        </is>
      </c>
      <c r="B21" s="5" t="n">
        <v>3547</v>
      </c>
      <c r="C21" s="5" t="n">
        <v>22814</v>
      </c>
      <c r="D21" s="4" t="inlineStr">
        <is>
          <t xml:space="preserve"> </t>
        </is>
      </c>
    </row>
    <row r="22">
      <c r="A22" s="4" t="inlineStr">
        <is>
          <t>Proceeds from sale of intangible and tangible assets</t>
        </is>
      </c>
      <c r="B22" s="5" t="n">
        <v>100</v>
      </c>
      <c r="C22" s="5" t="n">
        <v>93</v>
      </c>
      <c r="D22" s="5" t="n">
        <v>2</v>
      </c>
    </row>
    <row r="23">
      <c r="A23" s="4" t="inlineStr">
        <is>
          <t>Net cash flow used in investment activities</t>
        </is>
      </c>
      <c r="B23" s="5" t="n">
        <v>2873</v>
      </c>
      <c r="C23" s="5" t="n">
        <v>21053</v>
      </c>
      <c r="D23" s="5" t="n">
        <v>-511</v>
      </c>
    </row>
    <row r="24">
      <c r="A24" s="3" t="inlineStr">
        <is>
          <t>Cashflows from financing activities</t>
        </is>
      </c>
    </row>
    <row r="25">
      <c r="A25" s="4" t="inlineStr">
        <is>
          <t>Proceeds from the issue of shares</t>
        </is>
      </c>
      <c r="B25" s="5" t="n">
        <v>7914</v>
      </c>
      <c r="C25" s="4" t="inlineStr">
        <is>
          <t xml:space="preserve"> </t>
        </is>
      </c>
      <c r="D25" s="5" t="n">
        <v>24000</v>
      </c>
    </row>
    <row r="26">
      <c r="A26" s="4" t="inlineStr">
        <is>
          <t>Costs of equity procurement</t>
        </is>
      </c>
      <c r="B26" s="5" t="n">
        <v>-406</v>
      </c>
      <c r="C26" s="5" t="n">
        <v>-3</v>
      </c>
      <c r="D26" s="5" t="n">
        <v>-1768</v>
      </c>
    </row>
    <row r="27">
      <c r="A27" s="4" t="inlineStr">
        <is>
          <t>Proceeds from draw down of EIB loan</t>
        </is>
      </c>
      <c r="B27" s="4" t="inlineStr">
        <is>
          <t xml:space="preserve"> </t>
        </is>
      </c>
      <c r="C27" s="5" t="n">
        <v>5000</v>
      </c>
      <c r="D27" s="4" t="inlineStr">
        <is>
          <t xml:space="preserve"> </t>
        </is>
      </c>
    </row>
    <row r="28">
      <c r="A28" s="4" t="inlineStr">
        <is>
          <t>Proceeds from exercise of employee stock options</t>
        </is>
      </c>
      <c r="B28" s="5" t="n">
        <v>585</v>
      </c>
      <c r="C28" s="5" t="n">
        <v>305</v>
      </c>
      <c r="D28" s="5" t="n">
        <v>628</v>
      </c>
    </row>
    <row r="29">
      <c r="A29" s="4" t="inlineStr">
        <is>
          <t>Leasing payments</t>
        </is>
      </c>
      <c r="B29" s="5" t="n">
        <v>-1363</v>
      </c>
      <c r="C29" s="5" t="n">
        <v>-1183</v>
      </c>
      <c r="D29" s="4" t="inlineStr">
        <is>
          <t xml:space="preserve"> </t>
        </is>
      </c>
    </row>
    <row r="30">
      <c r="A30" s="4" t="inlineStr">
        <is>
          <t>Interest paid</t>
        </is>
      </c>
      <c r="B30" s="5" t="n">
        <v>-782</v>
      </c>
      <c r="C30" s="5" t="n">
        <v>-664</v>
      </c>
      <c r="D30" s="5" t="n">
        <v>-536</v>
      </c>
    </row>
    <row r="31">
      <c r="A31" s="4" t="inlineStr">
        <is>
          <t>Net cash flows provided by financing activities</t>
        </is>
      </c>
      <c r="B31" s="5" t="n">
        <v>5948</v>
      </c>
      <c r="C31" s="5" t="n">
        <v>3455</v>
      </c>
      <c r="D31" s="5" t="n">
        <v>22274</v>
      </c>
    </row>
    <row r="32">
      <c r="A32" s="4" t="inlineStr">
        <is>
          <t>Net increase/(decrease) in cash and cash equivalents</t>
        </is>
      </c>
      <c r="B32" s="5" t="n">
        <v>5972</v>
      </c>
      <c r="C32" s="5" t="n">
        <v>-8386</v>
      </c>
      <c r="D32" s="5" t="n">
        <v>8329</v>
      </c>
    </row>
    <row r="33">
      <c r="A33" s="4" t="inlineStr">
        <is>
          <t>Changes from exchange rate differences</t>
        </is>
      </c>
      <c r="B33" s="5" t="n">
        <v>-545</v>
      </c>
      <c r="C33" s="5" t="n">
        <v>54</v>
      </c>
      <c r="D33" s="5" t="n">
        <v>39</v>
      </c>
    </row>
    <row r="34">
      <c r="A34" s="4" t="inlineStr">
        <is>
          <t>Cash and cash equivalents at the beginning of the period</t>
        </is>
      </c>
      <c r="B34" s="5" t="n">
        <v>11119</v>
      </c>
      <c r="C34" s="5" t="n">
        <v>19451</v>
      </c>
      <c r="D34" s="5" t="n">
        <v>11083</v>
      </c>
    </row>
    <row r="35">
      <c r="A35" s="4" t="inlineStr">
        <is>
          <t>Cash and cash equivalents at the end of the period</t>
        </is>
      </c>
      <c r="B35" s="6" t="n">
        <v>16546</v>
      </c>
      <c r="C35" s="6" t="n">
        <v>11119</v>
      </c>
      <c r="D35" s="6" t="n">
        <v>19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 xml:space="preserve">in EUR thousands December 31, 20200 December 31, 2019
Accrual for employee bonuses 1,350 1,731
Accrual for outstanding vacation 372 403
Payroll tax 395 135
Wages and salaries 196 212
Social security 37 21
Other 41 63
Total 2,392 2,5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ing on Financial Instruments (Tables)</t>
        </is>
      </c>
      <c r="B1" s="2" t="inlineStr">
        <is>
          <t>12 Months Ended</t>
        </is>
      </c>
    </row>
    <row r="2">
      <c r="B2" s="2" t="inlineStr">
        <is>
          <t>Dec. 31, 2020</t>
        </is>
      </c>
    </row>
    <row r="3">
      <c r="A3" s="3" t="inlineStr">
        <is>
          <t>Reporting On Financial Instruments</t>
        </is>
      </c>
    </row>
    <row r="4">
      <c r="A4" s="4" t="inlineStr">
        <is>
          <t>Schedule of Financial Assets and Liabilities Measured on Recurring Basis</t>
        </is>
      </c>
      <c r="B4" s="4" t="inlineStr">
        <is>
          <t>Financial assets
in EUR thousands Fair value Carrying Fair value Carrying Net gains(+) Net gains(+)
31.12.2020 31.12.2020 31.12.2019 31.12.2019 31.12.2020 31.12.2019
Category: Held
Cash and cash equivalents 16,546 16,546 11,119 11,119 (125 ) (15 )
Trade receivables 3,501 3,501 5,031 5,031 (53 ) (33 )
Other financial assets 531 531 1,077 1,077 0 0
Total 20,579 20,579 17,227 17,227 (178 ) (48 ) Financial liabilities
in EUR thousands Fair value Carrying Fair value Carrying Net gains (+) Net gains (+)
31.12.2020 31.12.2020 31.12.2019 31.12.2019 31.12.2020 31.12.2019
Financial liabilities at amortized cost
Financial liabilities, current 1,139 1,139 1,212 1,212 0 0
Trade payables 1,623 1,623 4,196 4,196 53 (2 )
Other financial liabilities 90 90 99 99 0 0
Financial liabilities, non-current 21,561 21,561 20,647 20,647 0 0
Total 24,413 24,413 26,155 26,155 53 (2 )
Financial liabilities at fair value through profit or loss
Financial liabilities, non-current 1,174 1,174 1,462 1,462 288 (82 )
Other financial liabilities, non-current 17,994 17,994 14,721 14,721 (750 ) (650 )
Total 19,169 19,169 16,183 16,183 (462 ) (7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Revenue (Tables)</t>
        </is>
      </c>
      <c r="B1" s="2" t="inlineStr">
        <is>
          <t>12 Months Ended</t>
        </is>
      </c>
    </row>
    <row r="2">
      <c r="B2" s="2" t="inlineStr">
        <is>
          <t>Dec. 31, 2020</t>
        </is>
      </c>
    </row>
    <row r="3">
      <c r="A3" s="3" t="inlineStr">
        <is>
          <t>Sales Revenue</t>
        </is>
      </c>
    </row>
    <row r="4">
      <c r="A4" s="4" t="inlineStr">
        <is>
          <t>Schedule of Sales Revenue</t>
        </is>
      </c>
      <c r="B4" s="4" t="inlineStr">
        <is>
          <t xml:space="preserve">2020 2019 2018
in EUR thousands Revenue from product sales Revenue from development projects Revenue from license agreements Revenue from product sales Revenue from development projects Revenue from license agreements Revenue from product sales Revenue from development projects Revenue from license agreements
Germany 5,159 - - 4,633 - - 3,307 - -
Europe 2,104 - - 2,603 - - 2.737 - -
USA 16,589 - - 23,343 - - 14,894 - -
Other regions - 493 6,000 - 686 - 129 40
Total 23,853 493 6,000 30,579 686 - 20,938 129 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s and Income (Tables)</t>
        </is>
      </c>
      <c r="B1" s="2" t="inlineStr">
        <is>
          <t>12 Months Ended</t>
        </is>
      </c>
    </row>
    <row r="2">
      <c r="B2" s="2" t="inlineStr">
        <is>
          <t>Dec. 31, 2020</t>
        </is>
      </c>
    </row>
    <row r="3">
      <c r="A3" s="3" t="inlineStr">
        <is>
          <t>Interest Expenses And Income</t>
        </is>
      </c>
    </row>
    <row r="4">
      <c r="A4" s="4" t="inlineStr">
        <is>
          <t>Schedule of Interest Expenses and Income</t>
        </is>
      </c>
      <c r="B4" s="4" t="inlineStr">
        <is>
          <t xml:space="preserve">in EUR thousands 2020 2020 2019 2019 2018 2018 Interest expenses
Convertible bond 2017/2022 26 122 32 136 30 156
EIB loan 2017 269 975 202 1.046 40 1,458
EIB loan 2019 33 488 11 457 - -
Purchase price liability (earn-out and start-up costs) - 750 - 650 - -
Leasing - 179 - 124 - -
Other 218 - - 53 - -
Total 546 2,534 245 2,466 170 1,6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0</t>
        </is>
      </c>
    </row>
    <row r="3">
      <c r="A3" s="3" t="inlineStr">
        <is>
          <t>Deferred Income Tax - Schedule Of Deferred Tax Assets And Liabilities</t>
        </is>
      </c>
    </row>
    <row r="4">
      <c r="A4" s="4" t="inlineStr">
        <is>
          <t>Schedule of Income Tax</t>
        </is>
      </c>
      <c r="B4" s="4" t="inlineStr">
        <is>
          <t xml:space="preserve">in EUR thousands 2020 2019 2018
Deferred taxes (269 ) (2,606 ) 10,400
Actual income taxes (56 ) 25 (9 )
Total income taxes (325 ) (2,581 ) 10,3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Earnings Per Share</t>
        </is>
      </c>
      <c r="B4" s="4" t="inlineStr">
        <is>
          <t>December 31, 2020 December 31, 2019 December 31, 2019
Number of weighted ordinary shares in circulation (on average) 54,179,685 44,690,009 43,695,794
Net loss for the year in EUR (13,023 ) (7,358 ) (8,878 )
Basic/diluted earnings per share in EUR (0.24 ) (0.16 ) (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o the Consolidated Statement of Comprehensive Income (Tables)</t>
        </is>
      </c>
      <c r="B1" s="2" t="inlineStr">
        <is>
          <t>12 Months Ended</t>
        </is>
      </c>
    </row>
    <row r="2">
      <c r="B2" s="2" t="inlineStr">
        <is>
          <t>Dec. 31, 2020</t>
        </is>
      </c>
    </row>
    <row r="3">
      <c r="A3" s="3" t="inlineStr">
        <is>
          <t>Comprehensive income [abstract]</t>
        </is>
      </c>
    </row>
    <row r="4">
      <c r="A4" s="4" t="inlineStr">
        <is>
          <t>Schedule of Depreciation and Amortization Expense</t>
        </is>
      </c>
      <c r="B4" s="4" t="inlineStr">
        <is>
          <t xml:space="preserve">The amortization of intangible assets and depreciation
of tangible assets are included in the following items of the statement of comprehensive income:
in EUR thousands 2020 2019 2018
Research and development costs 37 72 595
General administrative costs 1,352 383 109
Cost of sales 91 17 15
Sales and marketing 3,854 2,684 34
Depreciation and amortization expense 5,333 3,156 754 Personnel costs
in EUR thousands 2020 2019 2018
Wages and salaries 14,067 19,894 14,252
Social security charges 2,016 2,958 1,973
Cost for pension schemes 257 391 191
Total 16,340 23,243 16,4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osition and Change (Tables)</t>
        </is>
      </c>
      <c r="B1" s="2" t="inlineStr">
        <is>
          <t>12 Months Ended</t>
        </is>
      </c>
    </row>
    <row r="2">
      <c r="B2" s="2" t="inlineStr">
        <is>
          <t>Dec. 31, 2020</t>
        </is>
      </c>
    </row>
    <row r="3">
      <c r="A3" s="3" t="inlineStr">
        <is>
          <t>Statement of cash flows [abstract]</t>
        </is>
      </c>
    </row>
    <row r="4">
      <c r="A4" s="4" t="inlineStr">
        <is>
          <t>Reconciliation of Liabilities from Financing Activities</t>
        </is>
      </c>
      <c r="B4" s="4" t="inlineStr">
        <is>
          <t xml:space="preserve">The changes are comprised as follows:
Changes in financial liabilities
in EUR thousands January 1, Cash Addition/
Fair value change December 31,
Convertible bond 2017/2022 1,977 - 26 - 2,003
EIB loan 2017 11,845 - 879 (240 ) 12,484
EIB loan 2019 5,301 - 338 (48 ) 5,591
Interest convertible Bond 2017/2022, Convertible Bond 2017/22 61 (122 ) 122 - 61
Interest EIB loan 2017 84 (456 ) 365 - (8 )
Interest EIB loan 2019 29 (184 ) 183 - 28
Leasing liabilities 4,025 (1,363 ) 1,053 - 3,715
Total financial liabilities 23,322 (2,125 ) 2,965 (288 ) 23,874 The mandatory convertible bond 2020/2021 issued and
converted in 2020 resulted in cash interest expenses of EUR 20 thousand.
Changes in financial liabilities
in EUR thousands January 1, Cash Addition/ Fair value December 31,
Convertible bond 2017/2022 2,495 - -518 - 1,977
EIB loan 2017 10,967 - 810 68 11,845
EIB loan 2019 - 5,000 287 14 5,301
Interest convertible Bond 2017/2022, Convertible Bond 2017/22 78 (153 ) 136 - 61
Interest EIB loan 2017 87 (372 ) 369 - 84
Interest EIB loan 2019 - (139 ) 168 - 29
Leasing liabilities 2,303 (1,183 ) 2,905 - 4,025
Total financial liabilities 15,930 3,153 4,157 82 23,322
Changes in financial liabilities
in EUR thousands January 1,
Cash effective Addition/ Fair value December 31,
Convertible bond 2016/2021 79 (50 ) (29 ) - -
Convertible bond 2017/2022 2,530 - (35 ) - 2,495
EIB loan 9,746 - 693 528 10,967
Non-current financial liabilities 12,355 (50 ) 629 528 13,462
Interest: Convertible Bond 2016/2021, Warrant Bond 2009/17, Convertible Bond 2016/21 5 (6 ) 1 - -
Interest: Convertible Bond 2017/2022, Convertible Bond 2017/22 80 (158 ) 156 - 78
Interest: EIB loan 86 (371 ) 373 - 87
Current financial liabilities 170 (535 ) 530 - 165
Total financial liabilities 12,525 (585 ) 1,159 528 13,6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embers of the Management Board (Tables)</t>
        </is>
      </c>
      <c r="B1" s="2" t="inlineStr">
        <is>
          <t>12 Months Ended</t>
        </is>
      </c>
    </row>
    <row r="2">
      <c r="B2" s="2" t="inlineStr">
        <is>
          <t>Dec. 31, 2020</t>
        </is>
      </c>
    </row>
    <row r="3">
      <c r="A3" s="3" t="inlineStr">
        <is>
          <t>Members Of Management Board</t>
        </is>
      </c>
    </row>
    <row r="4">
      <c r="A4" s="4" t="inlineStr">
        <is>
          <t>Schedule of Management Board Compensation</t>
        </is>
      </c>
      <c r="B4" s="4" t="inlineStr">
        <is>
          <t xml:space="preserve">Management Board compensation
in EUR thousands 2020 2019 2018
Short-term benefits 662 1,387 1,071
Performance-based compensation 508 87 422
Total compensation 1,170 1,474 1,493 </t>
        </is>
      </c>
    </row>
    <row r="5">
      <c r="A5" s="4" t="inlineStr">
        <is>
          <t>Schedule of Position of Board Member</t>
        </is>
      </c>
      <c r="B5" s="4" t="inlineStr">
        <is>
          <t xml:space="preserve">The Management Board members held the following supervisory
board positions and positions on comparable domestic and foreign boards during the reporting period:
Name Company Board Position
Thomas Schaffer Industrial Tracking Systems AG, Fürstenfeldbruck Supervisory Board Chai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mbers of the Supervisory Board (Tables)</t>
        </is>
      </c>
      <c r="B1" s="2" t="inlineStr">
        <is>
          <t>12 Months Ended</t>
        </is>
      </c>
    </row>
    <row r="2">
      <c r="B2" s="2" t="inlineStr">
        <is>
          <t>Dec. 31, 2020</t>
        </is>
      </c>
    </row>
    <row r="3">
      <c r="A3" s="3" t="inlineStr">
        <is>
          <t>Members Of Supervisory Board</t>
        </is>
      </c>
    </row>
    <row r="4">
      <c r="A4" s="4" t="inlineStr">
        <is>
          <t>Schedule of Supervisory Board Compensation</t>
        </is>
      </c>
      <c r="B4" s="4" t="inlineStr">
        <is>
          <t xml:space="preserve">Supervisory Board compensation
in EUR thousands 2020 2019 2018
Dr. Ulrich Granzer 35 30 30
Jürgen Baumann 23 23 23
John Borer 15 15 15
Reinhard Eyring 19 15 14
Hansjörg Plaggemars - 3 15
Prof. Dr. Franca Ruhwedel 21 7 -
Kevin Weber 15 15 15
Total 128 108 112 </t>
        </is>
      </c>
    </row>
    <row r="5">
      <c r="A5" s="4" t="inlineStr">
        <is>
          <t>Schedule of Position of Supervisory Board Member</t>
        </is>
      </c>
      <c r="B5" s="4" t="inlineStr">
        <is>
          <t xml:space="preserve">The Supervisory Board members held the following other
supervisory board positions and positions on comparable domestic and foreign boards during the reporting period:
Name Company Board Position
Reinhard Eyring DESTAG Deutsche Steinindustrie AG Supervisory Board Chair
Prof. Dr. Franca Ruhwedel NATIONAL-BANK AG, Essen Supervisory Board Member
VTG AG, Hamburg Supervisory Board Member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formation About the Company</t>
        </is>
      </c>
      <c r="B1" s="2" t="inlineStr">
        <is>
          <t>12 Months Ended</t>
        </is>
      </c>
    </row>
    <row r="2">
      <c r="B2" s="2" t="inlineStr">
        <is>
          <t>Dec. 31, 2020</t>
        </is>
      </c>
    </row>
    <row r="3">
      <c r="A3" s="3" t="inlineStr">
        <is>
          <t>Information About Company</t>
        </is>
      </c>
    </row>
    <row r="4">
      <c r="A4" s="4" t="inlineStr">
        <is>
          <t>Information About the Company</t>
        </is>
      </c>
      <c r="B4" s="4" t="inlineStr">
        <is>
          <t>Information about the Company Biofrontera AG (www.biofrontera.com), registered in
the commercial register of Cologne District Court, Department B under No. 49717, together with its wholly owned subsidiaries Biofrontera
Bioscience GmbH, Biofrontera Pharma GmbH, Biofrontera Development GmbH, Biofrontera Neuroscience GmbH, all with head office at Hemmelrather
Weg 201, 51377 Leverkusen, Germany, as well as the Spanish branch operation Biofrontera Pharma GmbH sucursal en España based in Cornellá
de Llobregat, and Biofrontera Inc., which is based in Woburn, Massachusetts, U.S., research, develop and market dermatological produc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lated Party Disclosures</t>
        </is>
      </c>
      <c r="B4" s="4" t="inlineStr">
        <is>
          <t xml:space="preserve">As a result of the acquisition of Cutanea, the research
and development cooperation as well as a sublease agreement, the following relationships with the Maruho Group are in place:
in EUR thousands December 31, 2020 December 31, 2019 December 31, 2018
Revenue from research collaborations 493 686 129
Revenue from license agreements 6,000 - -
Income from the reimbursement of costs by Maruho 659 6,215 -
Income from subleases 33 34 34
Accounts receivables - 149 -
Purchase price liability Cutanea (earn-out and start-up costs) 17,811 14,720 -
Other liabilties - 7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uditor's Fees and Services (Tables)</t>
        </is>
      </c>
      <c r="B1" s="2" t="inlineStr">
        <is>
          <t>12 Months Ended</t>
        </is>
      </c>
    </row>
    <row r="2">
      <c r="B2" s="2" t="inlineStr">
        <is>
          <t>Dec. 31, 2020</t>
        </is>
      </c>
    </row>
    <row r="3">
      <c r="A3" s="3" t="inlineStr">
        <is>
          <t>Auditors Fees And Services</t>
        </is>
      </c>
    </row>
    <row r="4">
      <c r="A4" s="4" t="inlineStr">
        <is>
          <t>Schedule of Auditor's Fees and Services</t>
        </is>
      </c>
      <c r="B4" s="4" t="inlineStr">
        <is>
          <t xml:space="preserve">The total fee invoiced by the auditor Warth &amp;
Klein Grant Thornton AG for the 2020 financial years consist of:
in EUR thousands 2020 2019 2018
Auditing services 530 571 580
[of which for the previous year] [54] [102] [221]
Other audit services - - 85
530 571 6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8" customWidth="1" min="1" max="1"/>
    <col width="21" customWidth="1" min="2" max="2"/>
    <col width="21" customWidth="1" min="3" max="3"/>
    <col width="80" customWidth="1" min="4" max="4"/>
    <col width="31" customWidth="1" min="5" max="5"/>
    <col width="21" customWidth="1" min="6" max="6"/>
  </cols>
  <sheetData>
    <row r="1">
      <c r="A1" s="1" t="inlineStr">
        <is>
          <t>Summary of Significant Accounting Policies (Details Narrative) € in Thousands</t>
        </is>
      </c>
      <c r="B1" s="2" t="inlineStr">
        <is>
          <t>1 Months Ended</t>
        </is>
      </c>
      <c r="D1" s="2" t="inlineStr">
        <is>
          <t>12 Months Ended</t>
        </is>
      </c>
    </row>
    <row r="2">
      <c r="B2" s="2" t="inlineStr">
        <is>
          <t>Feb. 28, 2021EUR (€)</t>
        </is>
      </c>
      <c r="C2" s="2" t="inlineStr">
        <is>
          <t>Aug. 31, 2020EUR (€)</t>
        </is>
      </c>
      <c r="D2" s="2" t="inlineStr">
        <is>
          <t>Dec. 31, 2020EUR (€)€ / sharesshares</t>
        </is>
      </c>
      <c r="E2" s="2" t="inlineStr">
        <is>
          <t>Dec. 31, 2019EUR (€)€ / shares</t>
        </is>
      </c>
      <c r="F2" s="2" t="inlineStr">
        <is>
          <t>Dec. 31, 2018EUR (€)</t>
        </is>
      </c>
    </row>
    <row r="3">
      <c r="A3" s="3" t="inlineStr">
        <is>
          <t>Statement Line Items [Line Items]</t>
        </is>
      </c>
    </row>
    <row r="4">
      <c r="A4" s="4" t="inlineStr">
        <is>
          <t>Issuance of gross proceeds</t>
        </is>
      </c>
      <c r="D4" s="6" t="n">
        <v>7914</v>
      </c>
      <c r="E4" s="4" t="inlineStr">
        <is>
          <t xml:space="preserve"> </t>
        </is>
      </c>
      <c r="F4" s="6" t="n">
        <v>24000</v>
      </c>
    </row>
    <row r="5">
      <c r="A5" s="4" t="inlineStr">
        <is>
          <t>Foreign currency exchange rate | € / shares</t>
        </is>
      </c>
      <c r="D5" s="8" t="n">
        <v>1.223</v>
      </c>
      <c r="E5" s="8" t="n">
        <v>1.1227</v>
      </c>
    </row>
    <row r="6">
      <c r="A6" s="4" t="inlineStr">
        <is>
          <t>Average exchange rate | € / shares</t>
        </is>
      </c>
      <c r="D6" s="8" t="n">
        <v>1.141</v>
      </c>
      <c r="E6" s="8" t="n">
        <v>1.1194</v>
      </c>
    </row>
    <row r="7">
      <c r="A7" s="4" t="inlineStr">
        <is>
          <t>Translation of amounts in foreign currencies</t>
        </is>
      </c>
      <c r="D7" s="6" t="n">
        <v>2155</v>
      </c>
      <c r="E7" s="6" t="n">
        <v>-286</v>
      </c>
    </row>
    <row r="8">
      <c r="A8" s="4" t="inlineStr">
        <is>
          <t>Gains and losses on foreign currencies translation</t>
        </is>
      </c>
      <c r="D8" s="5" t="n">
        <v>-3601</v>
      </c>
      <c r="E8" s="6" t="n">
        <v>324</v>
      </c>
    </row>
    <row r="9">
      <c r="A9" s="4" t="inlineStr">
        <is>
          <t>Bottom of Range [Member]</t>
        </is>
      </c>
    </row>
    <row r="10">
      <c r="A10" s="3" t="inlineStr">
        <is>
          <t>Statement Line Items [Line Items]</t>
        </is>
      </c>
    </row>
    <row r="11">
      <c r="A11" s="4" t="inlineStr">
        <is>
          <t>Payment to acquire tangible assets</t>
        </is>
      </c>
      <c r="D11" s="6" t="n">
        <v>250</v>
      </c>
    </row>
    <row r="12">
      <c r="A12" s="4" t="inlineStr">
        <is>
          <t>Intangible assets estimated useful life</t>
        </is>
      </c>
      <c r="D12" s="4" t="inlineStr">
        <is>
          <t>4 years</t>
        </is>
      </c>
    </row>
    <row r="13">
      <c r="A13" s="4" t="inlineStr">
        <is>
          <t>Cost of capital rates</t>
        </is>
      </c>
      <c r="D13" s="4" t="inlineStr">
        <is>
          <t>8.27%</t>
        </is>
      </c>
      <c r="E13" s="4" t="inlineStr">
        <is>
          <t>9.39%</t>
        </is>
      </c>
    </row>
    <row r="14">
      <c r="A14" s="4" t="inlineStr">
        <is>
          <t>Top of Range [Member]</t>
        </is>
      </c>
    </row>
    <row r="15">
      <c r="A15" s="3" t="inlineStr">
        <is>
          <t>Statement Line Items [Line Items]</t>
        </is>
      </c>
    </row>
    <row r="16">
      <c r="A16" s="4" t="inlineStr">
        <is>
          <t>Payment to acquire tangible assets</t>
        </is>
      </c>
      <c r="D16" s="6" t="n">
        <v>1000</v>
      </c>
    </row>
    <row r="17">
      <c r="A17" s="4" t="inlineStr">
        <is>
          <t>Intangible assets estimated useful life</t>
        </is>
      </c>
      <c r="D17" s="4" t="inlineStr">
        <is>
          <t>12 years</t>
        </is>
      </c>
    </row>
    <row r="18">
      <c r="A18" s="4" t="inlineStr">
        <is>
          <t>Cost of capital rates</t>
        </is>
      </c>
      <c r="D18" s="4" t="inlineStr">
        <is>
          <t>8.74%</t>
        </is>
      </c>
      <c r="E18" s="4" t="inlineStr">
        <is>
          <t>9.53%</t>
        </is>
      </c>
    </row>
    <row r="19">
      <c r="A19" s="4" t="inlineStr">
        <is>
          <t>IT Equipment [Member]</t>
        </is>
      </c>
    </row>
    <row r="20">
      <c r="A20" s="3" t="inlineStr">
        <is>
          <t>Statement Line Items [Line Items]</t>
        </is>
      </c>
    </row>
    <row r="21">
      <c r="A21" s="4" t="inlineStr">
        <is>
          <t>Tangible assets depreciated year</t>
        </is>
      </c>
      <c r="D21" s="4" t="inlineStr">
        <is>
          <t>3 years</t>
        </is>
      </c>
    </row>
    <row r="22">
      <c r="A22" s="4" t="inlineStr">
        <is>
          <t>Other Fixtures and Equipment [Member]</t>
        </is>
      </c>
    </row>
    <row r="23">
      <c r="A23" s="3" t="inlineStr">
        <is>
          <t>Statement Line Items [Line Items]</t>
        </is>
      </c>
    </row>
    <row r="24">
      <c r="A24" s="4" t="inlineStr">
        <is>
          <t>Tangible assets depreciated year</t>
        </is>
      </c>
      <c r="D24" s="4" t="inlineStr">
        <is>
          <t>4 years</t>
        </is>
      </c>
    </row>
    <row r="25">
      <c r="A25" s="4" t="inlineStr">
        <is>
          <t>Office and Laboratory Facilities [Member]</t>
        </is>
      </c>
    </row>
    <row r="26">
      <c r="A26" s="3" t="inlineStr">
        <is>
          <t>Statement Line Items [Line Items]</t>
        </is>
      </c>
    </row>
    <row r="27">
      <c r="A27" s="4" t="inlineStr">
        <is>
          <t>Tangible assets depreciated year</t>
        </is>
      </c>
      <c r="D27" s="4" t="inlineStr">
        <is>
          <t>10 years</t>
        </is>
      </c>
    </row>
    <row r="28">
      <c r="A28" s="4" t="inlineStr">
        <is>
          <t>Laboratory Devices [Member]</t>
        </is>
      </c>
    </row>
    <row r="29">
      <c r="A29" s="3" t="inlineStr">
        <is>
          <t>Statement Line Items [Line Items]</t>
        </is>
      </c>
    </row>
    <row r="30">
      <c r="A30" s="4" t="inlineStr">
        <is>
          <t>Tangible assets depreciated year</t>
        </is>
      </c>
      <c r="D30" s="4" t="inlineStr">
        <is>
          <t>13 years</t>
        </is>
      </c>
    </row>
    <row r="31">
      <c r="A31" s="4" t="inlineStr">
        <is>
          <t>Motor vehicles [member]</t>
        </is>
      </c>
    </row>
    <row r="32">
      <c r="A32" s="3" t="inlineStr">
        <is>
          <t>Statement Line Items [Line Items]</t>
        </is>
      </c>
    </row>
    <row r="33">
      <c r="A33" s="4" t="inlineStr">
        <is>
          <t>Tangible assets depreciated year</t>
        </is>
      </c>
      <c r="D33" s="4" t="inlineStr">
        <is>
          <t>3 years</t>
        </is>
      </c>
    </row>
    <row r="34">
      <c r="A34" s="4" t="inlineStr">
        <is>
          <t>Buildings [member]</t>
        </is>
      </c>
    </row>
    <row r="35">
      <c r="A35" s="3" t="inlineStr">
        <is>
          <t>Statement Line Items [Line Items]</t>
        </is>
      </c>
    </row>
    <row r="36">
      <c r="A36" s="4" t="inlineStr">
        <is>
          <t>Tangible assets depreciated year</t>
        </is>
      </c>
      <c r="D36" s="4" t="inlineStr">
        <is>
          <t>6 years</t>
        </is>
      </c>
    </row>
    <row r="37">
      <c r="A37" s="4" t="inlineStr">
        <is>
          <t>Parent [Member]</t>
        </is>
      </c>
    </row>
    <row r="38">
      <c r="A38" s="3" t="inlineStr">
        <is>
          <t>Statement Line Items [Line Items]</t>
        </is>
      </c>
    </row>
    <row r="39">
      <c r="A39" s="4" t="inlineStr">
        <is>
          <t>Company direct interest percentage</t>
        </is>
      </c>
      <c r="D39" s="4" t="inlineStr">
        <is>
          <t>100.00%</t>
        </is>
      </c>
    </row>
    <row r="40">
      <c r="A40" s="4" t="inlineStr">
        <is>
          <t>Biofrontera Bioscience GmbH [Member]</t>
        </is>
      </c>
    </row>
    <row r="41">
      <c r="A41" s="3" t="inlineStr">
        <is>
          <t>Statement Line Items [Line Items]</t>
        </is>
      </c>
    </row>
    <row r="42">
      <c r="A42" s="4" t="inlineStr">
        <is>
          <t>Company direct interest percentage</t>
        </is>
      </c>
      <c r="D42" s="4" t="inlineStr">
        <is>
          <t>100.00%</t>
        </is>
      </c>
    </row>
    <row r="43">
      <c r="A43" s="4" t="inlineStr">
        <is>
          <t>Biofrontera Pharma GmbH [Member]</t>
        </is>
      </c>
    </row>
    <row r="44">
      <c r="A44" s="3" t="inlineStr">
        <is>
          <t>Statement Line Items [Line Items]</t>
        </is>
      </c>
    </row>
    <row r="45">
      <c r="A45" s="4" t="inlineStr">
        <is>
          <t>Company direct interest percentage</t>
        </is>
      </c>
      <c r="D45" s="4" t="inlineStr">
        <is>
          <t>100.00%</t>
        </is>
      </c>
    </row>
    <row r="46">
      <c r="A46" s="4" t="inlineStr">
        <is>
          <t>Biofrontera Development GmbH [Member]</t>
        </is>
      </c>
    </row>
    <row r="47">
      <c r="A47" s="3" t="inlineStr">
        <is>
          <t>Statement Line Items [Line Items]</t>
        </is>
      </c>
    </row>
    <row r="48">
      <c r="A48" s="4" t="inlineStr">
        <is>
          <t>Company direct interest percentage</t>
        </is>
      </c>
      <c r="D48" s="4" t="inlineStr">
        <is>
          <t>100.00%</t>
        </is>
      </c>
    </row>
    <row r="49">
      <c r="A49" s="4" t="inlineStr">
        <is>
          <t>Biofrontera Neuroscience GmbH [Member]</t>
        </is>
      </c>
    </row>
    <row r="50">
      <c r="A50" s="3" t="inlineStr">
        <is>
          <t>Statement Line Items [Line Items]</t>
        </is>
      </c>
    </row>
    <row r="51">
      <c r="A51" s="4" t="inlineStr">
        <is>
          <t>Company direct interest percentage</t>
        </is>
      </c>
      <c r="D51" s="4" t="inlineStr">
        <is>
          <t>100.00%</t>
        </is>
      </c>
    </row>
    <row r="52">
      <c r="A52" s="4" t="inlineStr">
        <is>
          <t>Non-adjusting events after reporting period [member]</t>
        </is>
      </c>
    </row>
    <row r="53">
      <c r="A53" s="3" t="inlineStr">
        <is>
          <t>Statement Line Items [Line Items]</t>
        </is>
      </c>
    </row>
    <row r="54">
      <c r="A54" s="4" t="inlineStr">
        <is>
          <t>Issuance of gross proceeds</t>
        </is>
      </c>
      <c r="B54" s="6" t="n">
        <v>24700</v>
      </c>
    </row>
    <row r="55">
      <c r="A55" s="4" t="inlineStr">
        <is>
          <t>Convertible Bond 2020/2024 [Member]</t>
        </is>
      </c>
    </row>
    <row r="56">
      <c r="A56" s="3" t="inlineStr">
        <is>
          <t>Statement Line Items [Line Items]</t>
        </is>
      </c>
    </row>
    <row r="57">
      <c r="A57" s="4" t="inlineStr">
        <is>
          <t>Issuance of units, shares | shares</t>
        </is>
      </c>
      <c r="D57" s="5" t="n">
        <v>1600000</v>
      </c>
    </row>
    <row r="58">
      <c r="A58" s="4" t="inlineStr">
        <is>
          <t>Qualified subordinated mandatory convertible bond percentage</t>
        </is>
      </c>
      <c r="D58" s="4" t="inlineStr">
        <is>
          <t>0.50%</t>
        </is>
      </c>
    </row>
    <row r="59">
      <c r="A59" s="4" t="inlineStr">
        <is>
          <t>Convertible Bond 2020/2026 [Member]</t>
        </is>
      </c>
    </row>
    <row r="60">
      <c r="A60" s="3" t="inlineStr">
        <is>
          <t>Statement Line Items [Line Items]</t>
        </is>
      </c>
    </row>
    <row r="61">
      <c r="A61" s="4" t="inlineStr">
        <is>
          <t>Issuance of units, shares | shares</t>
        </is>
      </c>
      <c r="D61" s="5" t="n">
        <v>1600000</v>
      </c>
    </row>
    <row r="62">
      <c r="A62" s="4" t="inlineStr">
        <is>
          <t>Qualified subordinated mandatory convertible bond percentage</t>
        </is>
      </c>
      <c r="D62" s="4" t="inlineStr">
        <is>
          <t>1.00%</t>
        </is>
      </c>
    </row>
    <row r="63">
      <c r="A63" s="4" t="inlineStr">
        <is>
          <t>Convertible Bond 2020/2021 [Member]</t>
        </is>
      </c>
    </row>
    <row r="64">
      <c r="A64" s="3" t="inlineStr">
        <is>
          <t>Statement Line Items [Line Items]</t>
        </is>
      </c>
    </row>
    <row r="65">
      <c r="A65" s="4" t="inlineStr">
        <is>
          <t>Qualified subordinated mandatory convertible bond percentage</t>
        </is>
      </c>
      <c r="C65" s="4" t="inlineStr">
        <is>
          <t>1.00%</t>
        </is>
      </c>
    </row>
    <row r="66">
      <c r="A66" s="4" t="inlineStr">
        <is>
          <t>Issuance of gross proceeds</t>
        </is>
      </c>
      <c r="C66" s="6" t="n">
        <v>7900</v>
      </c>
    </row>
    <row r="67">
      <c r="A67" s="4" t="inlineStr">
        <is>
          <t>EIB Loan [Member]</t>
        </is>
      </c>
    </row>
    <row r="68">
      <c r="A68" s="3" t="inlineStr">
        <is>
          <t>Statement Line Items [Line Items]</t>
        </is>
      </c>
    </row>
    <row r="69">
      <c r="A69" s="4" t="inlineStr">
        <is>
          <t>Variable interest description</t>
        </is>
      </c>
      <c r="D69" s="4" t="inlineStr">
        <is>
          <t>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t>
        </is>
      </c>
    </row>
    <row r="70">
      <c r="A70" s="4" t="inlineStr">
        <is>
          <t>2017 EIB Loan [Member]</t>
        </is>
      </c>
    </row>
    <row r="71">
      <c r="A71" s="3" t="inlineStr">
        <is>
          <t>Statement Line Items [Line Items]</t>
        </is>
      </c>
    </row>
    <row r="72">
      <c r="A72" s="4" t="inlineStr">
        <is>
          <t>Notional participation rate</t>
        </is>
      </c>
      <c r="D72" s="4" t="inlineStr">
        <is>
          <t>2.93%</t>
        </is>
      </c>
      <c r="E72" s="4" t="inlineStr">
        <is>
          <t>12.33%</t>
        </is>
      </c>
    </row>
    <row r="73">
      <c r="A73" s="4" t="inlineStr">
        <is>
          <t>2019 EIB Loan [Member]</t>
        </is>
      </c>
    </row>
    <row r="74">
      <c r="A74" s="3" t="inlineStr">
        <is>
          <t>Statement Line Items [Line Items]</t>
        </is>
      </c>
    </row>
    <row r="75">
      <c r="A75" s="4" t="inlineStr">
        <is>
          <t>Notional participation rate</t>
        </is>
      </c>
      <c r="D75" s="4" t="inlineStr">
        <is>
          <t>3.26%</t>
        </is>
      </c>
      <c r="E75" s="4" t="inlineStr">
        <is>
          <t>10.63%</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Standards, Amendments to Standards and Interpretations (Details)</t>
        </is>
      </c>
      <c r="B1" s="2" t="inlineStr">
        <is>
          <t>12 Months Ended</t>
        </is>
      </c>
    </row>
    <row r="2">
      <c r="B2" s="2" t="inlineStr">
        <is>
          <t>Dec. 31, 2020</t>
        </is>
      </c>
    </row>
    <row r="3">
      <c r="A3" s="4" t="inlineStr">
        <is>
          <t>Amendments to Standards One [Member]</t>
        </is>
      </c>
    </row>
    <row r="4">
      <c r="A4" s="3" t="inlineStr">
        <is>
          <t>Statement Line Items [Line Items]</t>
        </is>
      </c>
    </row>
    <row r="5">
      <c r="A5" s="4" t="inlineStr">
        <is>
          <t>Standard</t>
        </is>
      </c>
      <c r="B5" s="4" t="inlineStr">
        <is>
          <t>Amendment to IAS 1</t>
        </is>
      </c>
    </row>
    <row r="6">
      <c r="A6" s="4" t="inlineStr">
        <is>
          <t>Description</t>
        </is>
      </c>
      <c r="B6" s="4" t="inlineStr">
        <is>
          <t>"Presentation of financial statements"</t>
        </is>
      </c>
    </row>
    <row r="7">
      <c r="A7" s="4" t="inlineStr">
        <is>
          <t>Mandatory application</t>
        </is>
      </c>
      <c r="B7" s="4" t="inlineStr">
        <is>
          <t>January 1, 2020</t>
        </is>
      </c>
    </row>
    <row r="8">
      <c r="A8" s="4" t="inlineStr">
        <is>
          <t>Expected effects</t>
        </is>
      </c>
      <c r="B8" s="4" t="inlineStr">
        <is>
          <t>No effects</t>
        </is>
      </c>
    </row>
    <row r="9">
      <c r="A9" s="4" t="inlineStr">
        <is>
          <t>Amendments to Standards One [Member] | Future Changes in Accounting Standards [Member]</t>
        </is>
      </c>
    </row>
    <row r="10">
      <c r="A10" s="3" t="inlineStr">
        <is>
          <t>Statement Line Items [Line Items]</t>
        </is>
      </c>
    </row>
    <row r="11">
      <c r="A11" s="4" t="inlineStr">
        <is>
          <t>Standard</t>
        </is>
      </c>
      <c r="B11" s="4" t="inlineStr">
        <is>
          <t>Amendment to IFRS 3</t>
        </is>
      </c>
    </row>
    <row r="12">
      <c r="A12" s="4" t="inlineStr">
        <is>
          <t>Description</t>
        </is>
      </c>
      <c r="B12" s="4" t="inlineStr">
        <is>
          <t>"Business combinations" References to the Conceptual Framework</t>
        </is>
      </c>
    </row>
    <row r="13">
      <c r="A13" s="4" t="inlineStr">
        <is>
          <t>Mandatory application</t>
        </is>
      </c>
      <c r="B13" s="4" t="inlineStr">
        <is>
          <t>January 1, 2022</t>
        </is>
      </c>
    </row>
    <row r="14">
      <c r="A14" s="4" t="inlineStr">
        <is>
          <t>Expected effects</t>
        </is>
      </c>
      <c r="B14" s="4" t="inlineStr">
        <is>
          <t>No effects</t>
        </is>
      </c>
    </row>
    <row r="15">
      <c r="A15" s="4" t="inlineStr">
        <is>
          <t>Amendments to Standards Two [Member]</t>
        </is>
      </c>
    </row>
    <row r="16">
      <c r="A16" s="3" t="inlineStr">
        <is>
          <t>Statement Line Items [Line Items]</t>
        </is>
      </c>
    </row>
    <row r="17">
      <c r="A17" s="4" t="inlineStr">
        <is>
          <t>Standard</t>
        </is>
      </c>
      <c r="B17" s="4" t="inlineStr">
        <is>
          <t>Amendment to IAS 8</t>
        </is>
      </c>
    </row>
    <row r="18">
      <c r="A18" s="4" t="inlineStr">
        <is>
          <t>Description</t>
        </is>
      </c>
      <c r="B18" s="4" t="inlineStr">
        <is>
          <t>"Accounting policies, changes in accounting estimates and errors" "Definition of material"</t>
        </is>
      </c>
    </row>
    <row r="19">
      <c r="A19" s="4" t="inlineStr">
        <is>
          <t>Mandatory application</t>
        </is>
      </c>
      <c r="B19" s="4" t="inlineStr">
        <is>
          <t>January 1, 2020</t>
        </is>
      </c>
    </row>
    <row r="20">
      <c r="A20" s="4" t="inlineStr">
        <is>
          <t>Expected effects</t>
        </is>
      </c>
      <c r="B20" s="4" t="inlineStr">
        <is>
          <t>No effects</t>
        </is>
      </c>
    </row>
    <row r="21">
      <c r="A21" s="4" t="inlineStr">
        <is>
          <t>Amendments to Standards Two [Member] | Future Changes in Accounting Standards [Member]</t>
        </is>
      </c>
    </row>
    <row r="22">
      <c r="A22" s="3" t="inlineStr">
        <is>
          <t>Statement Line Items [Line Items]</t>
        </is>
      </c>
    </row>
    <row r="23">
      <c r="A23" s="4" t="inlineStr">
        <is>
          <t>Standard</t>
        </is>
      </c>
      <c r="B23" s="4" t="inlineStr">
        <is>
          <t>Amendment to IFRS 17</t>
        </is>
      </c>
    </row>
    <row r="24">
      <c r="A24" s="4" t="inlineStr">
        <is>
          <t>Description</t>
        </is>
      </c>
      <c r="B24" s="4" t="inlineStr">
        <is>
          <t>Insurance contracts</t>
        </is>
      </c>
    </row>
    <row r="25">
      <c r="A25" s="4" t="inlineStr">
        <is>
          <t>Mandatory application</t>
        </is>
      </c>
      <c r="B25" s="4" t="inlineStr">
        <is>
          <t>January 1, 2023</t>
        </is>
      </c>
    </row>
    <row r="26">
      <c r="A26" s="4" t="inlineStr">
        <is>
          <t>Expected effects</t>
        </is>
      </c>
      <c r="B26" s="4" t="inlineStr">
        <is>
          <t>No effects</t>
        </is>
      </c>
    </row>
    <row r="27">
      <c r="A27" s="4" t="inlineStr">
        <is>
          <t>Amendments to Standards Three [Member]</t>
        </is>
      </c>
    </row>
    <row r="28">
      <c r="A28" s="3" t="inlineStr">
        <is>
          <t>Statement Line Items [Line Items]</t>
        </is>
      </c>
    </row>
    <row r="29">
      <c r="A29" s="4" t="inlineStr">
        <is>
          <t>Standard</t>
        </is>
      </c>
      <c r="B29" s="4" t="inlineStr">
        <is>
          <t>Amendment to IFRS 3</t>
        </is>
      </c>
    </row>
    <row r="30">
      <c r="A30" s="4" t="inlineStr">
        <is>
          <t>Description</t>
        </is>
      </c>
      <c r="B30" s="4" t="inlineStr">
        <is>
          <t>"Business combinations"</t>
        </is>
      </c>
    </row>
    <row r="31">
      <c r="A31" s="4" t="inlineStr">
        <is>
          <t>Mandatory application</t>
        </is>
      </c>
      <c r="B31" s="4" t="inlineStr">
        <is>
          <t>January 1, 2020</t>
        </is>
      </c>
    </row>
    <row r="32">
      <c r="A32" s="4" t="inlineStr">
        <is>
          <t>Expected effects</t>
        </is>
      </c>
      <c r="B32" s="4" t="inlineStr">
        <is>
          <t>No effects</t>
        </is>
      </c>
    </row>
    <row r="33">
      <c r="A33" s="4" t="inlineStr">
        <is>
          <t>Amendments to Standards Three [Member] | Future Changes in Accounting Standards [Member]</t>
        </is>
      </c>
    </row>
    <row r="34">
      <c r="A34" s="3" t="inlineStr">
        <is>
          <t>Statement Line Items [Line Items]</t>
        </is>
      </c>
    </row>
    <row r="35">
      <c r="A35" s="4" t="inlineStr">
        <is>
          <t>Standard</t>
        </is>
      </c>
      <c r="B35" s="4" t="inlineStr">
        <is>
          <t>Amendment to IFRS 4 and IFRS 9</t>
        </is>
      </c>
    </row>
    <row r="36">
      <c r="A36" s="4" t="inlineStr">
        <is>
          <t>Description</t>
        </is>
      </c>
      <c r="B36" s="4" t="inlineStr">
        <is>
          <t>IFRS 4 "Insurance contracts", postponement of the application of IFRS 9</t>
        </is>
      </c>
    </row>
    <row r="37">
      <c r="A37" s="4" t="inlineStr">
        <is>
          <t>Mandatory application</t>
        </is>
      </c>
      <c r="B37" s="4" t="inlineStr">
        <is>
          <t>January 1, 2021</t>
        </is>
      </c>
    </row>
    <row r="38">
      <c r="A38" s="4" t="inlineStr">
        <is>
          <t>Expected effects</t>
        </is>
      </c>
      <c r="B38" s="4" t="inlineStr">
        <is>
          <t>No effects</t>
        </is>
      </c>
    </row>
    <row r="39">
      <c r="A39" s="4" t="inlineStr">
        <is>
          <t>Amendments to Standards Four [Member]</t>
        </is>
      </c>
    </row>
    <row r="40">
      <c r="A40" s="3" t="inlineStr">
        <is>
          <t>Statement Line Items [Line Items]</t>
        </is>
      </c>
    </row>
    <row r="41">
      <c r="A41" s="4" t="inlineStr">
        <is>
          <t>Standard</t>
        </is>
      </c>
      <c r="B41" s="4" t="inlineStr">
        <is>
          <t>Amendment to IFRS 9</t>
        </is>
      </c>
    </row>
    <row r="42">
      <c r="A42" s="4" t="inlineStr">
        <is>
          <t>Description</t>
        </is>
      </c>
      <c r="B42" s="4" t="inlineStr">
        <is>
          <t>"Financial instruments"</t>
        </is>
      </c>
    </row>
    <row r="43">
      <c r="A43" s="4" t="inlineStr">
        <is>
          <t>Mandatory application</t>
        </is>
      </c>
      <c r="B43" s="4" t="inlineStr">
        <is>
          <t>January 1, 2020</t>
        </is>
      </c>
    </row>
    <row r="44">
      <c r="A44" s="4" t="inlineStr">
        <is>
          <t>Expected effects</t>
        </is>
      </c>
      <c r="B44" s="4" t="inlineStr">
        <is>
          <t>No effects</t>
        </is>
      </c>
    </row>
    <row r="45">
      <c r="A45" s="4" t="inlineStr">
        <is>
          <t>Amendments to Standards Four [Member] | Future Changes in Accounting Standards [Member]</t>
        </is>
      </c>
    </row>
    <row r="46">
      <c r="A46" s="3" t="inlineStr">
        <is>
          <t>Statement Line Items [Line Items]</t>
        </is>
      </c>
    </row>
    <row r="47">
      <c r="A47" s="4" t="inlineStr">
        <is>
          <t>Standard</t>
        </is>
      </c>
      <c r="B47" s="4" t="inlineStr">
        <is>
          <t>Amendment to IFRS 4,7,9,16 and IAS 39</t>
        </is>
      </c>
    </row>
    <row r="48">
      <c r="A48" s="4" t="inlineStr">
        <is>
          <t>Description</t>
        </is>
      </c>
      <c r="B48" s="4" t="inlineStr">
        <is>
          <t>IFRS 9 "Financial instruments", IFRS 4 "insurance contracts" IFRS 7 "Financial instruments: Disclosures", IFRS 16 "Leases", IAS 39 "Financial instruments: Recognition and measurement" Interest rate benchmark reform (phase 2)</t>
        </is>
      </c>
    </row>
    <row r="49">
      <c r="A49" s="4" t="inlineStr">
        <is>
          <t>Mandatory application</t>
        </is>
      </c>
      <c r="B49" s="4" t="inlineStr">
        <is>
          <t>January 1, 2021</t>
        </is>
      </c>
    </row>
    <row r="50">
      <c r="A50" s="4" t="inlineStr">
        <is>
          <t>Expected effects</t>
        </is>
      </c>
      <c r="B50" s="4" t="inlineStr">
        <is>
          <t>No effects</t>
        </is>
      </c>
    </row>
    <row r="51">
      <c r="A51" s="4" t="inlineStr">
        <is>
          <t>Amendments to Standards Five [Member]</t>
        </is>
      </c>
    </row>
    <row r="52">
      <c r="A52" s="3" t="inlineStr">
        <is>
          <t>Statement Line Items [Line Items]</t>
        </is>
      </c>
    </row>
    <row r="53">
      <c r="A53" s="4" t="inlineStr">
        <is>
          <t>Standard</t>
        </is>
      </c>
      <c r="B53" s="4" t="inlineStr">
        <is>
          <t>Amendment to IFRS 7</t>
        </is>
      </c>
    </row>
    <row r="54">
      <c r="A54" s="4" t="inlineStr">
        <is>
          <t>Description</t>
        </is>
      </c>
      <c r="B54" s="4" t="inlineStr">
        <is>
          <t>"Financial instruments: Disclosures"</t>
        </is>
      </c>
    </row>
    <row r="55">
      <c r="A55" s="4" t="inlineStr">
        <is>
          <t>Mandatory application</t>
        </is>
      </c>
      <c r="B55" s="4" t="inlineStr">
        <is>
          <t>January 1, 2020</t>
        </is>
      </c>
    </row>
    <row r="56">
      <c r="A56" s="4" t="inlineStr">
        <is>
          <t>Expected effects</t>
        </is>
      </c>
      <c r="B56" s="4" t="inlineStr">
        <is>
          <t>No effects</t>
        </is>
      </c>
    </row>
    <row r="57">
      <c r="A57" s="4" t="inlineStr">
        <is>
          <t>Amendments to Standards Five [Member] | Future Changes in Accounting Standards [Member]</t>
        </is>
      </c>
    </row>
    <row r="58">
      <c r="A58" s="3" t="inlineStr">
        <is>
          <t>Statement Line Items [Line Items]</t>
        </is>
      </c>
    </row>
    <row r="59">
      <c r="A59" s="4" t="inlineStr">
        <is>
          <t>Standard</t>
        </is>
      </c>
      <c r="B59" s="4" t="inlineStr">
        <is>
          <t>Amendment to IAS 16</t>
        </is>
      </c>
    </row>
    <row r="60">
      <c r="A60" s="4" t="inlineStr">
        <is>
          <t>Description</t>
        </is>
      </c>
      <c r="B60" s="4" t="inlineStr">
        <is>
          <t>"Property, plant and equipment": Revenues before the intended use</t>
        </is>
      </c>
    </row>
    <row r="61">
      <c r="A61" s="4" t="inlineStr">
        <is>
          <t>Mandatory application</t>
        </is>
      </c>
      <c r="B61" s="4" t="inlineStr">
        <is>
          <t>January 1, 2022</t>
        </is>
      </c>
    </row>
    <row r="62">
      <c r="A62" s="4" t="inlineStr">
        <is>
          <t>Expected effects</t>
        </is>
      </c>
      <c r="B62" s="4" t="inlineStr">
        <is>
          <t>No effects</t>
        </is>
      </c>
    </row>
    <row r="63">
      <c r="A63" s="4" t="inlineStr">
        <is>
          <t>Amendments to Standards Six [Member]</t>
        </is>
      </c>
    </row>
    <row r="64">
      <c r="A64" s="3" t="inlineStr">
        <is>
          <t>Statement Line Items [Line Items]</t>
        </is>
      </c>
    </row>
    <row r="65">
      <c r="A65" s="4" t="inlineStr">
        <is>
          <t>Standard</t>
        </is>
      </c>
      <c r="B65" s="4" t="inlineStr">
        <is>
          <t>Amendment to IAS 39</t>
        </is>
      </c>
    </row>
    <row r="66">
      <c r="A66" s="4" t="inlineStr">
        <is>
          <t>Description</t>
        </is>
      </c>
      <c r="B66" s="4" t="inlineStr">
        <is>
          <t>"Financial instruments: Recognition and measurement"</t>
        </is>
      </c>
    </row>
    <row r="67">
      <c r="A67" s="4" t="inlineStr">
        <is>
          <t>Mandatory application</t>
        </is>
      </c>
      <c r="B67" s="4" t="inlineStr">
        <is>
          <t>January 1, 2020</t>
        </is>
      </c>
    </row>
    <row r="68">
      <c r="A68" s="4" t="inlineStr">
        <is>
          <t>Expected effects</t>
        </is>
      </c>
      <c r="B68" s="4" t="inlineStr">
        <is>
          <t>No effects</t>
        </is>
      </c>
    </row>
    <row r="69">
      <c r="A69" s="4" t="inlineStr">
        <is>
          <t>Amendments to Standards Six [Member] | Future Changes in Accounting Standards [Member]</t>
        </is>
      </c>
    </row>
    <row r="70">
      <c r="A70" s="3" t="inlineStr">
        <is>
          <t>Statement Line Items [Line Items]</t>
        </is>
      </c>
    </row>
    <row r="71">
      <c r="A71" s="4" t="inlineStr">
        <is>
          <t>Standard</t>
        </is>
      </c>
      <c r="B71" s="4" t="inlineStr">
        <is>
          <t>Amendment to IAS 1</t>
        </is>
      </c>
    </row>
    <row r="72">
      <c r="A72" s="4" t="inlineStr">
        <is>
          <t>Description</t>
        </is>
      </c>
      <c r="B72" s="4" t="inlineStr">
        <is>
          <t>"Presentation of financial statements" Classification of liabilities as current or non-current; disclosure of accounting policies</t>
        </is>
      </c>
    </row>
    <row r="73">
      <c r="A73" s="4" t="inlineStr">
        <is>
          <t>Mandatory application</t>
        </is>
      </c>
      <c r="B73" s="4" t="inlineStr">
        <is>
          <t>January 1, 2023</t>
        </is>
      </c>
    </row>
    <row r="74">
      <c r="A74" s="4" t="inlineStr">
        <is>
          <t>Expected effects</t>
        </is>
      </c>
      <c r="B74" s="4" t="inlineStr">
        <is>
          <t>No effects</t>
        </is>
      </c>
    </row>
    <row r="75">
      <c r="A75" s="4" t="inlineStr">
        <is>
          <t>Amendments to Standards Seven [Member]</t>
        </is>
      </c>
    </row>
    <row r="76">
      <c r="A76" s="3" t="inlineStr">
        <is>
          <t>Statement Line Items [Line Items]</t>
        </is>
      </c>
    </row>
    <row r="77">
      <c r="A77" s="4" t="inlineStr">
        <is>
          <t>Standard</t>
        </is>
      </c>
      <c r="B77" s="4" t="inlineStr">
        <is>
          <t>Amendment to IFRS 16</t>
        </is>
      </c>
    </row>
    <row r="78">
      <c r="A78" s="4" t="inlineStr">
        <is>
          <t>Description</t>
        </is>
      </c>
      <c r="B78" s="4" t="inlineStr">
        <is>
          <t>"Leases"</t>
        </is>
      </c>
    </row>
    <row r="79">
      <c r="A79" s="4" t="inlineStr">
        <is>
          <t>Mandatory application</t>
        </is>
      </c>
      <c r="B79" s="4" t="inlineStr">
        <is>
          <t>June 1, 2020</t>
        </is>
      </c>
    </row>
    <row r="80">
      <c r="A80" s="4" t="inlineStr">
        <is>
          <t>Expected effects</t>
        </is>
      </c>
      <c r="B80" s="4" t="inlineStr">
        <is>
          <t>No effects</t>
        </is>
      </c>
    </row>
    <row r="81">
      <c r="A81" s="4" t="inlineStr">
        <is>
          <t>Amendments to Standards Seven [Member] | Future Changes in Accounting Standards [Member]</t>
        </is>
      </c>
    </row>
    <row r="82">
      <c r="A82" s="3" t="inlineStr">
        <is>
          <t>Statement Line Items [Line Items]</t>
        </is>
      </c>
    </row>
    <row r="83">
      <c r="A83" s="4" t="inlineStr">
        <is>
          <t>Standard</t>
        </is>
      </c>
      <c r="B83" s="4" t="inlineStr">
        <is>
          <t>Amendment to IAS 37</t>
        </is>
      </c>
    </row>
    <row r="84">
      <c r="A84" s="4" t="inlineStr">
        <is>
          <t>Description</t>
        </is>
      </c>
      <c r="B84" s="4" t="inlineStr">
        <is>
          <t>"Provisions, contingent liabilities and contingent assets": Adverse contracts - costs of contract fulfillment</t>
        </is>
      </c>
    </row>
    <row r="85">
      <c r="A85" s="4" t="inlineStr">
        <is>
          <t>Mandatory application</t>
        </is>
      </c>
      <c r="B85" s="4" t="inlineStr">
        <is>
          <t>January 1, 2022</t>
        </is>
      </c>
    </row>
    <row r="86">
      <c r="A86" s="4" t="inlineStr">
        <is>
          <t>Expected effects</t>
        </is>
      </c>
      <c r="B86" s="4" t="inlineStr">
        <is>
          <t>No effects</t>
        </is>
      </c>
    </row>
    <row r="87">
      <c r="A87" s="4" t="inlineStr">
        <is>
          <t>Amendments to Standards Eight [Member]</t>
        </is>
      </c>
    </row>
    <row r="88">
      <c r="A88" s="3" t="inlineStr">
        <is>
          <t>Statement Line Items [Line Items]</t>
        </is>
      </c>
    </row>
    <row r="89">
      <c r="A89" s="4" t="inlineStr">
        <is>
          <t>Standard</t>
        </is>
      </c>
      <c r="B89" s="4" t="inlineStr">
        <is>
          <t>Amendments to References to the Conceptual Framework</t>
        </is>
      </c>
    </row>
    <row r="90">
      <c r="A90" s="4" t="inlineStr">
        <is>
          <t>Description</t>
        </is>
      </c>
      <c r="B90" s="4" t="inlineStr">
        <is>
          <t>References to the Conceptual Framework</t>
        </is>
      </c>
    </row>
    <row r="91">
      <c r="A91" s="4" t="inlineStr">
        <is>
          <t>Mandatory application</t>
        </is>
      </c>
      <c r="B91" s="4" t="inlineStr">
        <is>
          <t>January 1, 2020</t>
        </is>
      </c>
    </row>
    <row r="92">
      <c r="A92" s="4" t="inlineStr">
        <is>
          <t>Expected effects</t>
        </is>
      </c>
      <c r="B92" s="4" t="inlineStr">
        <is>
          <t>No effects</t>
        </is>
      </c>
    </row>
    <row r="93">
      <c r="A93" s="4" t="inlineStr">
        <is>
          <t>Amendments to Standards Eight [Member] | Future Changes in Accounting Standards [Member]</t>
        </is>
      </c>
    </row>
    <row r="94">
      <c r="A94" s="3" t="inlineStr">
        <is>
          <t>Statement Line Items [Line Items]</t>
        </is>
      </c>
    </row>
    <row r="95">
      <c r="A95" s="4" t="inlineStr">
        <is>
          <t>Standard</t>
        </is>
      </c>
      <c r="B95" s="4" t="inlineStr">
        <is>
          <t>Amendment to IAS 8</t>
        </is>
      </c>
    </row>
    <row r="96">
      <c r="A96" s="4" t="inlineStr">
        <is>
          <t>Description</t>
        </is>
      </c>
      <c r="B96" s="4" t="inlineStr">
        <is>
          <t>"Accounting Policies, Changes in Accounting Estimates and Errors": Definition of accounting estimates</t>
        </is>
      </c>
    </row>
    <row r="97">
      <c r="A97" s="4" t="inlineStr">
        <is>
          <t>Mandatory application</t>
        </is>
      </c>
      <c r="B97" s="4" t="inlineStr">
        <is>
          <t>January 1, 2022</t>
        </is>
      </c>
    </row>
    <row r="98">
      <c r="A98" s="4" t="inlineStr">
        <is>
          <t>Expected effects</t>
        </is>
      </c>
      <c r="B98" s="4" t="inlineStr">
        <is>
          <t>No effects</t>
        </is>
      </c>
    </row>
    <row r="99">
      <c r="A99" s="4" t="inlineStr">
        <is>
          <t>Amendments to Standards Nine [Member] | Future Changes in Accounting Standards [Member]</t>
        </is>
      </c>
    </row>
    <row r="100">
      <c r="A100" s="3" t="inlineStr">
        <is>
          <t>Statement Line Items [Line Items]</t>
        </is>
      </c>
    </row>
    <row r="101">
      <c r="A101" s="4" t="inlineStr">
        <is>
          <t>Standard</t>
        </is>
      </c>
      <c r="B101" s="4" t="inlineStr">
        <is>
          <t>Annual Improvements to IFRSs</t>
        </is>
      </c>
    </row>
    <row r="102">
      <c r="A102" s="4" t="inlineStr">
        <is>
          <t>Description</t>
        </is>
      </c>
      <c r="B102" s="4" t="inlineStr">
        <is>
          <t>Annual improvements to IFRSs Cycle 2018-2020</t>
        </is>
      </c>
    </row>
    <row r="103">
      <c r="A103" s="4" t="inlineStr">
        <is>
          <t>Mandatory application</t>
        </is>
      </c>
      <c r="B103" s="4" t="inlineStr">
        <is>
          <t>January 1, 2022</t>
        </is>
      </c>
    </row>
    <row r="104">
      <c r="A104" s="4" t="inlineStr">
        <is>
          <t>Expected effects</t>
        </is>
      </c>
      <c r="B104" s="4" t="inlineStr">
        <is>
          <t>No effec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Intangible and Tangible Assets (Details Narrative) - EUR (€) € in Thousands</t>
        </is>
      </c>
      <c r="B1" s="2" t="inlineStr">
        <is>
          <t>Mar. 31, 2020</t>
        </is>
      </c>
      <c r="C1" s="2" t="inlineStr">
        <is>
          <t>Mar. 25, 2019</t>
        </is>
      </c>
      <c r="D1" s="2" t="inlineStr">
        <is>
          <t>Dec. 31, 2020</t>
        </is>
      </c>
      <c r="E1" s="2" t="inlineStr">
        <is>
          <t>Dec. 31, 2019</t>
        </is>
      </c>
    </row>
    <row r="2">
      <c r="A2" s="3" t="inlineStr">
        <is>
          <t>Statement Line Items [Line Items]</t>
        </is>
      </c>
    </row>
    <row r="3">
      <c r="A3" s="4" t="inlineStr">
        <is>
          <t>Impairment losses on tangible assets</t>
        </is>
      </c>
      <c r="B3" s="6" t="n">
        <v>2001</v>
      </c>
      <c r="D3" s="6" t="n">
        <v>0</v>
      </c>
      <c r="E3" s="6" t="n">
        <v>527</v>
      </c>
    </row>
    <row r="4">
      <c r="A4" s="4" t="inlineStr">
        <is>
          <t>Intangible assets</t>
        </is>
      </c>
      <c r="B4" s="5" t="n">
        <v>21981</v>
      </c>
      <c r="D4" s="5" t="n">
        <v>2001</v>
      </c>
      <c r="E4" s="5" t="n">
        <v>0</v>
      </c>
    </row>
    <row r="5">
      <c r="A5" s="4" t="inlineStr">
        <is>
          <t>Cost of short-term leases</t>
        </is>
      </c>
      <c r="D5" s="5" t="n">
        <v>374</v>
      </c>
      <c r="E5" s="5" t="n">
        <v>386</v>
      </c>
    </row>
    <row r="6">
      <c r="A6" s="4" t="inlineStr">
        <is>
          <t>Cost of low-value leases</t>
        </is>
      </c>
      <c r="D6" s="5" t="n">
        <v>374</v>
      </c>
      <c r="E6" s="5" t="n">
        <v>386</v>
      </c>
    </row>
    <row r="7">
      <c r="A7" s="4" t="inlineStr">
        <is>
          <t>Income from sublease agreement</t>
        </is>
      </c>
      <c r="D7" s="5" t="n">
        <v>33</v>
      </c>
      <c r="E7" s="6" t="n">
        <v>34</v>
      </c>
    </row>
    <row r="8">
      <c r="A8" s="4" t="inlineStr">
        <is>
          <t>Change in the impairment amount</t>
        </is>
      </c>
      <c r="D8" s="6" t="n">
        <v>1151</v>
      </c>
    </row>
    <row r="9">
      <c r="A9" s="4" t="inlineStr">
        <is>
          <t>Intangible asset description</t>
        </is>
      </c>
      <c r="D9" s="4" t="inlineStr">
        <is>
          <t>A change in the expected profits from the sale of Xepi® of +5% (-5%) would result in a change in the impairment of EUR 1,151 thousand; an increase or decrease in the weighted average cost of capital of 1% would result in a decrease in the impairment of EUR 1,550 thousand and an increase in the impairment of EUR 1,696 thousand, respectively.</t>
        </is>
      </c>
    </row>
    <row r="10">
      <c r="A10" s="4" t="inlineStr">
        <is>
          <t>Increase decrease in impairment</t>
        </is>
      </c>
      <c r="B10" s="6" t="n">
        <v>1550</v>
      </c>
      <c r="D10" s="6" t="n">
        <v>1696</v>
      </c>
    </row>
    <row r="11">
      <c r="A11" s="4" t="inlineStr">
        <is>
          <t>Bottom of Range [Member]</t>
        </is>
      </c>
    </row>
    <row r="12">
      <c r="A12" s="3" t="inlineStr">
        <is>
          <t>Statement Line Items [Line Items]</t>
        </is>
      </c>
    </row>
    <row r="13">
      <c r="A13" s="4" t="inlineStr">
        <is>
          <t>Cost of capital rates</t>
        </is>
      </c>
      <c r="D13" s="4" t="inlineStr">
        <is>
          <t>8.87%</t>
        </is>
      </c>
    </row>
    <row r="14">
      <c r="A14" s="4" t="inlineStr">
        <is>
          <t>Top of range [member]</t>
        </is>
      </c>
    </row>
    <row r="15">
      <c r="A15" s="3" t="inlineStr">
        <is>
          <t>Statement Line Items [Line Items]</t>
        </is>
      </c>
    </row>
    <row r="16">
      <c r="A16" s="4" t="inlineStr">
        <is>
          <t>Cost of capital rates</t>
        </is>
      </c>
      <c r="D16" s="4" t="inlineStr">
        <is>
          <t>9.07%</t>
        </is>
      </c>
    </row>
    <row r="17">
      <c r="A17" s="4" t="inlineStr">
        <is>
          <t>Cutanea Life Sciences, Inc. [Member]</t>
        </is>
      </c>
    </row>
    <row r="18">
      <c r="A18" s="3" t="inlineStr">
        <is>
          <t>Statement Line Items [Line Items]</t>
        </is>
      </c>
    </row>
    <row r="19">
      <c r="A19" s="4" t="inlineStr">
        <is>
          <t>Intangible assets</t>
        </is>
      </c>
      <c r="C19" s="6" t="n">
        <v>16720</v>
      </c>
    </row>
    <row r="20">
      <c r="A20" s="4" t="inlineStr">
        <is>
          <t>Acquisition costs</t>
        </is>
      </c>
      <c r="C20" s="6" t="n">
        <v>23604</v>
      </c>
    </row>
    <row r="21">
      <c r="A21" s="4" t="inlineStr">
        <is>
          <t>Cutanea Life Sciences, Inc. [Member] | Licences Agreement [Member]</t>
        </is>
      </c>
    </row>
    <row r="22">
      <c r="A22" s="3" t="inlineStr">
        <is>
          <t>Statement Line Items [Line Items]</t>
        </is>
      </c>
    </row>
    <row r="23">
      <c r="A23" s="4" t="inlineStr">
        <is>
          <t>Intangible assets estimated useful life</t>
        </is>
      </c>
      <c r="C23" s="4" t="inlineStr">
        <is>
          <t>139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Tangible Assets - Schedule of Intangible and Tangible Assets (Details)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urchase and production cost, Tangible assets and leases, Beginning</t>
        </is>
      </c>
      <c r="B4" s="6" t="n">
        <v>8819</v>
      </c>
      <c r="C4" s="6" t="n">
        <v>6439</v>
      </c>
    </row>
    <row r="5">
      <c r="A5" s="4" t="inlineStr">
        <is>
          <t>Purchase and production cost, Currency translation</t>
        </is>
      </c>
      <c r="B5" s="5" t="n">
        <v>-46</v>
      </c>
      <c r="C5" s="5" t="n">
        <v>2</v>
      </c>
    </row>
    <row r="6">
      <c r="A6" s="4" t="inlineStr">
        <is>
          <t>Purchase and production cost, Additions</t>
        </is>
      </c>
      <c r="B6" s="5" t="n">
        <v>1367</v>
      </c>
      <c r="C6" s="5" t="n">
        <v>4131</v>
      </c>
    </row>
    <row r="7">
      <c r="A7" s="4" t="inlineStr">
        <is>
          <t>Purchase and production cost, Change of consolidation group</t>
        </is>
      </c>
      <c r="C7" s="5" t="n">
        <v>1340</v>
      </c>
    </row>
    <row r="8">
      <c r="A8" s="4" t="inlineStr">
        <is>
          <t>Purchase and production cost, Disposals</t>
        </is>
      </c>
      <c r="B8" s="5" t="n">
        <v>-191</v>
      </c>
      <c r="C8" s="5" t="n">
        <v>-3093</v>
      </c>
    </row>
    <row r="9">
      <c r="A9" s="4" t="inlineStr">
        <is>
          <t>Purchase and production cost, Tangible assets and leases, Ending</t>
        </is>
      </c>
      <c r="B9" s="5" t="n">
        <v>9949</v>
      </c>
      <c r="C9" s="5" t="n">
        <v>8819</v>
      </c>
    </row>
    <row r="10">
      <c r="A10" s="4" t="inlineStr">
        <is>
          <t>Accumulated depreciation and amortization of tangible assets beginning</t>
        </is>
      </c>
      <c r="B10" s="5" t="n">
        <v>-3589</v>
      </c>
      <c r="C10" s="5" t="n">
        <v>-3309</v>
      </c>
    </row>
    <row r="11">
      <c r="A11" s="4" t="inlineStr">
        <is>
          <t>Accumulated depreciation and amortization Currency translation</t>
        </is>
      </c>
      <c r="B11" s="5" t="n">
        <v>18</v>
      </c>
      <c r="C11" s="5" t="n">
        <v>-1</v>
      </c>
    </row>
    <row r="12">
      <c r="A12" s="4" t="inlineStr">
        <is>
          <t>Accumulated depreciation and amortization Additions</t>
        </is>
      </c>
      <c r="B12" s="5" t="n">
        <v>-1503</v>
      </c>
      <c r="C12" s="5" t="n">
        <v>-1579</v>
      </c>
    </row>
    <row r="13">
      <c r="A13" s="4" t="inlineStr">
        <is>
          <t>Accumulated depreciation and amortization Disposals</t>
        </is>
      </c>
      <c r="B13" s="5" t="n">
        <v>176</v>
      </c>
      <c r="C13" s="5" t="n">
        <v>1300</v>
      </c>
    </row>
    <row r="14">
      <c r="A14" s="4" t="inlineStr">
        <is>
          <t>Accumulated depreciation and amortization of tangible assets ending</t>
        </is>
      </c>
      <c r="B14" s="5" t="n">
        <v>-4898</v>
      </c>
      <c r="C14" s="5" t="n">
        <v>-3589</v>
      </c>
    </row>
    <row r="15">
      <c r="A15" s="4" t="inlineStr">
        <is>
          <t>Carrying amounts of tangible assets</t>
        </is>
      </c>
      <c r="B15" s="5" t="n">
        <v>5051</v>
      </c>
      <c r="C15" s="5" t="n">
        <v>5231</v>
      </c>
      <c r="D15" s="6" t="n">
        <v>3130</v>
      </c>
    </row>
    <row r="16">
      <c r="A16" s="4" t="inlineStr">
        <is>
          <t>Purchase and production cost, Intangible Assets, Beginning</t>
        </is>
      </c>
      <c r="B16" s="5" t="n">
        <v>25395</v>
      </c>
      <c r="C16" s="5" t="n">
        <v>1814</v>
      </c>
    </row>
    <row r="17">
      <c r="A17" s="4" t="inlineStr">
        <is>
          <t>Purchase and production cost, Currency Translation</t>
        </is>
      </c>
      <c r="B17" s="5" t="n">
        <v>-2140</v>
      </c>
      <c r="C17" s="5" t="n">
        <v>-69</v>
      </c>
    </row>
    <row r="18">
      <c r="A18" s="4" t="inlineStr">
        <is>
          <t>Purchase and production cost, Additions</t>
        </is>
      </c>
      <c r="B18" s="5" t="n">
        <v>226</v>
      </c>
      <c r="C18" s="5" t="n">
        <v>560</v>
      </c>
    </row>
    <row r="19">
      <c r="A19" s="4" t="inlineStr">
        <is>
          <t>Purchase and production cost, Change of consolidation group</t>
        </is>
      </c>
      <c r="C19" s="5" t="n">
        <v>23604</v>
      </c>
    </row>
    <row r="20">
      <c r="A20" s="4" t="inlineStr">
        <is>
          <t>Purchase and production cost, Disposals</t>
        </is>
      </c>
      <c r="B20" s="5" t="n">
        <v>-1</v>
      </c>
      <c r="C20" s="5" t="n">
        <v>-514</v>
      </c>
    </row>
    <row r="21">
      <c r="A21" s="4" t="inlineStr">
        <is>
          <t>Purchase and production cost, Intangible Assets, Ending</t>
        </is>
      </c>
      <c r="B21" s="5" t="n">
        <v>23480</v>
      </c>
      <c r="C21" s="5" t="n">
        <v>25395</v>
      </c>
    </row>
    <row r="22">
      <c r="A22" s="4" t="inlineStr">
        <is>
          <t>Accumulated depreciation and amortization of intangible assets beginning</t>
        </is>
      </c>
      <c r="B22" s="5" t="n">
        <v>-2546</v>
      </c>
      <c r="C22" s="5" t="n">
        <v>-1462</v>
      </c>
    </row>
    <row r="23">
      <c r="A23" s="4" t="inlineStr">
        <is>
          <t>Accumulated depreciation and amortization currency translation</t>
        </is>
      </c>
      <c r="B23" s="5" t="n">
        <v>584</v>
      </c>
      <c r="C23" s="5" t="n">
        <v>5</v>
      </c>
    </row>
    <row r="24">
      <c r="A24" s="4" t="inlineStr">
        <is>
          <t>Accumulated depreciation and amortization additions</t>
        </is>
      </c>
      <c r="B24" s="5" t="n">
        <v>-3830</v>
      </c>
      <c r="C24" s="5" t="n">
        <v>-1577</v>
      </c>
    </row>
    <row r="25">
      <c r="A25" s="4" t="inlineStr">
        <is>
          <t>Accumulated depreciation and amortization disposals</t>
        </is>
      </c>
      <c r="B25" s="5" t="n">
        <v>1</v>
      </c>
      <c r="C25" s="5" t="n">
        <v>488</v>
      </c>
    </row>
    <row r="26">
      <c r="A26" s="4" t="inlineStr">
        <is>
          <t>Accumulated depreciation and amortization of intangible assets ending</t>
        </is>
      </c>
      <c r="B26" s="5" t="n">
        <v>-5791</v>
      </c>
      <c r="C26" s="5" t="n">
        <v>-2546</v>
      </c>
    </row>
    <row r="27">
      <c r="A27" s="4" t="inlineStr">
        <is>
          <t>Carrying amounts of intangible assets</t>
        </is>
      </c>
      <c r="B27" s="5" t="n">
        <v>17688</v>
      </c>
      <c r="C27" s="5" t="n">
        <v>22848</v>
      </c>
      <c r="D27" s="5" t="n">
        <v>352</v>
      </c>
    </row>
    <row r="28">
      <c r="A28" s="4" t="inlineStr">
        <is>
          <t>Purchase and production cost, Non-current Assets Beginning</t>
        </is>
      </c>
      <c r="B28" s="5" t="n">
        <v>34214</v>
      </c>
      <c r="C28" s="5" t="n">
        <v>8253</v>
      </c>
    </row>
    <row r="29">
      <c r="A29" s="4" t="inlineStr">
        <is>
          <t>Purchase and production cost, Currency translation</t>
        </is>
      </c>
      <c r="B29" s="5" t="n">
        <v>-2185</v>
      </c>
      <c r="C29" s="5" t="n">
        <v>-67</v>
      </c>
    </row>
    <row r="30">
      <c r="A30" s="4" t="inlineStr">
        <is>
          <t>Purchase and production cost, Additions</t>
        </is>
      </c>
      <c r="B30" s="5" t="n">
        <v>1593</v>
      </c>
      <c r="C30" s="5" t="n">
        <v>4691</v>
      </c>
    </row>
    <row r="31">
      <c r="A31" s="4" t="inlineStr">
        <is>
          <t>Purchase and production cost, Change of consolidation group</t>
        </is>
      </c>
      <c r="C31" s="5" t="n">
        <v>24944</v>
      </c>
    </row>
    <row r="32">
      <c r="A32" s="4" t="inlineStr">
        <is>
          <t>Purchase and production cost, Disposals</t>
        </is>
      </c>
      <c r="B32" s="5" t="n">
        <v>-193</v>
      </c>
      <c r="C32" s="5" t="n">
        <v>-3607</v>
      </c>
    </row>
    <row r="33">
      <c r="A33" s="4" t="inlineStr">
        <is>
          <t>Purchase and production cost, Non-current Assets Ending</t>
        </is>
      </c>
      <c r="B33" s="5" t="n">
        <v>33429</v>
      </c>
      <c r="C33" s="5" t="n">
        <v>34214</v>
      </c>
    </row>
    <row r="34">
      <c r="A34" s="4" t="inlineStr">
        <is>
          <t>Accumulated depreciation and amortization of noncurrent assets beginning</t>
        </is>
      </c>
      <c r="B34" s="5" t="n">
        <v>-6135</v>
      </c>
      <c r="C34" s="5" t="n">
        <v>-4771</v>
      </c>
    </row>
    <row r="35">
      <c r="A35" s="4" t="inlineStr">
        <is>
          <t>Accumulated depreciation and amortization of noncurrent assets currency translation</t>
        </is>
      </c>
      <c r="B35" s="5" t="n">
        <v>601</v>
      </c>
      <c r="C35" s="5" t="n">
        <v>-4</v>
      </c>
    </row>
    <row r="36">
      <c r="A36" s="4" t="inlineStr">
        <is>
          <t>Accumulated depreciation and amortization of noncurrent assets additions</t>
        </is>
      </c>
      <c r="B36" s="5" t="n">
        <v>-5333</v>
      </c>
      <c r="C36" s="5" t="n">
        <v>-3156</v>
      </c>
    </row>
    <row r="37">
      <c r="A37" s="4" t="inlineStr">
        <is>
          <t>Accumulated depreciation and amortization of noncurrent assets disposals</t>
        </is>
      </c>
      <c r="B37" s="5" t="n">
        <v>177</v>
      </c>
      <c r="C37" s="5" t="n">
        <v>1788</v>
      </c>
    </row>
    <row r="38">
      <c r="A38" s="4" t="inlineStr">
        <is>
          <t>Accumulated depreciation and amortization of noncurrent assets ending</t>
        </is>
      </c>
      <c r="B38" s="5" t="n">
        <v>-10689</v>
      </c>
      <c r="C38" s="5" t="n">
        <v>-6135</v>
      </c>
    </row>
    <row r="39">
      <c r="A39" s="4" t="inlineStr">
        <is>
          <t>Total non-current assets</t>
        </is>
      </c>
      <c r="B39" s="5" t="n">
        <v>22740</v>
      </c>
      <c r="C39" s="5" t="n">
        <v>28079</v>
      </c>
      <c r="D39" s="5" t="n">
        <v>3482</v>
      </c>
    </row>
    <row r="40">
      <c r="A40" s="4" t="inlineStr">
        <is>
          <t>Operating and Business Equipment [Member]</t>
        </is>
      </c>
    </row>
    <row r="41">
      <c r="A41" s="3" t="inlineStr">
        <is>
          <t>Statement Line Items [Line Items]</t>
        </is>
      </c>
    </row>
    <row r="42">
      <c r="A42" s="4" t="inlineStr">
        <is>
          <t>Purchase and production cost, Tangible assets and leases, Beginning</t>
        </is>
      </c>
      <c r="B42" s="5" t="n">
        <v>3647</v>
      </c>
      <c r="C42" s="5" t="n">
        <v>4104</v>
      </c>
    </row>
    <row r="43">
      <c r="A43" s="4" t="inlineStr">
        <is>
          <t>Purchase and production cost, Currency translation</t>
        </is>
      </c>
      <c r="B43" s="5" t="n">
        <v>-46</v>
      </c>
      <c r="C43" s="5" t="n">
        <v>2</v>
      </c>
    </row>
    <row r="44">
      <c r="A44" s="4" t="inlineStr">
        <is>
          <t>Purchase and production cost, Additions</t>
        </is>
      </c>
      <c r="B44" s="5" t="n">
        <v>548</v>
      </c>
      <c r="C44" s="5" t="n">
        <v>1294</v>
      </c>
    </row>
    <row r="45">
      <c r="A45" s="4" t="inlineStr">
        <is>
          <t>Purchase and production cost, Change of consolidation group</t>
        </is>
      </c>
      <c r="C45" s="5" t="n">
        <v>1340</v>
      </c>
    </row>
    <row r="46">
      <c r="A46" s="4" t="inlineStr">
        <is>
          <t>Purchase and production cost, Disposals</t>
        </is>
      </c>
      <c r="B46" s="5" t="n">
        <v>-191</v>
      </c>
      <c r="C46" s="5" t="n">
        <v>-3093</v>
      </c>
    </row>
    <row r="47">
      <c r="A47" s="4" t="inlineStr">
        <is>
          <t>Purchase and production cost, Tangible assets and leases, Ending</t>
        </is>
      </c>
      <c r="B47" s="5" t="n">
        <v>3958</v>
      </c>
      <c r="C47" s="5" t="n">
        <v>3647</v>
      </c>
    </row>
    <row r="48">
      <c r="A48" s="4" t="inlineStr">
        <is>
          <t>Accumulated depreciation and amortization of tangible assets beginning</t>
        </is>
      </c>
      <c r="B48" s="5" t="n">
        <v>-2492</v>
      </c>
      <c r="C48" s="5" t="n">
        <v>-3309</v>
      </c>
    </row>
    <row r="49">
      <c r="A49" s="4" t="inlineStr">
        <is>
          <t>Accumulated depreciation and amortization Currency translation</t>
        </is>
      </c>
      <c r="B49" s="5" t="n">
        <v>18</v>
      </c>
      <c r="C49" s="5" t="n">
        <v>-1</v>
      </c>
    </row>
    <row r="50">
      <c r="A50" s="4" t="inlineStr">
        <is>
          <t>Accumulated depreciation and amortization Additions</t>
        </is>
      </c>
      <c r="B50" s="5" t="n">
        <v>-276</v>
      </c>
      <c r="C50" s="5" t="n">
        <v>-482</v>
      </c>
    </row>
    <row r="51">
      <c r="A51" s="4" t="inlineStr">
        <is>
          <t>Accumulated depreciation and amortization Disposals</t>
        </is>
      </c>
      <c r="B51" s="5" t="n">
        <v>176</v>
      </c>
      <c r="C51" s="5" t="n">
        <v>1300</v>
      </c>
    </row>
    <row r="52">
      <c r="A52" s="4" t="inlineStr">
        <is>
          <t>Accumulated depreciation and amortization of tangible assets ending</t>
        </is>
      </c>
      <c r="B52" s="5" t="n">
        <v>-2574</v>
      </c>
      <c r="C52" s="5" t="n">
        <v>-2492</v>
      </c>
    </row>
    <row r="53">
      <c r="A53" s="4" t="inlineStr">
        <is>
          <t>Carrying amounts of tangible assets</t>
        </is>
      </c>
      <c r="B53" s="5" t="n">
        <v>1385</v>
      </c>
      <c r="C53" s="5" t="n">
        <v>1155</v>
      </c>
      <c r="D53" s="5" t="n">
        <v>795</v>
      </c>
    </row>
    <row r="54">
      <c r="A54" s="4" t="inlineStr">
        <is>
          <t>Right-of-use Leasing Properties [Member]</t>
        </is>
      </c>
    </row>
    <row r="55">
      <c r="A55" s="3" t="inlineStr">
        <is>
          <t>Statement Line Items [Line Items]</t>
        </is>
      </c>
    </row>
    <row r="56">
      <c r="A56" s="4" t="inlineStr">
        <is>
          <t>Purchase and production cost, Tangible assets and leases, Beginning</t>
        </is>
      </c>
      <c r="B56" s="5" t="n">
        <v>3560</v>
      </c>
      <c r="C56" s="5" t="n">
        <v>1768</v>
      </c>
    </row>
    <row r="57">
      <c r="A57" s="4" t="inlineStr">
        <is>
          <t>Purchase and production cost, Currency translation</t>
        </is>
      </c>
      <c r="B57" s="4" t="inlineStr">
        <is>
          <t xml:space="preserve"> </t>
        </is>
      </c>
      <c r="C57" s="4" t="inlineStr">
        <is>
          <t xml:space="preserve"> </t>
        </is>
      </c>
    </row>
    <row r="58">
      <c r="A58" s="4" t="inlineStr">
        <is>
          <t>Purchase and production cost, Additions</t>
        </is>
      </c>
      <c r="B58" s="5" t="n">
        <v>653</v>
      </c>
      <c r="C58" s="5" t="n">
        <v>1792</v>
      </c>
    </row>
    <row r="59">
      <c r="A59" s="4" t="inlineStr">
        <is>
          <t>Purchase and production cost, Change of consolidation group</t>
        </is>
      </c>
      <c r="C59" s="4" t="inlineStr">
        <is>
          <t xml:space="preserve"> </t>
        </is>
      </c>
    </row>
    <row r="60">
      <c r="A60" s="4" t="inlineStr">
        <is>
          <t>Purchase and production cost, Disposals</t>
        </is>
      </c>
      <c r="B60" s="4" t="inlineStr">
        <is>
          <t xml:space="preserve"> </t>
        </is>
      </c>
      <c r="C60" s="4" t="inlineStr">
        <is>
          <t xml:space="preserve"> </t>
        </is>
      </c>
    </row>
    <row r="61">
      <c r="A61" s="4" t="inlineStr">
        <is>
          <t>Purchase and production cost, Tangible assets and leases, Ending</t>
        </is>
      </c>
      <c r="B61" s="5" t="n">
        <v>4213</v>
      </c>
      <c r="C61" s="5" t="n">
        <v>3560</v>
      </c>
    </row>
    <row r="62">
      <c r="A62" s="4" t="inlineStr">
        <is>
          <t>Accumulated depreciation and amortization of tangible assets beginning</t>
        </is>
      </c>
      <c r="B62" s="5" t="n">
        <v>-505</v>
      </c>
      <c r="C62" s="4" t="inlineStr">
        <is>
          <t xml:space="preserve"> </t>
        </is>
      </c>
    </row>
    <row r="63">
      <c r="A63" s="4" t="inlineStr">
        <is>
          <t>Accumulated depreciation and amortization Currency translation</t>
        </is>
      </c>
      <c r="B63" s="4" t="inlineStr">
        <is>
          <t xml:space="preserve"> </t>
        </is>
      </c>
      <c r="C63" s="4" t="inlineStr">
        <is>
          <t xml:space="preserve"> </t>
        </is>
      </c>
    </row>
    <row r="64">
      <c r="A64" s="4" t="inlineStr">
        <is>
          <t>Accumulated depreciation and amortization Additions</t>
        </is>
      </c>
      <c r="B64" s="5" t="n">
        <v>-722</v>
      </c>
      <c r="C64" s="5" t="n">
        <v>-505</v>
      </c>
    </row>
    <row r="65">
      <c r="A65" s="4" t="inlineStr">
        <is>
          <t>Accumulated depreciation and amortization Disposals</t>
        </is>
      </c>
      <c r="B65" s="4" t="inlineStr">
        <is>
          <t xml:space="preserve"> </t>
        </is>
      </c>
      <c r="C65" s="4" t="inlineStr">
        <is>
          <t xml:space="preserve"> </t>
        </is>
      </c>
    </row>
    <row r="66">
      <c r="A66" s="4" t="inlineStr">
        <is>
          <t>Accumulated depreciation and amortization of tangible assets ending</t>
        </is>
      </c>
      <c r="B66" s="5" t="n">
        <v>-1227</v>
      </c>
      <c r="C66" s="5" t="n">
        <v>-505</v>
      </c>
    </row>
    <row r="67">
      <c r="A67" s="4" t="inlineStr">
        <is>
          <t>Carrying amounts of tangible assets</t>
        </is>
      </c>
      <c r="B67" s="5" t="n">
        <v>2986</v>
      </c>
      <c r="C67" s="5" t="n">
        <v>3055</v>
      </c>
      <c r="D67" s="5" t="n">
        <v>1768</v>
      </c>
    </row>
    <row r="68">
      <c r="A68" s="4" t="inlineStr">
        <is>
          <t>Right-of-use Leasing Tangible Assets [Member]</t>
        </is>
      </c>
    </row>
    <row r="69">
      <c r="A69" s="3" t="inlineStr">
        <is>
          <t>Statement Line Items [Line Items]</t>
        </is>
      </c>
    </row>
    <row r="70">
      <c r="A70" s="4" t="inlineStr">
        <is>
          <t>Purchase and production cost, Tangible assets and leases, Beginning</t>
        </is>
      </c>
      <c r="B70" s="5" t="n">
        <v>1612</v>
      </c>
      <c r="C70" s="5" t="n">
        <v>567</v>
      </c>
    </row>
    <row r="71">
      <c r="A71" s="4" t="inlineStr">
        <is>
          <t>Purchase and production cost, Currency translation</t>
        </is>
      </c>
      <c r="B71" s="4" t="inlineStr">
        <is>
          <t xml:space="preserve"> </t>
        </is>
      </c>
      <c r="C71" s="4" t="inlineStr">
        <is>
          <t xml:space="preserve"> </t>
        </is>
      </c>
    </row>
    <row r="72">
      <c r="A72" s="4" t="inlineStr">
        <is>
          <t>Purchase and production cost, Additions</t>
        </is>
      </c>
      <c r="B72" s="5" t="n">
        <v>166</v>
      </c>
      <c r="C72" s="5" t="n">
        <v>1045</v>
      </c>
    </row>
    <row r="73">
      <c r="A73" s="4" t="inlineStr">
        <is>
          <t>Purchase and production cost, Change of consolidation group</t>
        </is>
      </c>
      <c r="C73" s="4" t="inlineStr">
        <is>
          <t xml:space="preserve"> </t>
        </is>
      </c>
    </row>
    <row r="74">
      <c r="A74" s="4" t="inlineStr">
        <is>
          <t>Purchase and production cost, Disposals</t>
        </is>
      </c>
      <c r="B74" s="4" t="inlineStr">
        <is>
          <t xml:space="preserve"> </t>
        </is>
      </c>
      <c r="C74" s="4" t="inlineStr">
        <is>
          <t xml:space="preserve"> </t>
        </is>
      </c>
    </row>
    <row r="75">
      <c r="A75" s="4" t="inlineStr">
        <is>
          <t>Purchase and production cost, Tangible assets and leases, Ending</t>
        </is>
      </c>
      <c r="B75" s="5" t="n">
        <v>1778</v>
      </c>
      <c r="C75" s="5" t="n">
        <v>1612</v>
      </c>
    </row>
    <row r="76">
      <c r="A76" s="4" t="inlineStr">
        <is>
          <t>Accumulated depreciation and amortization of tangible assets beginning</t>
        </is>
      </c>
      <c r="B76" s="5" t="n">
        <v>-592</v>
      </c>
      <c r="C76" s="4" t="inlineStr">
        <is>
          <t xml:space="preserve"> </t>
        </is>
      </c>
    </row>
    <row r="77">
      <c r="A77" s="4" t="inlineStr">
        <is>
          <t>Accumulated depreciation and amortization Currency translation</t>
        </is>
      </c>
      <c r="B77" s="4" t="inlineStr">
        <is>
          <t xml:space="preserve"> </t>
        </is>
      </c>
      <c r="C77" s="4" t="inlineStr">
        <is>
          <t xml:space="preserve"> </t>
        </is>
      </c>
    </row>
    <row r="78">
      <c r="A78" s="4" t="inlineStr">
        <is>
          <t>Accumulated depreciation and amortization Additions</t>
        </is>
      </c>
      <c r="B78" s="5" t="n">
        <v>-505</v>
      </c>
      <c r="C78" s="5" t="n">
        <v>-592</v>
      </c>
    </row>
    <row r="79">
      <c r="A79" s="4" t="inlineStr">
        <is>
          <t>Accumulated depreciation and amortization Disposals</t>
        </is>
      </c>
      <c r="B79" s="4" t="inlineStr">
        <is>
          <t xml:space="preserve"> </t>
        </is>
      </c>
      <c r="C79" s="4" t="inlineStr">
        <is>
          <t xml:space="preserve"> </t>
        </is>
      </c>
    </row>
    <row r="80">
      <c r="A80" s="4" t="inlineStr">
        <is>
          <t>Accumulated depreciation and amortization of tangible assets ending</t>
        </is>
      </c>
      <c r="B80" s="5" t="n">
        <v>-1098</v>
      </c>
      <c r="C80" s="5" t="n">
        <v>-592</v>
      </c>
    </row>
    <row r="81">
      <c r="A81" s="4" t="inlineStr">
        <is>
          <t>Carrying amounts of tangible assets</t>
        </is>
      </c>
      <c r="B81" s="5" t="n">
        <v>5051</v>
      </c>
      <c r="C81" s="5" t="n">
        <v>1020</v>
      </c>
      <c r="D81" s="5" t="n">
        <v>567</v>
      </c>
    </row>
    <row r="82">
      <c r="A82" s="4" t="inlineStr">
        <is>
          <t>Software and Licences [Member]</t>
        </is>
      </c>
    </row>
    <row r="83">
      <c r="A83" s="3" t="inlineStr">
        <is>
          <t>Statement Line Items [Line Items]</t>
        </is>
      </c>
    </row>
    <row r="84">
      <c r="A84" s="4" t="inlineStr">
        <is>
          <t>Purchase and production cost, Intangible Assets, Beginning</t>
        </is>
      </c>
      <c r="B84" s="5" t="n">
        <v>206</v>
      </c>
      <c r="C84" s="5" t="n">
        <v>446</v>
      </c>
    </row>
    <row r="85">
      <c r="A85" s="4" t="inlineStr">
        <is>
          <t>Purchase and production cost, Currency Translation</t>
        </is>
      </c>
      <c r="B85" s="5" t="n">
        <v>-2</v>
      </c>
      <c r="C85" s="4" t="inlineStr">
        <is>
          <t xml:space="preserve"> </t>
        </is>
      </c>
    </row>
    <row r="86">
      <c r="A86" s="4" t="inlineStr">
        <is>
          <t>Purchase and production cost, Additions</t>
        </is>
      </c>
      <c r="B86" s="5" t="n">
        <v>25</v>
      </c>
      <c r="C86" s="5" t="n">
        <v>20</v>
      </c>
    </row>
    <row r="87">
      <c r="A87" s="4" t="inlineStr">
        <is>
          <t>Purchase and production cost, Change of consolidation group</t>
        </is>
      </c>
      <c r="C87" s="4" t="inlineStr">
        <is>
          <t xml:space="preserve"> </t>
        </is>
      </c>
    </row>
    <row r="88">
      <c r="A88" s="4" t="inlineStr">
        <is>
          <t>Purchase and production cost, Disposals</t>
        </is>
      </c>
      <c r="B88" s="5" t="n">
        <v>-1</v>
      </c>
      <c r="C88" s="5" t="n">
        <v>-260</v>
      </c>
    </row>
    <row r="89">
      <c r="A89" s="4" t="inlineStr">
        <is>
          <t>Purchase and production cost, Intangible Assets, Ending</t>
        </is>
      </c>
      <c r="B89" s="5" t="n">
        <v>227</v>
      </c>
      <c r="C89" s="5" t="n">
        <v>206</v>
      </c>
    </row>
    <row r="90">
      <c r="A90" s="4" t="inlineStr">
        <is>
          <t>Accumulated depreciation and amortization of intangible assets beginning</t>
        </is>
      </c>
      <c r="B90" s="5" t="n">
        <v>-190</v>
      </c>
      <c r="C90" s="5" t="n">
        <v>-427</v>
      </c>
    </row>
    <row r="91">
      <c r="A91" s="4" t="inlineStr">
        <is>
          <t>Accumulated depreciation and amortization currency translation</t>
        </is>
      </c>
      <c r="B91" s="5" t="n">
        <v>2</v>
      </c>
      <c r="C91" s="4" t="inlineStr">
        <is>
          <t xml:space="preserve"> </t>
        </is>
      </c>
    </row>
    <row r="92">
      <c r="A92" s="4" t="inlineStr">
        <is>
          <t>Accumulated depreciation and amortization additions</t>
        </is>
      </c>
      <c r="B92" s="5" t="n">
        <v>-14</v>
      </c>
      <c r="C92" s="5" t="n">
        <v>-21</v>
      </c>
    </row>
    <row r="93">
      <c r="A93" s="4" t="inlineStr">
        <is>
          <t>Accumulated depreciation and amortization disposals</t>
        </is>
      </c>
      <c r="B93" s="5" t="n">
        <v>1</v>
      </c>
      <c r="C93" s="5" t="n">
        <v>258</v>
      </c>
    </row>
    <row r="94">
      <c r="A94" s="4" t="inlineStr">
        <is>
          <t>Accumulated depreciation and amortization of intangible assets ending</t>
        </is>
      </c>
      <c r="B94" s="5" t="n">
        <v>-201</v>
      </c>
      <c r="C94" s="5" t="n">
        <v>-190</v>
      </c>
    </row>
    <row r="95">
      <c r="A95" s="4" t="inlineStr">
        <is>
          <t>Carrying amounts of intangible assets</t>
        </is>
      </c>
      <c r="B95" s="5" t="n">
        <v>27</v>
      </c>
      <c r="C95" s="5" t="n">
        <v>16</v>
      </c>
      <c r="D95" s="5" t="n">
        <v>19</v>
      </c>
    </row>
    <row r="96">
      <c r="A96" s="4" t="inlineStr">
        <is>
          <t>Right-of-use Assets [Member]</t>
        </is>
      </c>
    </row>
    <row r="97">
      <c r="A97" s="3" t="inlineStr">
        <is>
          <t>Statement Line Items [Line Items]</t>
        </is>
      </c>
    </row>
    <row r="98">
      <c r="A98" s="4" t="inlineStr">
        <is>
          <t>Purchase and production cost, Intangible Assets, Beginning</t>
        </is>
      </c>
      <c r="B98" s="5" t="n">
        <v>24474</v>
      </c>
      <c r="C98" s="5" t="n">
        <v>1101</v>
      </c>
    </row>
    <row r="99">
      <c r="A99" s="4" t="inlineStr">
        <is>
          <t>Purchase and production cost, Currency Translation</t>
        </is>
      </c>
      <c r="B99" s="5" t="n">
        <v>-2138</v>
      </c>
      <c r="C99" s="5" t="n">
        <v>-69</v>
      </c>
    </row>
    <row r="100">
      <c r="A100" s="4" t="inlineStr">
        <is>
          <t>Purchase and production cost, Additions</t>
        </is>
      </c>
      <c r="B100" s="4" t="inlineStr">
        <is>
          <t xml:space="preserve"> </t>
        </is>
      </c>
      <c r="C100" s="5" t="n">
        <v>92</v>
      </c>
    </row>
    <row r="101">
      <c r="A101" s="4" t="inlineStr">
        <is>
          <t>Purchase and production cost, Change of consolidation group</t>
        </is>
      </c>
      <c r="C101" s="5" t="n">
        <v>23604</v>
      </c>
    </row>
    <row r="102">
      <c r="A102" s="4" t="inlineStr">
        <is>
          <t>Purchase and production cost, Disposals</t>
        </is>
      </c>
      <c r="B102" s="4" t="inlineStr">
        <is>
          <t xml:space="preserve"> </t>
        </is>
      </c>
      <c r="C102" s="5" t="n">
        <v>-254</v>
      </c>
    </row>
    <row r="103">
      <c r="A103" s="4" t="inlineStr">
        <is>
          <t>Purchase and production cost, Intangible Assets, Ending</t>
        </is>
      </c>
      <c r="B103" s="5" t="n">
        <v>22336</v>
      </c>
      <c r="C103" s="5" t="n">
        <v>24474</v>
      </c>
    </row>
    <row r="104">
      <c r="A104" s="4" t="inlineStr">
        <is>
          <t>Accumulated depreciation and amortization of intangible assets beginning</t>
        </is>
      </c>
      <c r="B104" s="5" t="n">
        <v>-2356</v>
      </c>
      <c r="C104" s="5" t="n">
        <v>-1035</v>
      </c>
    </row>
    <row r="105">
      <c r="A105" s="4" t="inlineStr">
        <is>
          <t>Accumulated depreciation and amortization currency translation</t>
        </is>
      </c>
      <c r="B105" s="5" t="n">
        <v>582</v>
      </c>
      <c r="C105" s="5" t="n">
        <v>5</v>
      </c>
    </row>
    <row r="106">
      <c r="A106" s="4" t="inlineStr">
        <is>
          <t>Accumulated depreciation and amortization additions</t>
        </is>
      </c>
      <c r="B106" s="5" t="n">
        <v>-3816</v>
      </c>
      <c r="C106" s="5" t="n">
        <v>-1556</v>
      </c>
    </row>
    <row r="107">
      <c r="A107" s="4" t="inlineStr">
        <is>
          <t>Accumulated depreciation and amortization disposals</t>
        </is>
      </c>
      <c r="B107" s="4" t="inlineStr">
        <is>
          <t xml:space="preserve"> </t>
        </is>
      </c>
      <c r="C107" s="5" t="n">
        <v>230</v>
      </c>
    </row>
    <row r="108">
      <c r="A108" s="4" t="inlineStr">
        <is>
          <t>Accumulated depreciation and amortization of intangible assets ending</t>
        </is>
      </c>
      <c r="B108" s="5" t="n">
        <v>-5590</v>
      </c>
      <c r="C108" s="5" t="n">
        <v>-2356</v>
      </c>
    </row>
    <row r="109">
      <c r="A109" s="4" t="inlineStr">
        <is>
          <t>Carrying amounts of intangible assets</t>
        </is>
      </c>
      <c r="B109" s="5" t="n">
        <v>16746</v>
      </c>
      <c r="C109" s="5" t="n">
        <v>22118</v>
      </c>
      <c r="D109" s="5" t="n">
        <v>66</v>
      </c>
    </row>
    <row r="110">
      <c r="A110" s="4" t="inlineStr">
        <is>
          <t>Intangible Assets Under Development [Member]</t>
        </is>
      </c>
    </row>
    <row r="111">
      <c r="A111" s="3" t="inlineStr">
        <is>
          <t>Statement Line Items [Line Items]</t>
        </is>
      </c>
    </row>
    <row r="112">
      <c r="A112" s="4" t="inlineStr">
        <is>
          <t>Purchase and production cost, Intangible Assets, Beginning</t>
        </is>
      </c>
      <c r="B112" s="5" t="n">
        <v>715</v>
      </c>
      <c r="C112" s="5" t="n">
        <v>267</v>
      </c>
    </row>
    <row r="113">
      <c r="A113" s="4" t="inlineStr">
        <is>
          <t>Purchase and production cost, Currency Translation</t>
        </is>
      </c>
      <c r="B113" s="4" t="inlineStr">
        <is>
          <t xml:space="preserve"> </t>
        </is>
      </c>
      <c r="C113" s="4" t="inlineStr">
        <is>
          <t xml:space="preserve"> </t>
        </is>
      </c>
    </row>
    <row r="114">
      <c r="A114" s="4" t="inlineStr">
        <is>
          <t>Purchase and production cost, Additions</t>
        </is>
      </c>
      <c r="B114" s="5" t="n">
        <v>201</v>
      </c>
      <c r="C114" s="5" t="n">
        <v>448</v>
      </c>
    </row>
    <row r="115">
      <c r="A115" s="4" t="inlineStr">
        <is>
          <t>Purchase and production cost, Change of consolidation group</t>
        </is>
      </c>
      <c r="C115" s="4" t="inlineStr">
        <is>
          <t xml:space="preserve"> </t>
        </is>
      </c>
    </row>
    <row r="116">
      <c r="A116" s="4" t="inlineStr">
        <is>
          <t>Purchase and production cost, Disposals</t>
        </is>
      </c>
      <c r="B116" s="4" t="inlineStr">
        <is>
          <t xml:space="preserve"> </t>
        </is>
      </c>
      <c r="C116" s="4" t="inlineStr">
        <is>
          <t xml:space="preserve"> </t>
        </is>
      </c>
    </row>
    <row r="117">
      <c r="A117" s="4" t="inlineStr">
        <is>
          <t>Purchase and production cost, Intangible Assets, Ending</t>
        </is>
      </c>
      <c r="B117" s="5" t="n">
        <v>916</v>
      </c>
      <c r="C117" s="5" t="n">
        <v>715</v>
      </c>
    </row>
    <row r="118">
      <c r="A118" s="4" t="inlineStr">
        <is>
          <t>Accumulated depreciation and amortization of intangible assets beginning</t>
        </is>
      </c>
      <c r="B118" s="4" t="inlineStr">
        <is>
          <t xml:space="preserve"> </t>
        </is>
      </c>
      <c r="C118" s="4" t="inlineStr">
        <is>
          <t xml:space="preserve"> </t>
        </is>
      </c>
    </row>
    <row r="119">
      <c r="A119" s="4" t="inlineStr">
        <is>
          <t>Accumulated depreciation and amortization currency translation</t>
        </is>
      </c>
      <c r="B119" s="4" t="inlineStr">
        <is>
          <t xml:space="preserve"> </t>
        </is>
      </c>
      <c r="C119" s="4" t="inlineStr">
        <is>
          <t xml:space="preserve"> </t>
        </is>
      </c>
    </row>
    <row r="120">
      <c r="A120" s="4" t="inlineStr">
        <is>
          <t>Accumulated depreciation and amortization additions</t>
        </is>
      </c>
      <c r="B120" s="4" t="inlineStr">
        <is>
          <t xml:space="preserve"> </t>
        </is>
      </c>
      <c r="C120" s="4" t="inlineStr">
        <is>
          <t xml:space="preserve"> </t>
        </is>
      </c>
    </row>
    <row r="121">
      <c r="A121" s="4" t="inlineStr">
        <is>
          <t>Accumulated depreciation and amortization disposals</t>
        </is>
      </c>
      <c r="B121" s="4" t="inlineStr">
        <is>
          <t xml:space="preserve"> </t>
        </is>
      </c>
      <c r="C121" s="4" t="inlineStr">
        <is>
          <t xml:space="preserve"> </t>
        </is>
      </c>
    </row>
    <row r="122">
      <c r="A122" s="4" t="inlineStr">
        <is>
          <t>Accumulated depreciation and amortization of intangible assets ending</t>
        </is>
      </c>
      <c r="B122" s="4" t="inlineStr">
        <is>
          <t xml:space="preserve"> </t>
        </is>
      </c>
      <c r="C122" s="4" t="inlineStr">
        <is>
          <t xml:space="preserve"> </t>
        </is>
      </c>
    </row>
    <row r="123">
      <c r="A123" s="4" t="inlineStr">
        <is>
          <t>Carrying amounts of intangible assets</t>
        </is>
      </c>
      <c r="B123" s="6" t="n">
        <v>916</v>
      </c>
      <c r="C123" s="6" t="n">
        <v>715</v>
      </c>
      <c r="D123" s="6" t="n">
        <v>2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EUR (€) € in Thousands</t>
        </is>
      </c>
      <c r="B1" s="2" t="inlineStr">
        <is>
          <t>12 Months Ended</t>
        </is>
      </c>
    </row>
    <row r="2">
      <c r="B2" s="2" t="inlineStr">
        <is>
          <t>Dec. 31, 2020</t>
        </is>
      </c>
      <c r="C2" s="2" t="inlineStr">
        <is>
          <t>Dec. 31, 2019</t>
        </is>
      </c>
    </row>
    <row r="3">
      <c r="A3" s="3" t="inlineStr">
        <is>
          <t>Statement Line Items [Line Items]</t>
        </is>
      </c>
    </row>
    <row r="4">
      <c r="A4" s="4" t="inlineStr">
        <is>
          <t>Inventories written down value</t>
        </is>
      </c>
      <c r="B4" s="6" t="n">
        <v>414</v>
      </c>
      <c r="C4" s="6" t="n">
        <v>24</v>
      </c>
    </row>
    <row r="5">
      <c r="A5" s="4" t="inlineStr">
        <is>
          <t>Finished goods and products</t>
        </is>
      </c>
      <c r="B5" s="5" t="n">
        <v>2727</v>
      </c>
      <c r="C5" s="5" t="n">
        <v>2971</v>
      </c>
    </row>
    <row r="6">
      <c r="A6" s="4" t="inlineStr">
        <is>
          <t>Doctors [Member]</t>
        </is>
      </c>
    </row>
    <row r="7">
      <c r="A7" s="3" t="inlineStr">
        <is>
          <t>Statement Line Items [Line Items]</t>
        </is>
      </c>
    </row>
    <row r="8">
      <c r="A8" s="4" t="inlineStr">
        <is>
          <t>Finished goods and products</t>
        </is>
      </c>
      <c r="B8" s="6" t="n">
        <v>145</v>
      </c>
      <c r="C8" s="6" t="n">
        <v>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Dec. 31, 2020</t>
        </is>
      </c>
      <c r="C1" s="2" t="inlineStr">
        <is>
          <t>Dec. 31, 2019</t>
        </is>
      </c>
    </row>
    <row r="2">
      <c r="A2" s="3" t="inlineStr">
        <is>
          <t>Inventories - Schedule Of Inventories</t>
        </is>
      </c>
    </row>
    <row r="3">
      <c r="A3" s="4" t="inlineStr">
        <is>
          <t>Raw materials</t>
        </is>
      </c>
      <c r="B3" s="6" t="n">
        <v>1557</v>
      </c>
      <c r="C3" s="6" t="n">
        <v>893</v>
      </c>
    </row>
    <row r="4">
      <c r="A4" s="4" t="inlineStr">
        <is>
          <t>Unfinished products</t>
        </is>
      </c>
      <c r="B4" s="5" t="n">
        <v>390</v>
      </c>
      <c r="C4" s="5" t="n">
        <v>201</v>
      </c>
    </row>
    <row r="5">
      <c r="A5" s="4" t="inlineStr">
        <is>
          <t>Finished goods and products</t>
        </is>
      </c>
      <c r="B5" s="5" t="n">
        <v>2727</v>
      </c>
      <c r="C5" s="5" t="n">
        <v>2971</v>
      </c>
    </row>
    <row r="6">
      <c r="A6" s="4" t="inlineStr">
        <is>
          <t>Inventories</t>
        </is>
      </c>
      <c r="B6" s="6" t="n">
        <v>4673</v>
      </c>
      <c r="C6" s="6" t="n">
        <v>4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Narrative) - EUR (€) € in Thousands</t>
        </is>
      </c>
      <c r="B1" s="2" t="inlineStr">
        <is>
          <t>Dec. 31, 2020</t>
        </is>
      </c>
      <c r="C1" s="2" t="inlineStr">
        <is>
          <t>Dec. 31, 2019</t>
        </is>
      </c>
    </row>
    <row r="2">
      <c r="A2" s="3" t="inlineStr">
        <is>
          <t>Trade Receivables</t>
        </is>
      </c>
    </row>
    <row r="3">
      <c r="A3" s="4" t="inlineStr">
        <is>
          <t>Allowances for doubtful accounts</t>
        </is>
      </c>
      <c r="B3" s="6" t="n">
        <v>36</v>
      </c>
      <c r="C3" s="6" t="n">
        <v>43</v>
      </c>
    </row>
    <row r="4">
      <c r="A4" s="4" t="inlineStr">
        <is>
          <t>Trade receivables</t>
        </is>
      </c>
      <c r="B4" s="4" t="inlineStr">
        <is>
          <t xml:space="preserve"> </t>
        </is>
      </c>
      <c r="C4" s="4" t="inlineStr">
        <is>
          <t xml:space="preserve"> </t>
        </is>
      </c>
    </row>
    <row r="5">
      <c r="A5" s="4" t="inlineStr">
        <is>
          <t>Finance leases for PDT-lamps</t>
        </is>
      </c>
      <c r="B5" s="6" t="n">
        <v>100</v>
      </c>
      <c r="C5" s="6" t="n">
        <v>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Assets (Details Narrative) - EUR (€) € in Thousands</t>
        </is>
      </c>
      <c r="B1" s="2" t="inlineStr">
        <is>
          <t>Dec. 31, 2020</t>
        </is>
      </c>
      <c r="C1" s="2" t="inlineStr">
        <is>
          <t>Dec. 31, 2019</t>
        </is>
      </c>
    </row>
    <row r="2">
      <c r="A2" s="3" t="inlineStr">
        <is>
          <t>Disclosure of financial assets [abstract]</t>
        </is>
      </c>
    </row>
    <row r="3">
      <c r="A3" s="4" t="inlineStr">
        <is>
          <t>Other financial assets</t>
        </is>
      </c>
      <c r="B3" s="6" t="n">
        <v>220</v>
      </c>
      <c r="C3" s="6" t="n">
        <v>359</v>
      </c>
    </row>
    <row r="4">
      <c r="A4" s="4" t="inlineStr">
        <is>
          <t>Deposits mainly for credit cards and leased vehicles</t>
        </is>
      </c>
      <c r="B4" s="6" t="n">
        <v>267</v>
      </c>
      <c r="C4"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initial application of standards or interpretations [abstract]</t>
        </is>
      </c>
    </row>
    <row r="4">
      <c r="A4" s="4" t="inlineStr">
        <is>
          <t>Summary of Significant Accounting Policies</t>
        </is>
      </c>
      <c r="B4" s="4" t="inlineStr">
        <is>
          <t xml:space="preserve">Summary of significant accounting policies Basis for preparation of the consolidated financial statements The consolidated financial statements for Biofrontera
AG for the financial year from January 1, 2020 to December 31, 2020 have been prepared in accordance with the International Financial
Reporting Standards (IFRS) of the International Accounting Standards Board (IASB) and the interpretations of the International Financial
Reporting Standards Interpretations Committee (IFRS IC) as issued by the IASB, which are applicable on the balance sheet date. The consolidated financial statements are prepared
on a going concern basis. Biofrontera AG is the parent company, which prepares
consolidated financial statements for the group companies. The consolidated financial statements as of December
31, 2020 are presented in euros (EUR) or thousands of euros. Rounding differences can arise in the tables due to commercial rounding. On April 12, 2021, the Management Board approved the
consolidated financial statements for the financial year ending December 31, 2020 for publication and forwarding to the Supervisory Board. Special events in the 2020 financial year Impact of the COVID-19 pandemic The reporting year 2020 was defined by the impact
of the coronavirus pandemic. In the reporting period from January 1 to December 31, 2020, Biofrontera was directly affected by the global
coronavirus crisis from mid-March and had to accept lower sales figures as a result, especially in the USA. Due to the down payment of
the Japanese Maruho Co., Ltd. (Maruho), the fully placed convertible bond 2020/2021 in August 2020, and cost-saving measures introduced
at an early stage, the Company was able to successfully counteract the negative effects on the sales side. The coronavirus crisis has led to a declining number
of treatments and thus to sharp declines in sales, particularly in our most important sales market, the United States. On March 20, 2020,
i.e. shortly after the pandemic spread of the virus became known, the Company therefore announced that it would take comprehensive preventive
measures to reduce and control costs. While these cost reduction measures were in place,
the Company was able to ensure full compliance with all medical and capital regulatory requirements without interruption, as well as meeting
all disclosure obligations at all times. The continued difficult business outlook due to the
COVID-19 crisis has affected the valuation of certain assets and liabilities of the Company. During the crisis, the sales strategy in
the U.S. market has focused on our flagship product Ameluz® and the envisioned re-launch to better position our in-licensed product
Xepi® had to be delayed. The reduced sales of Xepi® have led to a reassessment of the medium-term business and earnings prospects
for Xepi® and thus to an impairment of the Xepi® license in the first quarter of 2020. To a minor extent, inventories were written
down as of December 31, 2020 due to an expected expiration of shelf life. Beyond this, no significant risks have arisen in relation to
financial instruments, in particular no unusual bad debt events. Subscription offers for mandatory convertible bonds The issuance of up to 1,600,000 units of a 0.5% qualified
subordinated mandatory convertible bond 2020/2024 and the issuance of up to 1,600,000 units of a 1.00% qualified subordinated mandatory
convertible bond 2020/2026, which were resolved on February 26, 2020, were withdrawn in March 2020 due to the turmoil on the capital markets
caused by the coronavirus crisis and were not executed. To ensure liquidity in the short term, Biofrontera
issued a 1.0% qualified subordinated mandatory convertible bond 2020/2021 in August 2020. The issuance was fully placed with gross proceeds
of EUR 7.9 million. On November 12, 2020, the Company announced that it would exercise its right to mandatory conversion in accordance
with section 8 (2) of the bond terms and conditions, which was subsequently implemented in the reporting year. Taking into account the capital measure carried out
in February 2021 with gross issue proceeds of EUR 24.7 million, the Biofrontera Group currently has sufficient liquidity to continue financing
its business operations for at least 12 months. Changes in accounting standards The accounting policies applied are consistent with
those applied on December 31, 2019, with the exception of the new and revised standards and interpretations described below that were
applied for the first time starting with the 2020 financial year.
Standard Description Mandatory application Expected effects
Amendment to IAS 1 “Presentation of financial statements” January 1, 2020 No effects
Amendment to IAS 8 “Accounting policies, changes in accounting estimates and errors” “Definition of material” January 1, 2020 No effects
Amendment to IFRS 3 “Business combinations” January 1, 2020 No effects
Amendment to IFRS 9 “Financial instruments” January 1, 2020 No effects
Amendment to IFRS 7 “Financial instruments: Disclosures” January 1, 2020 No effects
Amendment to IAS 39 “Financial instruments: Recognition and measurement” January 1, 2020 No effects
Amendment to IFRS 16 “Leases” June 1, 2020 No effects
Amendments to References to the Conceptual Framework References to the Conceptual Framework January 1, 2020 No effects Future changes in accounting standards Biofrontera has not implemented early adoption or
does not intend to implement early adoption of the following standards, interpretations and amendments to the set of regulations approved
by the IASB:
Standard Description Mandatory application Expected effects
Amendment to IFRS 3 “Business combinations” References to the Conceptual Framework January 1, 2022 No effects
Amendment to IFRS 17 Insurance contracts January 1, 2023 No effects
Amendment to IFRS 4 and IFRS 9 IFRS 4 “Insurance contracts”, postponement of the application of IFRS 9 January 1, 2021 No effects
Amendment to IFRS 4,7,9,16 and IAS 39 IFRS 9 “Financial instruments”, IFRS 4 “insurance contracts” IFRS 7 “Financial instruments: Disclosures”, IFRS 16 “Leases”, IAS 39 “Financial instruments: Recognition and measurement” Interest rate benchmark reform (phase 2) January 1, 2021 No effects
Amendment to IAS 16 “Property, plant and equipment”: Revenues before the intended use January 1, 2022 No effects
Amendment to IAS 1 “Presentation of financial statements” Classification of liabilities as current or non-current; disclosure of accounting policies January 1, 2023 No effects
Amendment to IAS 37 “Provisions, contingent liabilities and contingent assets”: Adverse contracts - costs of contract fulfillment January 1, 2022 No effects
Amendment to IAS 8 “Accounting Policies, Changes in Accounting Estimates and Errors”: Definition of accounting estimates January 1, 2022 No effects
Annual Improvements to IFRSs Annual improvements to IFRSs January 1, 2022 No effects Basis of consolidation The consolidated financial statements for the financial
year ending December 31, 2020 include the financial statements of the parent company, Biofrontera AG, and the subsidiary companies in
which the parent has a direct majority of the voting rights. The following companies have been included in the consolidated financial
statements. The shareholdings are unchanged from the previous year: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 with a direct interest of 100% The basis for the consolidation of the companies included
in the consolidated financial statements are the financial statements (or HBII pursuant to IFRS) of these companies prepared for December
31, 2020 pursuant to uniform principles. The consolidated financial statements as of December 31, 2020 have been prepared on the basis
of uniform accounting policies (IFRS). The subsidiaries have been fully consolidated from
the date of acquisition. The date of acquisition is the date when the parent company obtained control of these subsidiaries. The subsidiaries
are included in the consolidated financial statements until control over these companies no longer exists. All intercompany receivables and liabilities as well
as income and expenses were eliminated in the course of consolidation. Intercompany results were eliminated. Translation of amounts in foreign currencies The consolidated financial statements as of December
31, 2020 have been prepared in EUR (or thousands of EUR), which is the functional currency of all the German companies included in the
consolidated financial statements and is the Group’s reporting currency. For subsidiaries with a functional currency that is
the local currency of the country in which they have their registered office, the assets and liabilities that are recognized in the foreign
currency on the balance sheets of the foreign, economically independent subsidiaries, are converted to euros applying the relevant period-end
exchange rate (2020: 1.2230 USD/EUR, previous year 1.1227 USD/EUR). Income and expense items are translated applying the average exchange
rates applicable to the relevant period (2020: 1.1410 USD/EUR, previous year: 1.1194 USD/EUR). The differences resulting from the valuation
of equity at historical rates and applying the period-end exchange rates are reported as a change not affecting profit or loss and carried
directly to equity within the other equity components (2020: EUR 2,155 thousand, previous year: EUR (286) thousand). Transactions realized in currencies other than EUR
are reported using the exchange rate on the date of the transaction. Assets and liabilities are translated applying the closing exchange
rate for each balance sheet date. Gains and losses resulting from such translation are recognized in the income statement as a loss in
the amount of EUR (3,601) thousand (previous year: gain of EUR 324 thousand). Application of estimates The preparation of the consolidated financial statements
for December 31, 2020 in accordance with IFRS required the use of estimates and assumptions by the management that affect the value of
assets and liabilities as reported on the balance sheet date, and revenues and expenses arising during the financial year. Main areas of application for significant assumptions,
estimates and the exercise of discretion arise for the following matters:
● Fair value measurement under IFRS 13 in relation to the determination of the fair value of the purchase price liability for Cutanea. According to the earn-out agreement of the
purchase agreement for the acquisition of the shares in Cutanea Life Sciences, Inc. the profits from the sale of the Cutanea products
will be split equally between Maruho and Biofrontera until 2030. The expected annual purchase price payments will be due depending on
future profits generated from the sale of Xepi®. In determining the future purchase price payments, management has to make assumptions
and estimates about the future expected profits from the sale of Xepi® as well as a determination of the cost of capital.
● Assessment of the recoverability of non-current assets Biofrontera is required to assess external
and internal sources of information for non-current assets that are subject to amortization, based on which possible indications of impairment
or reversal of impairment can be identified. When assessing whether there are indications of impairment or a reversal of impairment losses
and - if such indications exist - when determining the fair values required in this case as part of an impairment test, management must
make assumptions and estimates about the expected future cash flows from the use of the non-current assets and a determination of the
cost of capital.
● Income taxes Biofrontera is required to calculate the
expected current income tax for each group company, as well as to assess temporary differences arising from the different treatment of
certain balance sheet items between the IFRS consolidated financial statements and the financial statements prepared for tax purposes.
Where temporary differences exist, these generally result in the recognition of deferred tax assets and liabilities in the consolidated
financial statements. Management must make assumptions and estimates when calculating actual and deferred taxes. The recognition of deferred
tax assets of Biofrontera AG is subject to higher requirements due to the loss history. Deferred tax assets are only recognized if it
can be substantiated that taxable profits will be generated in the future and that it is then probable that the deferred tax item to be
capitalized can be offset against future taxable profits. In order to assess the probability of the future utilization of deferred tax
assets, various factors have to be taken into account, such as the earnings situation in the past and operational planning. If actual
results differ from these estimates, or if these estimates have to be adjusted in future periods, this could have an adverse effect on
the Group’s net assets, financial position and results of operations. If there is a change in the assessment of the recoverability
of deferred tax assets, the recognized deferred tax assets - in accordance with the original recognition - are to be written down through
profit or loss or recognized directly in equity, or impaired deferred tax assets are to be recognized through profit or loss or directly
in equity.
● Provisions for litigation risks Provisions are recognized for pending legal
proceedings on the basis of current estimates. The outcome of the legal proceedings cannot be determined or is subject to uncertainties.
In assessing the risks arising from litigation, management must make assumptions and estimates as to whether and to what extent provisions
for litigation risks should be recognized. Actual claims arising from legal proceedings may therefore differ from the amounts accrued.
● Estimates in connection with financial instruments Estimates are made to determine fair values
in connection with the measurement of the performance component of the EIB loans and the liabilities from the stock appreciation program.
The determination requires management to make assumptions regarding the valuation models used as well as a determination of the cost of
capital.
● Development costs At Biofrontera, research and development
costs include expenses for clinical trials as well as for the granting, maintenance and extension of approvals. For the approved drug
Ameluz® as well as for the other research and development projects, with the exception of the further development of the new BF-RhodoLED®
XL red light lamp, research and development costs are recognized as expenses in the period in which they are incurred. In the opinion
of management, the criteria prescribed by IAS 38.57 for the recognition of development costs as assets are not met due to the uncertainties
associated with the development of new products by the Biofrontera Group until approval in the target markets has been obtained and it
is probable that future economic benefits will flow to the Company. The BF-RhodoLED® XL red light lamp
is a further development of the existing lamp, from which Biofrontera expects a future economic benefit. Estimates are based on experience and other assumptions
that are believed to be reasonable under the circumstances. They are reviewed on an ongoing basis, but may differ from actual values. Changes in previous estimates due to the impact of
the COVID-19 pandemic have occurred with regard to the valuation of the Xepi® license, the purchase price payment from the earn-out
agreement with Maruho and the EIB loan. The expected income from the sale of Xepi® and,
consequently, the expected annual purchase price payments were reestimated as of March 30, 2020, due to the current market situation influenced
by the COVID-19 pandemic and resulting time shifts in the market penetration of Xepi®. This resulted in an impairment of the Xepi®
license and a reduction of the nominal amount of the expected purchase price payment. As a result of the significant decrease in market
capitalization in 2020, there was a reduction in the performance component of the EIB loan recognized in income. The carrying amounts of the items affected by estimates
can be found in the respective explanations of the items in the notes to the consolidated financial statements. Tangible assets and leases Pursuant to IAS 16, tangible assets are recognized
on the balance sheet at historical acquisition and production cost less scheduled depreciation. Depreciation of tangible assets is generally
applied straight-line over the estimated useful life of assets (generally three to thirteen years). The main useful lives are unchanged:
■ IT equipment 3 years, straight-line
■ Other Fixtures and equipment 4 years, straight-line
■ Office and laboratory facilities 10 years, straight-line
■ Laboratory devices 13 years, straight-line Low value assets with purchase costs of between EUR
250 and EUR 1,000 have been booked to the year of acquisition as a single item for the relevant year and are fully depreciated over five
years. Biofrontera is a lessee mainly for buildings and vehicles
used for operational and administrative purposes. The leasing liability to be carried as a liability is calculated as the present value
of the payments that are highly likely to be made to the lessee. They are updated using the so-called effective interest method. The right
of use of the underlying asset to be recognized in return is measured at cost at the beginning of the lease. In addition to the lease
payments, any initial direct costs of the lessee and dismantling costs are included in the calculation. Incentive payments made by the
lessor are deducted. The activated right of use is to be depreciated on a scheduled basis and tested for impairment if there is any indication
of impairment. The main useful lives of leases are determined by
the term of the agreement and are as follows
■ Motor vehicles 3 years, straight-line
■ Buildings 6 years, linear Future lease payments are to be discounted at the
lessor’s imputed interest rate or, if this is not available, at the marginal interest rate on the date of first application. For expenses from leases with a remaining term of
no more than one year and from leases with a low value, Biofrontera has decided to make use of the simplification of IFRS 16.6 and to
treat the monthly leasing instalments unchanged compared with the accounting according to IAS 17 immediately as income. Intangible assets Purchased software is recognized at cost less amortization
applied straight-line over a three-year useful life. Purchased intangible assets consist of licenses and
other rights. They are recognized at cost less accumulated amortization. These intangible assets are capitalized as assets and generally
amortized straight-line over an estimated useful life of between 4 and 12 years. Intangible assets under development relate to the
further development of the BF-RhodoLED ® No intangible assets exist with indefinite useful
lives. Borrowing costs are not recognized as part of the
purchase cost of the acquired assets but are instead expensed in the period in which they arise, as the Group has no material qualifying
assets in the meaning of IAS 23.5. Impairment of assets The Company tests non-current tangible and intangible
assets for impairment when indications exist that the carrying amount of an asset exceeds its recoverable amount. A possible impairment
loss on assets held for use is determined by comparing its carrying amount with the future cash flows expected to be generated by the
asset. An impairment loss to be recognized is measured by Biofrontera at the amount by which the carrying amount of the asset exceeds
its recoverable amount. Financial assets Financial assets are recognized as assets in the event
that Biofrontera has a contractual right to receive cash or other financial assets from another party. Customary purchases and sales of
financial assets are generally recognized on the settlement date. Financial assets are allocated to the category “Held” and
are valued at amortized cost. Non-interest-bearing or low-interest receivables are recognized at cash value. Impairment of financial assets Biofrontera calculates the credit risk of trade receivables
as the probability-weighted amount of the expected shortfall in payments compared to the contractual payment claims. In addition to individual
factors, the basis for estimating expected credit losses is the general experience of collecting receivables in the past. The Company
adjusts the fixed allowance rates derived from them, based on the extent of aged receivables, in the event of significant changes in the
economic environment. Trade receivables Trade receivables are reported at their nominal value.
Any value adjustments are booked directly against the relevant receivable. Cash and cash equivalents Cash and cash equivalents include cash in hand, cheques
and bank deposits with a term of up to three months at the time of acquisition, as well as current financial assets. These are valued
at amortized cost. Non-financial assets Non-financial assets are valued at cost. Inventories Raw materials and supplies, as well as finished and
unfinished goods, are recognized at the lower of cost or net realizable value. Borrowing costs are not capitalized. Cost is calculated
applying the first-in-first-out method (FIFO). A value adjustment is made to the inventories on the balance sheet date if the net realizable
value is lower than the carrying amount. BF-RhodoLED ® Financial liabilities Financial liabilities include original liabilities,
with the exception of the embedded derivative that was separated from the EIB loan (the so-called performance component). Original liabilities
are recognized if there is a contractual obligation to transfer cash or other assets to another party. The initial recognition of original
financial liability is at fair value. In subsequent valuations of financial liabilities valued at amortized cost, any discounts between
the amount received and the repayment amount are spread over the term using the effective interest method. The financial liabilities of the performance component
measured at fair value and the purchase price liability (earn-out) included in other financial liabilities are allocated to the category
“Financial liabilities at fair value through profit or loss”. The valuation of the purchase price liability from
the earn-out agreement was based on term-specific cost of capital rates ranging from 8.27% to 8.74% (previous year: from 9.39% to 9.53%). Trade payables Trade payables, as well as liabilities from current
accounts and other liabilities are recognized at their redemption amount. Due to their short-term nature, the reported carrying amount
reflects the fair value. Convertible bonds The convertible bond is a so-called compound financial
instrument, which must be divided into the components debt (bond) and equity (conversion right) on initial recognition. The liability
component (bond) must be recognized at its fair value at the time the contract is concluded. The fair value is determined by discounting
the contractually agreed future payments at an interest rate customary for a comparable bond without conversion right. In this context,
the default risk of the issuer must also be taken into account. The equity component (conversion right) is calculated as the difference
between the proceeds of the issue and the present value of the liability (equity derivative, residual value method). In subsequent accounting for the convertible bond,
a distinction is made as follows: The liability component is subsequently valued at amortized cost using the effective interest method.
The equity component is not subject to subsequent valuation. EIB loan with an embedded derivative requiring separation The loan contains three different interest components:
1) a variable interest component, entailing quarterly interest payments on the outstanding amounts based on 3-month EURIBOR plus a risk
premium; 2) a fixed component at 6% per annum which is due at term-end, and 3) a performance component which is due at the term-end, and
whose level is derived from the market capitalization of Biofrontera AG but limited to a 4% per annum interest rate. The loan is carried forward at amortized purchase
cost applying the effective interest method. The performance component represents a separable financial
instrument in the form of an embedded derivative, which is measured at fair value on each reporting date and is to be classified to a
fair value hierarchy of level 3. The market capitalization at maturity is the same as that of the measurement cut-off date, which is based
on the 90 trade days preceding the measurement cut-off date. The performance-based interest payment for the tranches received is calculated
based on a notional participation rate in the market capitalization (the so-called notional equity proportion). This is discounted to
the valuation date applying a market interest rate of 2.93% (previous year: 12.33%) for the 2017 EIB loan and 3.26% (previous year: 10.63%)
for the 2019 EIB loan. The overall valuation effect on the performance component resulting from the change in interest rates is immaterial. Non-financial liabilities Non-financial liabilities are carried at the repayment
amount. Provisions Provisions are formed if an obligation to third parties
resulting from a past event exists and is likely to result in an outflow of assets in the future, and if the effect on assets can be reliably
estimated. Stock options Stock options (equity-settled share-based payments)
are valued at the fair value on the date of granting. The fair value of the obligation is capitalized as a personnel expense over the
retention period. Obligations relating to cash-settled share-based payment transactions are recognized as liabilities and are measured
at the fair value on the balance sheet date. In the event that Biofrontera AG has the right to choose between payment in cash or payment
using shares when a right is exercised, an increase in the capital reserve is initially performed pursuant to IFRS 2.41 and IFRS 2.43.
The costs are recognized over the vesting period. The fair value of both cash-settled and equity-settled share-based payment transactions
is generally determined using a generally accepted valuation model. Stock Appreciation Rights The obligations under Biofrontera’s stock appreciation
rights program are cash-settled share-based payments that are recognized at fair value. Changes in fair value during the term are recognized
in profit or loss. The fair value is determined using internationally recognized valuation techniques. Income tax In accordance with IAS 12, Biofrontera recognizes
deferred taxes for valuation differences between IFRS valuation and tax law valuation. Deferred tax liabilities are generally recognized
for all taxable temporary differences. The recognition of deferred tax assets is subject
to higher requirements due to the loss history. Deferred tax assets are only recognized if there are substantial indications that future
taxable profits will be generated and that the deferred tax item to be recognized can be expected to be offset against future taxable
profits. The carrying amount of deferred income tax assets
is reviewed on each balance sheet date and reduced to the extent that it is not probable that sufficient taxable profit will be available
against which the deferred tax claim can be at least partially utilized. Previously unrecognized deferred income tax assets are reassessed
on each balance sheet date and are recognized to the extent that it is probable from a current perspective that sufficient future taxable
profit will be available to realize the deferred tax asset. Deferred tax liabilities and deferred tax assets are
offset if a right to offset exists, and if they are levied by the same tax authority. Current taxes are calculated on the basis of the Company’s
taxable earnings for the period. The tax rates applicable to the respective companies on the balance sheet date are used for this purpose. Earnings per share In accordance with IAS 33 “Earnings per Share”,
earnings per share are calculated by dividing net consolidated income by the weighted average number of outstanding shares during the
year. Revenue recognition The Company recognizes as revenue all income from
product sales and the granting of licenses. The completed customer contracts contain only one performance obligation each. The Company
is entitled to a fixed consideration for the products sold and licenses granted. To the extent that obligations to take back expired goods
have been agreed with customers, Biofrontera only recognizes revenue to the extent that it is highly probable that it will be possible
to realize this amount, taking into account the proportion of products to be taken back as based on historical experience. The timing
and amount of the revenues to be reported in the consolidated income statement are determined by the extent to which Biofrontera transfers
control of the products to be supplied or the rights to be granted to the customers. Most of the revenues are generated by product sales.
In accordance with respective local legislation concerning the marketing of pharmaceuticals and medical products, Ameluz® is sold
exclusively through pharmaceutical wholesalers or directly to hospitals in Germany, as well as directly to pharmacies and hospitals in
other European countries. In the U.S., Ameluz® is reimbursed as a so-called “buy-and-bill drug” and consequently marketed
directly to physicians. Xepi® is sold directly to specialty pharmacies
in the USA.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Revenue is recognized when the products are delivered
to the respective customers. In addition, Biofrontera generates sales revenues
within the framework of the research and development cooperation with Maruho Co Ltd. Revenue is recognized over a specific period of time. Down payments received by Biofrontera for the conclusion
of license agreements granting customers a right of use are realized on a point-in-time basis. In the case of direct sales of BF-RhodoLED®,
the delivered products and services on which amounts are owed are settled only after complete installation has taken place. The installation
service represents a pure ancillary service, as for legal reasons the lamp may only be used by the customer once it has been installed.
In the U.S., some lamps are made available to physicians in return for a fee for an up to six-month evaluation period. A final decision
to purchase does not need to be made until the end of this period. The Company generated revenues from the monthly fees during the evaluation
period, and from the sale of lamps. Belixos® is predominantly distributed through
Amazon and pharmaceutical wholesalers. Revenue from Amazon sales is recognized after transfer of control and payment by the customer.
For sales to pharmaceutical wholesalers, revenue is recognized upon transfer of control. Based on experience, return rights granted with
the sale through Amazon are exercised by customers only in very few cases. Revenue is recognized net of sales-related taxes and
sales deductions. For expected sales deductions, such as rebates and discounts, estimated amounts are taken into account accordingly at
the time of revenue recognition. The payment terms for Ameluz ® Cost of sales The cost of sales includes material costs for sold
products, payments to third parties for services directly attributable to revenue generation and product manufacturing, as well as directly
attributable personnel expenses and depreciation, as well as proportional overhead expenditures. Research and development expenses Pursuant to IAS 38, development costs are recognized
as “intangible assets” under certain conditions. Research costs are recognized as costs as they are incurred. Development
costs are capitalized if the criteria of IAS 38.57 are fulfilled depending on the possible outcome of development activ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Narrative) - EUR (€) € in Thousands</t>
        </is>
      </c>
      <c r="B1" s="2" t="inlineStr">
        <is>
          <t>Dec. 31, 2020</t>
        </is>
      </c>
      <c r="C1" s="2" t="inlineStr">
        <is>
          <t>Dec. 31, 2019</t>
        </is>
      </c>
    </row>
    <row r="2">
      <c r="A2" s="3" t="inlineStr">
        <is>
          <t>Other Assets</t>
        </is>
      </c>
    </row>
    <row r="3">
      <c r="A3" s="4" t="inlineStr">
        <is>
          <t>Accruals and deferrals</t>
        </is>
      </c>
      <c r="B3" s="6" t="n">
        <v>817</v>
      </c>
      <c r="C3" s="6" t="n">
        <v>1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EUR (€) € in Thousands</t>
        </is>
      </c>
      <c r="B1" s="2" t="inlineStr">
        <is>
          <t>Dec. 31, 2020</t>
        </is>
      </c>
      <c r="C1" s="2" t="inlineStr">
        <is>
          <t>Dec. 31, 2019</t>
        </is>
      </c>
    </row>
    <row r="2">
      <c r="A2" s="3" t="inlineStr">
        <is>
          <t>Income Taxes</t>
        </is>
      </c>
    </row>
    <row r="3">
      <c r="A3" s="4" t="inlineStr">
        <is>
          <t>Income tax reimbursement claims</t>
        </is>
      </c>
      <c r="B3" s="6" t="n">
        <v>5</v>
      </c>
      <c r="C3" s="6" t="n">
        <v>4</v>
      </c>
    </row>
    <row r="4">
      <c r="A4" s="4" t="inlineStr">
        <is>
          <t>Income tax liabilities</t>
        </is>
      </c>
      <c r="B4" s="6" t="n">
        <v>0</v>
      </c>
      <c r="C4"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sh and Cash Equivalents (Details Narrative) - EUR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16546</v>
      </c>
      <c r="C3" s="6" t="n">
        <v>11119</v>
      </c>
      <c r="D3" s="6" t="n">
        <v>19451</v>
      </c>
      <c r="E3" s="6" t="n">
        <v>110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ferred Income Tax (Details Narrative) - EUR (€) € in Thousands</t>
        </is>
      </c>
      <c r="B1" s="2" t="inlineStr">
        <is>
          <t>12 Months Ended</t>
        </is>
      </c>
    </row>
    <row r="2">
      <c r="B2" s="2" t="inlineStr">
        <is>
          <t>Dec. 31, 2020</t>
        </is>
      </c>
      <c r="C2" s="2" t="inlineStr">
        <is>
          <t>Dec. 31, 2019</t>
        </is>
      </c>
      <c r="D2" s="2" t="inlineStr">
        <is>
          <t>Dec. 31, 2017</t>
        </is>
      </c>
      <c r="E2" s="2" t="inlineStr">
        <is>
          <t>Dec. 31, 2018</t>
        </is>
      </c>
    </row>
    <row r="3">
      <c r="A3" s="3" t="inlineStr">
        <is>
          <t>Statement Line Items [Line Items]</t>
        </is>
      </c>
    </row>
    <row r="4">
      <c r="A4" s="4" t="inlineStr">
        <is>
          <t>Deferred tax, assets</t>
        </is>
      </c>
      <c r="B4" s="6" t="n">
        <v>7525</v>
      </c>
      <c r="C4" s="6" t="n">
        <v>7794</v>
      </c>
      <c r="D4" s="4" t="inlineStr">
        <is>
          <t xml:space="preserve"> </t>
        </is>
      </c>
    </row>
    <row r="5">
      <c r="A5" s="4" t="inlineStr">
        <is>
          <t>Tax loss carryforwards</t>
        </is>
      </c>
      <c r="B5" s="5" t="n">
        <v>2350</v>
      </c>
      <c r="D5" s="6" t="n">
        <v>8595</v>
      </c>
      <c r="E5" s="6" t="n">
        <v>15021</v>
      </c>
    </row>
    <row r="6">
      <c r="A6" s="4" t="inlineStr">
        <is>
          <t>U.S tax loss carryforward period</t>
        </is>
      </c>
      <c r="D6" s="4" t="inlineStr">
        <is>
          <t>20 years</t>
        </is>
      </c>
    </row>
    <row r="7">
      <c r="A7" s="4" t="inlineStr">
        <is>
          <t>Remaining deferred tax assets deriving from loss carryforwards</t>
        </is>
      </c>
      <c r="B7" s="5" t="n">
        <v>32220</v>
      </c>
      <c r="C7" s="5" t="n">
        <v>29569</v>
      </c>
    </row>
    <row r="8">
      <c r="A8" s="4" t="inlineStr">
        <is>
          <t>Deferred tax assets not recognized</t>
        </is>
      </c>
      <c r="B8" s="6" t="n">
        <v>1812</v>
      </c>
      <c r="C8" s="6" t="n">
        <v>2000</v>
      </c>
    </row>
    <row r="9">
      <c r="A9" s="4" t="inlineStr">
        <is>
          <t>Income tax rate</t>
        </is>
      </c>
      <c r="B9" s="4" t="inlineStr">
        <is>
          <t>24.575%</t>
        </is>
      </c>
      <c r="C9" s="4" t="inlineStr">
        <is>
          <t>32.45%</t>
        </is>
      </c>
    </row>
    <row r="10">
      <c r="A10" s="4" t="inlineStr">
        <is>
          <t>Biofrontera Pharma GmbH [Member]</t>
        </is>
      </c>
    </row>
    <row r="11">
      <c r="A11" s="3" t="inlineStr">
        <is>
          <t>Statement Line Items [Line Items]</t>
        </is>
      </c>
    </row>
    <row r="12">
      <c r="A12" s="4" t="inlineStr">
        <is>
          <t>Tax loss carryforwards</t>
        </is>
      </c>
      <c r="B12" s="6" t="n">
        <v>269</v>
      </c>
      <c r="C12" s="6" t="n">
        <v>256</v>
      </c>
    </row>
    <row r="13">
      <c r="A13" s="4" t="inlineStr">
        <is>
          <t>Biofrontera AG [Member]</t>
        </is>
      </c>
    </row>
    <row r="14">
      <c r="A14" s="3" t="inlineStr">
        <is>
          <t>Statement Line Items [Line Items]</t>
        </is>
      </c>
    </row>
    <row r="15">
      <c r="A15" s="4" t="inlineStr">
        <is>
          <t>Tax loss carryforwards</t>
        </is>
      </c>
      <c r="B15" s="5" t="n">
        <v>74</v>
      </c>
      <c r="C15" s="5" t="n">
        <v>153</v>
      </c>
    </row>
    <row r="16">
      <c r="A16" s="4" t="inlineStr">
        <is>
          <t>Biofrontera Inc. [Member]</t>
        </is>
      </c>
    </row>
    <row r="17">
      <c r="A17" s="3" t="inlineStr">
        <is>
          <t>Statement Line Items [Line Items]</t>
        </is>
      </c>
    </row>
    <row r="18">
      <c r="A18" s="4" t="inlineStr">
        <is>
          <t>Tax loss carryforwards</t>
        </is>
      </c>
      <c r="B18" s="6" t="n">
        <v>0</v>
      </c>
      <c r="C18" s="6" t="n">
        <v>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Schedule of Deferred Income Tax Assets from Tax Loss Carryforwards (Details) - EUR (€) € in Thousands</t>
        </is>
      </c>
      <c r="B1" s="2" t="inlineStr">
        <is>
          <t>Dec. 31, 2020</t>
        </is>
      </c>
      <c r="C1" s="2" t="inlineStr">
        <is>
          <t>Dec. 31, 2019</t>
        </is>
      </c>
    </row>
    <row r="2">
      <c r="A2" s="3" t="inlineStr">
        <is>
          <t>Statement Line Items [Line Items]</t>
        </is>
      </c>
    </row>
    <row r="3">
      <c r="A3" s="4" t="inlineStr">
        <is>
          <t>Loss carried forward</t>
        </is>
      </c>
      <c r="B3" s="6" t="n">
        <v>-152709</v>
      </c>
      <c r="C3" s="6" t="n">
        <v>-145351</v>
      </c>
    </row>
    <row r="4">
      <c r="A4" s="4" t="inlineStr">
        <is>
          <t>Deferred tax assets</t>
        </is>
      </c>
      <c r="B4" s="5" t="n">
        <v>40044</v>
      </c>
      <c r="C4" s="5" t="n">
        <v>38137</v>
      </c>
    </row>
    <row r="5">
      <c r="A5" s="4" t="inlineStr">
        <is>
          <t>Corporation Tax Including Solidarity Surcharge [Member]</t>
        </is>
      </c>
    </row>
    <row r="6">
      <c r="A6" s="3" t="inlineStr">
        <is>
          <t>Statement Line Items [Line Items]</t>
        </is>
      </c>
    </row>
    <row r="7">
      <c r="A7" s="4" t="inlineStr">
        <is>
          <t>Loss carried forward</t>
        </is>
      </c>
      <c r="B7" s="5" t="n">
        <v>134606</v>
      </c>
      <c r="C7" s="5" t="n">
        <v>135415</v>
      </c>
    </row>
    <row r="8">
      <c r="A8" s="4" t="inlineStr">
        <is>
          <t>Deferred tax assets</t>
        </is>
      </c>
      <c r="B8" s="5" t="n">
        <v>21301</v>
      </c>
      <c r="C8" s="5" t="n">
        <v>21436</v>
      </c>
    </row>
    <row r="9">
      <c r="A9" s="4" t="inlineStr">
        <is>
          <t>Business Tax [Member]</t>
        </is>
      </c>
    </row>
    <row r="10">
      <c r="A10" s="3" t="inlineStr">
        <is>
          <t>Statement Line Items [Line Items]</t>
        </is>
      </c>
    </row>
    <row r="11">
      <c r="A11" s="4" t="inlineStr">
        <is>
          <t>Loss carried forward</t>
        </is>
      </c>
      <c r="B11" s="5" t="n">
        <v>118599</v>
      </c>
      <c r="C11" s="5" t="n">
        <v>120692</v>
      </c>
    </row>
    <row r="12">
      <c r="A12" s="4" t="inlineStr">
        <is>
          <t>Deferred tax assets</t>
        </is>
      </c>
      <c r="B12" s="5" t="n">
        <v>10377</v>
      </c>
      <c r="C12" s="5" t="n">
        <v>10561</v>
      </c>
    </row>
    <row r="13">
      <c r="A13" s="4" t="inlineStr">
        <is>
          <t>U.S. Corporation Tax [Member]</t>
        </is>
      </c>
    </row>
    <row r="14">
      <c r="A14" s="3" t="inlineStr">
        <is>
          <t>Statement Line Items [Line Items]</t>
        </is>
      </c>
    </row>
    <row r="15">
      <c r="A15" s="4" t="inlineStr">
        <is>
          <t>Loss carried forward</t>
        </is>
      </c>
      <c r="B15" s="5" t="n">
        <v>32172</v>
      </c>
      <c r="C15" s="5" t="n">
        <v>23616</v>
      </c>
    </row>
    <row r="16">
      <c r="A16" s="4" t="inlineStr">
        <is>
          <t>Deferred tax assets</t>
        </is>
      </c>
      <c r="B16" s="6" t="n">
        <v>8365</v>
      </c>
      <c r="C16" s="6" t="n">
        <v>61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Schedule of Deferred Tax Assets and Liabilities (Details) - EUR (€) € in Thousands</t>
        </is>
      </c>
      <c r="B1" s="2" t="inlineStr">
        <is>
          <t>Dec. 31, 2020</t>
        </is>
      </c>
      <c r="C1" s="2" t="inlineStr">
        <is>
          <t>Dec. 31, 2019</t>
        </is>
      </c>
      <c r="D1" s="2" t="inlineStr">
        <is>
          <t>Dec. 31, 2017</t>
        </is>
      </c>
    </row>
    <row r="2">
      <c r="A2" s="3" t="inlineStr">
        <is>
          <t>Deferred Income Tax - Schedule Of Deferred Tax Assets And Liabilities</t>
        </is>
      </c>
    </row>
    <row r="3">
      <c r="A3" s="4" t="inlineStr">
        <is>
          <t>Deferred tax assets, Loss carryforwards</t>
        </is>
      </c>
      <c r="B3" s="6" t="n">
        <v>7824</v>
      </c>
      <c r="C3" s="6" t="n">
        <v>8568</v>
      </c>
    </row>
    <row r="4">
      <c r="A4" s="4" t="inlineStr">
        <is>
          <t>Deferred tax assets, Non-current assets - Intangible assets</t>
        </is>
      </c>
      <c r="B4" s="5" t="n">
        <v>789</v>
      </c>
      <c r="C4" s="4" t="inlineStr">
        <is>
          <t xml:space="preserve"> </t>
        </is>
      </c>
    </row>
    <row r="5">
      <c r="A5" s="4" t="inlineStr">
        <is>
          <t>Deferred tax assets, Non-current assets - Tangible assets</t>
        </is>
      </c>
      <c r="B5" s="4" t="inlineStr">
        <is>
          <t xml:space="preserve"> </t>
        </is>
      </c>
      <c r="C5" s="4" t="inlineStr">
        <is>
          <t xml:space="preserve"> </t>
        </is>
      </c>
    </row>
    <row r="6">
      <c r="A6" s="4" t="inlineStr">
        <is>
          <t>Deferred tax assets, Current assets - Receivables and other assets</t>
        </is>
      </c>
      <c r="B6" s="5" t="n">
        <v>15</v>
      </c>
      <c r="C6" s="5" t="n">
        <v>43</v>
      </c>
    </row>
    <row r="7">
      <c r="A7" s="4" t="inlineStr">
        <is>
          <t>Deferred tax assets, Non-current and current financial liabilities</t>
        </is>
      </c>
      <c r="B7" s="5" t="n">
        <v>812</v>
      </c>
      <c r="C7" s="5" t="n">
        <v>859</v>
      </c>
    </row>
    <row r="8">
      <c r="A8" s="4" t="inlineStr">
        <is>
          <t>Deferred tax assets, Current liabilities - Liabilities and other</t>
        </is>
      </c>
      <c r="B8" s="4" t="inlineStr">
        <is>
          <t xml:space="preserve"> </t>
        </is>
      </c>
      <c r="C8" s="4" t="inlineStr">
        <is>
          <t xml:space="preserve"> </t>
        </is>
      </c>
    </row>
    <row r="9">
      <c r="A9" s="4" t="inlineStr">
        <is>
          <t>Deferred tax assets, Total</t>
        </is>
      </c>
      <c r="B9" s="5" t="n">
        <v>9440</v>
      </c>
      <c r="C9" s="5" t="n">
        <v>9470</v>
      </c>
    </row>
    <row r="10">
      <c r="A10" s="4" t="inlineStr">
        <is>
          <t>Deferred tax assets, Netting of deferred tax assets and liabilities</t>
        </is>
      </c>
      <c r="B10" s="5" t="n">
        <v>-1915</v>
      </c>
      <c r="C10" s="5" t="n">
        <v>-1676</v>
      </c>
    </row>
    <row r="11">
      <c r="A11" s="4" t="inlineStr">
        <is>
          <t>Deferred tax assets, As recognized on balance sheet</t>
        </is>
      </c>
      <c r="B11" s="5" t="n">
        <v>7525</v>
      </c>
      <c r="C11" s="5" t="n">
        <v>7794</v>
      </c>
      <c r="D11" s="4" t="inlineStr">
        <is>
          <t xml:space="preserve"> </t>
        </is>
      </c>
    </row>
    <row r="12">
      <c r="A12" s="4" t="inlineStr">
        <is>
          <t>Deferred tax liabilities, Loss carryforwards</t>
        </is>
      </c>
      <c r="B12" s="4" t="inlineStr">
        <is>
          <t xml:space="preserve"> </t>
        </is>
      </c>
      <c r="C12" s="4" t="inlineStr">
        <is>
          <t xml:space="preserve"> </t>
        </is>
      </c>
    </row>
    <row r="13">
      <c r="A13" s="4" t="inlineStr">
        <is>
          <t>Deferred tax liabilities, Non-current assets - Intangible assets</t>
        </is>
      </c>
      <c r="B13" s="5" t="n">
        <v>-656</v>
      </c>
      <c r="C13" s="5" t="n">
        <v>-620</v>
      </c>
    </row>
    <row r="14">
      <c r="A14" s="4" t="inlineStr">
        <is>
          <t>Deferred tax liabilities, Non-current assets - Tangible assets</t>
        </is>
      </c>
      <c r="B14" s="5" t="n">
        <v>-980</v>
      </c>
      <c r="C14" s="5" t="n">
        <v>-1002</v>
      </c>
    </row>
    <row r="15">
      <c r="A15" s="4" t="inlineStr">
        <is>
          <t>Deferred tax liabilities, Current assets - Receivables and other assets</t>
        </is>
      </c>
      <c r="B15" s="4" t="inlineStr">
        <is>
          <t xml:space="preserve"> </t>
        </is>
      </c>
      <c r="C15" s="4" t="inlineStr">
        <is>
          <t xml:space="preserve"> </t>
        </is>
      </c>
    </row>
    <row r="16">
      <c r="A16" s="4" t="inlineStr">
        <is>
          <t>Deferred tax liabilities, Non-current and current financial liabilities</t>
        </is>
      </c>
      <c r="B16" s="4" t="inlineStr">
        <is>
          <t xml:space="preserve"> </t>
        </is>
      </c>
      <c r="C16" s="4" t="inlineStr">
        <is>
          <t xml:space="preserve"> </t>
        </is>
      </c>
    </row>
    <row r="17">
      <c r="A17" s="4" t="inlineStr">
        <is>
          <t>Deferred tax liabilities, Current liabilities - Liabilities and other</t>
        </is>
      </c>
      <c r="B17" s="5" t="n">
        <v>-279</v>
      </c>
      <c r="C17" s="5" t="n">
        <v>-54</v>
      </c>
    </row>
    <row r="18">
      <c r="A18" s="4" t="inlineStr">
        <is>
          <t>Deferred tax liabilities, Total</t>
        </is>
      </c>
      <c r="B18" s="5" t="n">
        <v>-1915</v>
      </c>
      <c r="C18" s="5" t="n">
        <v>-1676</v>
      </c>
    </row>
    <row r="19">
      <c r="A19" s="4" t="inlineStr">
        <is>
          <t>Deferred tax liabilities, Netting of deferred tax assets and liabilities</t>
        </is>
      </c>
      <c r="B19" s="5" t="n">
        <v>1915</v>
      </c>
      <c r="C19" s="5" t="n">
        <v>1676</v>
      </c>
    </row>
    <row r="20">
      <c r="A20" s="4" t="inlineStr">
        <is>
          <t>Deferred tax liabilities, As recognized on balance sheet</t>
        </is>
      </c>
      <c r="B20" s="4" t="inlineStr">
        <is>
          <t xml:space="preserve"> </t>
        </is>
      </c>
      <c r="C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chedule of Income Tax Reconciliation (Details) - EUR (€) € in Thousands</t>
        </is>
      </c>
      <c r="B1" s="2" t="inlineStr">
        <is>
          <t>12 Months Ended</t>
        </is>
      </c>
    </row>
    <row r="2">
      <c r="B2" s="2" t="inlineStr">
        <is>
          <t>Dec. 31, 2020</t>
        </is>
      </c>
      <c r="C2" s="2" t="inlineStr">
        <is>
          <t>Dec. 31, 2019</t>
        </is>
      </c>
      <c r="D2" s="2" t="inlineStr">
        <is>
          <t>Dec. 31, 2018</t>
        </is>
      </c>
    </row>
    <row r="3">
      <c r="A3" s="3" t="inlineStr">
        <is>
          <t>Deferred Income Tax - Schedule Of Deferred Tax Assets And Liabilities</t>
        </is>
      </c>
    </row>
    <row r="4">
      <c r="A4" s="4" t="inlineStr">
        <is>
          <t>Consolidated loss before tax</t>
        </is>
      </c>
      <c r="B4" s="6" t="n">
        <v>-12697</v>
      </c>
      <c r="C4" s="6" t="n">
        <v>-4777</v>
      </c>
      <c r="D4" s="6" t="n">
        <v>-19269</v>
      </c>
    </row>
    <row r="5">
      <c r="A5" s="4" t="inlineStr">
        <is>
          <t>Expected income tax reimbursement</t>
        </is>
      </c>
      <c r="B5" s="5" t="n">
        <v>3120</v>
      </c>
      <c r="C5" s="5" t="n">
        <v>1550</v>
      </c>
    </row>
    <row r="6">
      <c r="A6" s="4" t="inlineStr">
        <is>
          <t>Differences arising from different tax rates</t>
        </is>
      </c>
      <c r="B6" s="5" t="n">
        <v>146</v>
      </c>
      <c r="C6" s="5" t="n">
        <v>-839</v>
      </c>
    </row>
    <row r="7">
      <c r="A7" s="4" t="inlineStr">
        <is>
          <t>Effects of changes in trade tax rates - from temporary differences</t>
        </is>
      </c>
      <c r="B7" s="4" t="inlineStr">
        <is>
          <t xml:space="preserve"> </t>
        </is>
      </c>
      <c r="C7" s="5" t="n">
        <v>16</v>
      </c>
    </row>
    <row r="8">
      <c r="A8" s="4" t="inlineStr">
        <is>
          <t>Effects of changes in trade tax ratess - from loss carry forwards</t>
        </is>
      </c>
      <c r="B8" s="4" t="inlineStr">
        <is>
          <t xml:space="preserve"> </t>
        </is>
      </c>
      <c r="C8" s="5" t="n">
        <v>-2350</v>
      </c>
    </row>
    <row r="9">
      <c r="A9" s="4" t="inlineStr">
        <is>
          <t>Tax increases due to non-deductible expenses</t>
        </is>
      </c>
      <c r="B9" s="5" t="n">
        <v>-982</v>
      </c>
      <c r="C9" s="5" t="n">
        <v>-538</v>
      </c>
    </row>
    <row r="10">
      <c r="A10" s="4" t="inlineStr">
        <is>
          <t>Changes in unrecognized deferred tax assets - from active temporary differences</t>
        </is>
      </c>
      <c r="B10" s="5" t="n">
        <v>188</v>
      </c>
      <c r="C10" s="5" t="n">
        <v>-1217</v>
      </c>
    </row>
    <row r="11">
      <c r="A11" s="4" t="inlineStr">
        <is>
          <t>Changes in unrecognized deferred tax assets - from loss carryforwards</t>
        </is>
      </c>
      <c r="B11" s="5" t="n">
        <v>-2627</v>
      </c>
      <c r="C11" s="5" t="n">
        <v>-4251</v>
      </c>
    </row>
    <row r="12">
      <c r="A12" s="4" t="inlineStr">
        <is>
          <t>Tax-free income (badwill)</t>
        </is>
      </c>
      <c r="B12" s="4" t="inlineStr">
        <is>
          <t xml:space="preserve"> </t>
        </is>
      </c>
      <c r="C12" s="5" t="n">
        <v>4807</v>
      </c>
    </row>
    <row r="13">
      <c r="A13" s="4" t="inlineStr">
        <is>
          <t>Other effects</t>
        </is>
      </c>
      <c r="B13" s="5" t="n">
        <v>-170</v>
      </c>
      <c r="C13" s="5" t="n">
        <v>241</v>
      </c>
    </row>
    <row r="14">
      <c r="A14" s="4" t="inlineStr">
        <is>
          <t>Income tax</t>
        </is>
      </c>
      <c r="B14" s="6" t="n">
        <v>-326</v>
      </c>
      <c r="C14" s="6" t="n">
        <v>-2581</v>
      </c>
      <c r="D14" s="6" t="n">
        <v>103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4" customWidth="1" min="1" max="1"/>
    <col width="14" customWidth="1" min="2" max="2"/>
    <col width="14" customWidth="1" min="3" max="3"/>
    <col width="79" customWidth="1" min="4" max="4"/>
    <col width="14" customWidth="1" min="5" max="5"/>
    <col width="14" customWidth="1" min="6" max="6"/>
    <col width="80" customWidth="1" min="7" max="7"/>
    <col width="14" customWidth="1" min="8" max="8"/>
    <col width="14" customWidth="1" min="9" max="9"/>
  </cols>
  <sheetData>
    <row r="1">
      <c r="A1" s="1" t="inlineStr">
        <is>
          <t>Equity (Details Narrative) - EUR (€)</t>
        </is>
      </c>
      <c r="B1" s="2" t="inlineStr">
        <is>
          <t>Nov. 12, 2020</t>
        </is>
      </c>
      <c r="C1" s="2" t="inlineStr">
        <is>
          <t>Dec. 23, 2016</t>
        </is>
      </c>
      <c r="D1" s="2" t="inlineStr">
        <is>
          <t>Aug. 28, 2015</t>
        </is>
      </c>
      <c r="E1" s="2" t="inlineStr">
        <is>
          <t>Feb. 28, 2015</t>
        </is>
      </c>
      <c r="F1" s="2" t="inlineStr">
        <is>
          <t>Aug. 31, 2020</t>
        </is>
      </c>
      <c r="G1" s="2" t="inlineStr">
        <is>
          <t>Dec. 31, 2020</t>
        </is>
      </c>
      <c r="H1" s="2" t="inlineStr">
        <is>
          <t>Dec. 31, 2019</t>
        </is>
      </c>
      <c r="I1" s="2" t="inlineStr">
        <is>
          <t>Dec. 31, 2018</t>
        </is>
      </c>
    </row>
    <row r="2">
      <c r="A2" s="3" t="inlineStr">
        <is>
          <t>Statement Line Items [Line Items]</t>
        </is>
      </c>
    </row>
    <row r="3">
      <c r="A3" s="4" t="inlineStr">
        <is>
          <t>Number of share capital value issued</t>
        </is>
      </c>
      <c r="G3" s="6" t="n">
        <v>47747515</v>
      </c>
    </row>
    <row r="4">
      <c r="A4" s="4" t="inlineStr">
        <is>
          <t>Share capital</t>
        </is>
      </c>
      <c r="G4" s="5" t="n">
        <v>47747515</v>
      </c>
    </row>
    <row r="5">
      <c r="A5" s="4" t="inlineStr">
        <is>
          <t>Nominal value per share</t>
        </is>
      </c>
      <c r="G5" s="6" t="n">
        <v>1</v>
      </c>
    </row>
    <row r="6">
      <c r="A6" s="4" t="inlineStr">
        <is>
          <t>Share capital amount</t>
        </is>
      </c>
      <c r="H6" s="6" t="n">
        <v>44849365</v>
      </c>
    </row>
    <row r="7">
      <c r="A7" s="4" t="inlineStr">
        <is>
          <t>Outstanding shares, voting right description</t>
        </is>
      </c>
      <c r="G7" s="4" t="inlineStr">
        <is>
          <t>Only those shareholders are listed who are subject to reporting requirements under the German Securities Trading Act (WpHG) and the Securities and Exchange Commission (SEC) and have made a corresponding notification. This includes all shareholders who hold at least 3% of the outstanding shares or voting rights.</t>
        </is>
      </c>
    </row>
    <row r="8">
      <c r="A8" s="4" t="inlineStr">
        <is>
          <t>Allocated to the capital reserve</t>
        </is>
      </c>
      <c r="G8" s="6" t="n">
        <v>123493000</v>
      </c>
      <c r="H8" s="5" t="n">
        <v>118103000</v>
      </c>
    </row>
    <row r="9">
      <c r="A9" s="4" t="inlineStr">
        <is>
          <t>Profit or loss</t>
        </is>
      </c>
      <c r="G9" s="5" t="n">
        <v>-13023000</v>
      </c>
      <c r="H9" s="5" t="n">
        <v>-7358000</v>
      </c>
      <c r="I9" s="6" t="n">
        <v>-8878000</v>
      </c>
    </row>
    <row r="10">
      <c r="A10" s="4" t="inlineStr">
        <is>
          <t>Nominal value</t>
        </is>
      </c>
      <c r="G10" s="5" t="n">
        <v>47748000</v>
      </c>
      <c r="H10" s="5" t="n">
        <v>44849000</v>
      </c>
    </row>
    <row r="11">
      <c r="A11" s="4" t="inlineStr">
        <is>
          <t>Equity procurement costs</t>
        </is>
      </c>
      <c r="G11" s="6" t="n">
        <v>407000</v>
      </c>
      <c r="H11" s="6" t="n">
        <v>2000</v>
      </c>
    </row>
    <row r="12">
      <c r="A12" s="4" t="inlineStr">
        <is>
          <t>2010 Share Option Program [Member]</t>
        </is>
      </c>
    </row>
    <row r="13">
      <c r="A13" s="3" t="inlineStr">
        <is>
          <t>Statement Line Items [Line Items]</t>
        </is>
      </c>
    </row>
    <row r="14">
      <c r="A14" s="4" t="inlineStr">
        <is>
          <t>Number of share options during the period</t>
        </is>
      </c>
      <c r="H14" s="5" t="n">
        <v>23000</v>
      </c>
    </row>
    <row r="15">
      <c r="A15" s="4" t="inlineStr">
        <is>
          <t>2015 Share Option Program [Member]</t>
        </is>
      </c>
    </row>
    <row r="16">
      <c r="A16" s="3" t="inlineStr">
        <is>
          <t>Statement Line Items [Line Items]</t>
        </is>
      </c>
    </row>
    <row r="17">
      <c r="A17" s="4" t="inlineStr">
        <is>
          <t>Nominal value per share</t>
        </is>
      </c>
      <c r="D17" s="6" t="n">
        <v>1</v>
      </c>
    </row>
    <row r="18">
      <c r="A18" s="4" t="inlineStr">
        <is>
          <t>Nominal value</t>
        </is>
      </c>
      <c r="D18" s="6" t="n">
        <v>1814984</v>
      </c>
    </row>
    <row r="19">
      <c r="A19" s="4" t="inlineStr">
        <is>
          <t>Stock option term, description</t>
        </is>
      </c>
      <c r="D19" s="4" t="inlineStr">
        <is>
          <t>Term of five years from the issue date, in other words, until August 27, 2020.</t>
        </is>
      </c>
    </row>
    <row r="20">
      <c r="A20" s="4" t="inlineStr">
        <is>
          <t>Exercising options description</t>
        </is>
      </c>
      <c r="G20" s="4" t="inlineStr">
        <is>
          <t>Exercising the options from a tranche is possible, if at the beginning of the respective exercise period, the price (hereinafter referred to as the "reference price") of a share in Biofrontera Aktiengesellschaft exceeds the exercise price by at least 20%, and a minimum reference price of EUR 5.00 is reached (hereinafter referred to as the "minimum reference price"). The reference price is equal to the arithmetical average (unweighted) of the closing prices on the Frankfurt Stock Exchange in floor trading and Xetra trading for the Company's shares between the 15th and the 5th stock market day (in each case inclusive) before the start of the respective exercise window.</t>
        </is>
      </c>
    </row>
    <row r="21">
      <c r="A21" s="4" t="inlineStr">
        <is>
          <t>Vesting period, term</t>
        </is>
      </c>
      <c r="G21" s="4" t="inlineStr">
        <is>
          <t>5 years</t>
        </is>
      </c>
    </row>
    <row r="22">
      <c r="A22" s="4" t="inlineStr">
        <is>
          <t>2015 Share Option Program [Member] | Top of Range [Member]</t>
        </is>
      </c>
    </row>
    <row r="23">
      <c r="A23" s="3" t="inlineStr">
        <is>
          <t>Statement Line Items [Line Items]</t>
        </is>
      </c>
    </row>
    <row r="24">
      <c r="A24" s="4" t="inlineStr">
        <is>
          <t>Issuance of subscriptions rights</t>
        </is>
      </c>
      <c r="D24" s="5" t="n">
        <v>1814984</v>
      </c>
    </row>
    <row r="25">
      <c r="A25" s="4" t="inlineStr">
        <is>
          <t>Issuance of subscriptions rights, value</t>
        </is>
      </c>
      <c r="D25" s="6" t="n">
        <v>1814984</v>
      </c>
    </row>
    <row r="26">
      <c r="A26" s="4" t="inlineStr">
        <is>
          <t>Authorized Capital I [Member]</t>
        </is>
      </c>
    </row>
    <row r="27">
      <c r="A27" s="3" t="inlineStr">
        <is>
          <t>Statement Line Items [Line Items]</t>
        </is>
      </c>
    </row>
    <row r="28">
      <c r="A28" s="4" t="inlineStr">
        <is>
          <t>Increase in share capital value</t>
        </is>
      </c>
      <c r="D28" s="6" t="n">
        <v>6434646</v>
      </c>
    </row>
    <row r="29">
      <c r="A29" s="4" t="inlineStr">
        <is>
          <t>Value of authorized shares available</t>
        </is>
      </c>
      <c r="G29" s="6" t="n">
        <v>1359864</v>
      </c>
    </row>
    <row r="30">
      <c r="A30" s="4" t="inlineStr">
        <is>
          <t>Authorized Capital III [Member]</t>
        </is>
      </c>
    </row>
    <row r="31">
      <c r="A31" s="3" t="inlineStr">
        <is>
          <t>Statement Line Items [Line Items]</t>
        </is>
      </c>
    </row>
    <row r="32">
      <c r="A32" s="4" t="inlineStr">
        <is>
          <t>Increase in share capital value</t>
        </is>
      </c>
      <c r="E32" s="6" t="n">
        <v>542400</v>
      </c>
    </row>
    <row r="33">
      <c r="A33" s="4" t="inlineStr">
        <is>
          <t>Value of authorized shares available</t>
        </is>
      </c>
      <c r="G33" s="5" t="n">
        <v>249050</v>
      </c>
    </row>
    <row r="34">
      <c r="A34" s="4" t="inlineStr">
        <is>
          <t>Authorized Capital V [Member]</t>
        </is>
      </c>
    </row>
    <row r="35">
      <c r="A35" s="3" t="inlineStr">
        <is>
          <t>Statement Line Items [Line Items]</t>
        </is>
      </c>
    </row>
    <row r="36">
      <c r="A36" s="4" t="inlineStr">
        <is>
          <t>Increase in share capital value</t>
        </is>
      </c>
      <c r="E36" s="6" t="n">
        <v>1814984</v>
      </c>
    </row>
    <row r="37">
      <c r="A37" s="4" t="inlineStr">
        <is>
          <t>Value of authorized shares available</t>
        </is>
      </c>
      <c r="G37" s="5" t="n">
        <v>1554984</v>
      </c>
    </row>
    <row r="38">
      <c r="A38" s="4" t="inlineStr">
        <is>
          <t>Convertible Bond 2020/2021 [Member]</t>
        </is>
      </c>
    </row>
    <row r="39">
      <c r="A39" s="3" t="inlineStr">
        <is>
          <t>Statement Line Items [Line Items]</t>
        </is>
      </c>
    </row>
    <row r="40">
      <c r="A40" s="4" t="inlineStr">
        <is>
          <t>Nominal value per share</t>
        </is>
      </c>
      <c r="F40" s="6" t="n">
        <v>3</v>
      </c>
    </row>
    <row r="41">
      <c r="A41" s="4" t="inlineStr">
        <is>
          <t>Number of subordinated convertible bonds issued value</t>
        </is>
      </c>
      <c r="C41" s="6" t="n">
        <v>5000000</v>
      </c>
    </row>
    <row r="42">
      <c r="A42" s="4" t="inlineStr">
        <is>
          <t>Percentage on annual interest</t>
        </is>
      </c>
      <c r="C42" s="4" t="inlineStr">
        <is>
          <t>7.60%</t>
        </is>
      </c>
    </row>
    <row r="43">
      <c r="A43" s="4" t="inlineStr">
        <is>
          <t>Convertible bonds converted value into shares</t>
        </is>
      </c>
      <c r="G43" s="6" t="n">
        <v>2030800</v>
      </c>
    </row>
    <row r="44">
      <c r="A44" s="4" t="inlineStr">
        <is>
          <t>Convertible bonds converted shares</t>
        </is>
      </c>
      <c r="B44" s="5" t="n">
        <v>2638150</v>
      </c>
      <c r="F44" s="5" t="n">
        <v>2638150</v>
      </c>
      <c r="G44" s="4" t="inlineStr">
        <is>
          <t xml:space="preserve"> </t>
        </is>
      </c>
    </row>
    <row r="45">
      <c r="A45" s="4" t="inlineStr">
        <is>
          <t>Allocated to the capital reserve</t>
        </is>
      </c>
      <c r="B45" s="6" t="n">
        <v>5179000</v>
      </c>
    </row>
    <row r="46">
      <c r="A46" s="4" t="inlineStr">
        <is>
          <t>Profit or loss</t>
        </is>
      </c>
      <c r="B46" s="5" t="n">
        <v>98000</v>
      </c>
    </row>
    <row r="47">
      <c r="A47" s="4" t="inlineStr">
        <is>
          <t>Deducted from the capital reserve</t>
        </is>
      </c>
      <c r="B47" s="6" t="n">
        <v>378000</v>
      </c>
    </row>
    <row r="48">
      <c r="A48" s="4" t="inlineStr">
        <is>
          <t>Convertible Bond 2020/2021 [Member] | Top of Range [Member]</t>
        </is>
      </c>
    </row>
    <row r="49">
      <c r="A49" s="3" t="inlineStr">
        <is>
          <t>Statement Line Items [Line Items]</t>
        </is>
      </c>
    </row>
    <row r="50">
      <c r="A50" s="4" t="inlineStr">
        <is>
          <t>Nominal value per share</t>
        </is>
      </c>
      <c r="F50" s="7" t="n">
        <v>4.5</v>
      </c>
    </row>
    <row r="51">
      <c r="A51" s="4" t="inlineStr">
        <is>
          <t>Convertible Bond 2020/2021 [Member] | Individual Bonds [Member]</t>
        </is>
      </c>
    </row>
    <row r="52">
      <c r="A52" s="3" t="inlineStr">
        <is>
          <t>Statement Line Items [Line Items]</t>
        </is>
      </c>
    </row>
    <row r="53">
      <c r="A53" s="4" t="inlineStr">
        <is>
          <t>Percentage on annual interest</t>
        </is>
      </c>
      <c r="C53" s="4" t="inlineStr">
        <is>
          <t>6.00%</t>
        </is>
      </c>
    </row>
    <row r="54">
      <c r="A54" s="4" t="inlineStr">
        <is>
          <t>Convertible Bond 2017/2022 [Member]</t>
        </is>
      </c>
    </row>
    <row r="55">
      <c r="A55" s="3" t="inlineStr">
        <is>
          <t>Statement Line Items [Line Items]</t>
        </is>
      </c>
    </row>
    <row r="56">
      <c r="A56" s="4" t="inlineStr">
        <is>
          <t>Convertible bonds converted value into shares</t>
        </is>
      </c>
      <c r="H56" s="6" t="n">
        <v>564500</v>
      </c>
    </row>
    <row r="57">
      <c r="A57" s="4" t="inlineStr">
        <is>
          <t>Convertible bonds converted shares</t>
        </is>
      </c>
      <c r="H57" s="5" t="n">
        <v>1188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Schedule of Outstanding Shares (Details) - shares</t>
        </is>
      </c>
      <c r="B1" s="2" t="inlineStr">
        <is>
          <t>Dec. 31, 2020</t>
        </is>
      </c>
      <c r="C1" s="2" t="inlineStr">
        <is>
          <t>Dec. 31, 2019</t>
        </is>
      </c>
    </row>
    <row r="2">
      <c r="A2" s="4" t="inlineStr">
        <is>
          <t>Maruho Deutschland Co., Ltd., Osaka Japan [Member]</t>
        </is>
      </c>
    </row>
    <row r="3">
      <c r="A3" s="3" t="inlineStr">
        <is>
          <t>Statement Line Items [Line Items]</t>
        </is>
      </c>
    </row>
    <row r="4">
      <c r="A4" s="4" t="inlineStr">
        <is>
          <t>Total shares of voting rights assigned</t>
        </is>
      </c>
      <c r="B4" s="5" t="n">
        <v>13399965</v>
      </c>
      <c r="C4" s="5" t="n">
        <v>13047754</v>
      </c>
    </row>
    <row r="5">
      <c r="A5" s="4" t="inlineStr">
        <is>
          <t>Wilhelm Konrad Thomas Zours [Member]</t>
        </is>
      </c>
    </row>
    <row r="6">
      <c r="A6" s="3" t="inlineStr">
        <is>
          <t>Statement Line Items [Line Items]</t>
        </is>
      </c>
    </row>
    <row r="7">
      <c r="A7" s="4" t="inlineStr">
        <is>
          <t>Total shares of voting rights assigned</t>
        </is>
      </c>
      <c r="B7" s="5" t="n">
        <v>14218773</v>
      </c>
      <c r="C7" s="5" t="n">
        <v>13300694</v>
      </c>
    </row>
    <row r="8">
      <c r="A8" s="4" t="inlineStr">
        <is>
          <t>Shareholders [Member]</t>
        </is>
      </c>
    </row>
    <row r="9">
      <c r="A9" s="3" t="inlineStr">
        <is>
          <t>Statement Line Items [Line Items]</t>
        </is>
      </c>
    </row>
    <row r="10">
      <c r="A10" s="4" t="inlineStr">
        <is>
          <t>Free float</t>
        </is>
      </c>
      <c r="B10" s="5" t="n">
        <v>20128777</v>
      </c>
      <c r="C10" s="5" t="n">
        <v>18500917</v>
      </c>
    </row>
    <row r="11">
      <c r="A11" s="4" t="inlineStr">
        <is>
          <t>Total</t>
        </is>
      </c>
      <c r="B11" s="5" t="n">
        <v>47747515</v>
      </c>
      <c r="C11" s="5" t="n">
        <v>448493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6" customWidth="1" min="1" max="1"/>
    <col width="30" customWidth="1" min="2" max="2"/>
    <col width="20" customWidth="1" min="3" max="3"/>
    <col width="20" customWidth="1" min="4" max="4"/>
  </cols>
  <sheetData>
    <row r="1">
      <c r="A1" s="1" t="inlineStr">
        <is>
          <t>Equity - Schedule of Stock Option Program (Details)</t>
        </is>
      </c>
      <c r="B1" s="2" t="inlineStr">
        <is>
          <t>12 Months Ended</t>
        </is>
      </c>
    </row>
    <row r="2">
      <c r="B2" s="2" t="inlineStr">
        <is>
          <t>Dec. 31, 2020shares€ / shares</t>
        </is>
      </c>
      <c r="C2" s="2" t="inlineStr">
        <is>
          <t>Dec. 31, 2019shares</t>
        </is>
      </c>
      <c r="D2" s="2" t="inlineStr">
        <is>
          <t>Dec. 31, 2018shares</t>
        </is>
      </c>
    </row>
    <row r="3">
      <c r="A3" s="3" t="inlineStr">
        <is>
          <t>Statement Line Items [Line Items]</t>
        </is>
      </c>
    </row>
    <row r="4">
      <c r="A4" s="4" t="inlineStr">
        <is>
          <t>Number of options issued | shares</t>
        </is>
      </c>
      <c r="B4" s="5" t="n">
        <v>727750</v>
      </c>
    </row>
    <row r="5">
      <c r="A5" s="4" t="inlineStr">
        <is>
          <t>2015 Share Option Program [Member]</t>
        </is>
      </c>
    </row>
    <row r="6">
      <c r="A6" s="3" t="inlineStr">
        <is>
          <t>Statement Line Items [Line Items]</t>
        </is>
      </c>
    </row>
    <row r="7">
      <c r="A7" s="4" t="inlineStr">
        <is>
          <t>Number of options issued | shares</t>
        </is>
      </c>
      <c r="B7" s="5" t="n">
        <v>1021485</v>
      </c>
      <c r="C7" s="5" t="n">
        <v>1496985</v>
      </c>
      <c r="D7" s="5" t="n">
        <v>1252000</v>
      </c>
    </row>
    <row r="8">
      <c r="A8" s="4" t="inlineStr">
        <is>
          <t>2015 Share Option Program [Member] | Tranche 1 [Member]</t>
        </is>
      </c>
    </row>
    <row r="9">
      <c r="A9" s="3" t="inlineStr">
        <is>
          <t>Statement Line Items [Line Items]</t>
        </is>
      </c>
    </row>
    <row r="10">
      <c r="A10" s="4" t="inlineStr">
        <is>
          <t>Number of options issued | shares</t>
        </is>
      </c>
      <c r="B10" s="5" t="n">
        <v>425000</v>
      </c>
    </row>
    <row r="11">
      <c r="A11" s="4" t="inlineStr">
        <is>
          <t>Date of issue</t>
        </is>
      </c>
      <c r="B11" s="4" t="inlineStr">
        <is>
          <t>Apr. 18,
		2016</t>
        </is>
      </c>
    </row>
    <row r="12">
      <c r="A12" s="4" t="inlineStr">
        <is>
          <t>Exercise price</t>
        </is>
      </c>
      <c r="B12" s="7" t="n">
        <v>2.49</v>
      </c>
    </row>
    <row r="13">
      <c r="A13" s="4" t="inlineStr">
        <is>
          <t>Adjusted exercise price March 2018</t>
        </is>
      </c>
      <c r="B13" s="7" t="n">
        <v>2.25</v>
      </c>
    </row>
    <row r="14">
      <c r="A14" s="4" t="inlineStr">
        <is>
          <t>End of vesting period</t>
        </is>
      </c>
      <c r="B14" s="4" t="inlineStr">
        <is>
          <t>Apr. 18,
		2020</t>
        </is>
      </c>
    </row>
    <row r="15">
      <c r="A15" s="4" t="inlineStr">
        <is>
          <t>End of exercise window</t>
        </is>
      </c>
      <c r="B15" s="4" t="inlineStr">
        <is>
          <t>Apr. 18,
		2022</t>
        </is>
      </c>
    </row>
    <row r="16">
      <c r="A16" s="4" t="inlineStr">
        <is>
          <t>Fair value per option</t>
        </is>
      </c>
      <c r="B16" s="6" t="n">
        <v>1</v>
      </c>
    </row>
    <row r="17">
      <c r="A17" s="4" t="inlineStr">
        <is>
          <t>Share price volatility</t>
        </is>
      </c>
      <c r="B17" s="4" t="inlineStr">
        <is>
          <t>50.59%</t>
        </is>
      </c>
    </row>
    <row r="18">
      <c r="A18" s="4" t="inlineStr">
        <is>
          <t>Dividend yield</t>
        </is>
      </c>
      <c r="B18" s="4" t="inlineStr">
        <is>
          <t>0.00%</t>
        </is>
      </c>
    </row>
    <row r="19">
      <c r="A19" s="4" t="inlineStr">
        <is>
          <t>Share price yield</t>
        </is>
      </c>
      <c r="B19" s="4" t="inlineStr">
        <is>
          <t>2.31%</t>
        </is>
      </c>
    </row>
    <row r="20">
      <c r="A20" s="4" t="inlineStr">
        <is>
          <t>Risk-free interest rate</t>
        </is>
      </c>
      <c r="B20" s="4" t="inlineStr">
        <is>
          <t>5.92%</t>
        </is>
      </c>
    </row>
    <row r="21">
      <c r="A21" s="4" t="inlineStr">
        <is>
          <t>Fluctuation rate</t>
        </is>
      </c>
      <c r="B21" s="4" t="inlineStr">
        <is>
          <t>12.00%</t>
        </is>
      </c>
    </row>
    <row r="22">
      <c r="A22" s="4" t="inlineStr">
        <is>
          <t>2015 Share Option Program [Member] | Tranche 2 [Member]</t>
        </is>
      </c>
    </row>
    <row r="23">
      <c r="A23" s="3" t="inlineStr">
        <is>
          <t>Statement Line Items [Line Items]</t>
        </is>
      </c>
    </row>
    <row r="24">
      <c r="A24" s="4" t="inlineStr">
        <is>
          <t>Number of options issued | shares</t>
        </is>
      </c>
      <c r="B24" s="5" t="n">
        <v>130500</v>
      </c>
    </row>
    <row r="25">
      <c r="A25" s="4" t="inlineStr">
        <is>
          <t>Date of issue</t>
        </is>
      </c>
      <c r="B25" s="4" t="inlineStr">
        <is>
          <t>Jan. 12,
		2016</t>
        </is>
      </c>
    </row>
    <row r="26">
      <c r="A26" s="4" t="inlineStr">
        <is>
          <t>Exercise price</t>
        </is>
      </c>
      <c r="B26" s="7" t="n">
        <v>3.28</v>
      </c>
    </row>
    <row r="27">
      <c r="A27" s="4" t="inlineStr">
        <is>
          <t>Adjusted exercise price March 2018</t>
        </is>
      </c>
      <c r="B27" s="7" t="n">
        <v>3.04</v>
      </c>
    </row>
    <row r="28">
      <c r="A28" s="4" t="inlineStr">
        <is>
          <t>End of vesting period</t>
        </is>
      </c>
      <c r="B28" s="4" t="inlineStr">
        <is>
          <t>Jan. 12,
		2020</t>
        </is>
      </c>
    </row>
    <row r="29">
      <c r="A29" s="4" t="inlineStr">
        <is>
          <t>End of exercise window</t>
        </is>
      </c>
      <c r="B29" s="4" t="inlineStr">
        <is>
          <t>Jan. 12,
		2022</t>
        </is>
      </c>
    </row>
    <row r="30">
      <c r="A30" s="4" t="inlineStr">
        <is>
          <t>Fair value per option</t>
        </is>
      </c>
      <c r="B30" s="7" t="n">
        <v>1.3</v>
      </c>
    </row>
    <row r="31">
      <c r="A31" s="4" t="inlineStr">
        <is>
          <t>Share price volatility</t>
        </is>
      </c>
      <c r="B31" s="4" t="inlineStr">
        <is>
          <t>49.00%</t>
        </is>
      </c>
    </row>
    <row r="32">
      <c r="A32" s="4" t="inlineStr">
        <is>
          <t>Dividend yield</t>
        </is>
      </c>
      <c r="B32" s="4" t="inlineStr">
        <is>
          <t>0.00%</t>
        </is>
      </c>
    </row>
    <row r="33">
      <c r="A33" s="4" t="inlineStr">
        <is>
          <t>Share price yield</t>
        </is>
      </c>
      <c r="B33" s="4" t="inlineStr">
        <is>
          <t>7.00%</t>
        </is>
      </c>
    </row>
    <row r="34">
      <c r="A34" s="4" t="inlineStr">
        <is>
          <t>Risk-free interest rate</t>
        </is>
      </c>
      <c r="B34" s="4" t="inlineStr">
        <is>
          <t>13.26%</t>
        </is>
      </c>
    </row>
    <row r="35">
      <c r="A35" s="4" t="inlineStr">
        <is>
          <t>Fluctuation rate</t>
        </is>
      </c>
      <c r="B35" s="4" t="inlineStr">
        <is>
          <t>12.00%</t>
        </is>
      </c>
    </row>
    <row r="36">
      <c r="A36" s="4" t="inlineStr">
        <is>
          <t>2015 Share Option Program [Member] | Tranche 3 [Member]</t>
        </is>
      </c>
    </row>
    <row r="37">
      <c r="A37" s="3" t="inlineStr">
        <is>
          <t>Statement Line Items [Line Items]</t>
        </is>
      </c>
    </row>
    <row r="38">
      <c r="A38" s="4" t="inlineStr">
        <is>
          <t>Number of options issued | shares</t>
        </is>
      </c>
      <c r="B38" s="5" t="n">
        <v>329000</v>
      </c>
    </row>
    <row r="39">
      <c r="A39" s="4" t="inlineStr">
        <is>
          <t>Date of issue</t>
        </is>
      </c>
      <c r="B39" s="4" t="inlineStr">
        <is>
          <t>Apr. 28,
		2017</t>
        </is>
      </c>
    </row>
    <row r="40">
      <c r="A40" s="4" t="inlineStr">
        <is>
          <t>Exercise price</t>
        </is>
      </c>
      <c r="B40" s="7" t="n">
        <v>4.02</v>
      </c>
    </row>
    <row r="41">
      <c r="A41" s="4" t="inlineStr">
        <is>
          <t>Adjusted exercise price March 2018</t>
        </is>
      </c>
      <c r="B41" s="7" t="n">
        <v>3.78</v>
      </c>
    </row>
    <row r="42">
      <c r="A42" s="4" t="inlineStr">
        <is>
          <t>End of vesting period</t>
        </is>
      </c>
      <c r="B42" s="4" t="inlineStr">
        <is>
          <t>Apr. 28,
		2021</t>
        </is>
      </c>
    </row>
    <row r="43">
      <c r="A43" s="4" t="inlineStr">
        <is>
          <t>End of exercise window</t>
        </is>
      </c>
      <c r="B43" s="4" t="inlineStr">
        <is>
          <t>Apr. 28,
		2023</t>
        </is>
      </c>
    </row>
    <row r="44">
      <c r="A44" s="4" t="inlineStr">
        <is>
          <t>Fair value per option</t>
        </is>
      </c>
      <c r="B44" s="7" t="n">
        <v>1.56</v>
      </c>
    </row>
    <row r="45">
      <c r="A45" s="4" t="inlineStr">
        <is>
          <t>Share price volatility</t>
        </is>
      </c>
      <c r="B45" s="4" t="inlineStr">
        <is>
          <t>47.00%</t>
        </is>
      </c>
    </row>
    <row r="46">
      <c r="A46" s="4" t="inlineStr">
        <is>
          <t>Dividend yield</t>
        </is>
      </c>
      <c r="B46" s="4" t="inlineStr">
        <is>
          <t>0.00%</t>
        </is>
      </c>
    </row>
    <row r="47">
      <c r="A47" s="4" t="inlineStr">
        <is>
          <t>Share price yield</t>
        </is>
      </c>
      <c r="B47" s="4" t="inlineStr">
        <is>
          <t>7.50%</t>
        </is>
      </c>
    </row>
    <row r="48">
      <c r="A48" s="4" t="inlineStr">
        <is>
          <t>Risk-free interest rate</t>
        </is>
      </c>
      <c r="B48" s="4" t="inlineStr">
        <is>
          <t>13.94%</t>
        </is>
      </c>
    </row>
    <row r="49">
      <c r="A49" s="4" t="inlineStr">
        <is>
          <t>Fluctuation rate</t>
        </is>
      </c>
      <c r="B49" s="4" t="inlineStr">
        <is>
          <t>12.00%</t>
        </is>
      </c>
    </row>
    <row r="50">
      <c r="A50" s="4" t="inlineStr">
        <is>
          <t>2015 Share Option Program [Member] | Tranche 4 [Member]</t>
        </is>
      </c>
    </row>
    <row r="51">
      <c r="A51" s="3" t="inlineStr">
        <is>
          <t>Statement Line Items [Line Items]</t>
        </is>
      </c>
    </row>
    <row r="52">
      <c r="A52" s="4" t="inlineStr">
        <is>
          <t>Number of options issued | shares</t>
        </is>
      </c>
      <c r="B52" s="5" t="n">
        <v>300500</v>
      </c>
    </row>
    <row r="53">
      <c r="A53" s="4" t="inlineStr">
        <is>
          <t>Date of issue</t>
        </is>
      </c>
      <c r="B53" s="4" t="inlineStr">
        <is>
          <t>Nov. 28,
		2017</t>
        </is>
      </c>
    </row>
    <row r="54">
      <c r="A54" s="4" t="inlineStr">
        <is>
          <t>Exercise price</t>
        </is>
      </c>
      <c r="B54" s="7" t="n">
        <v>3.33</v>
      </c>
    </row>
    <row r="55">
      <c r="A55" s="4" t="inlineStr">
        <is>
          <t>Adjusted exercise price March 2018</t>
        </is>
      </c>
      <c r="B55" s="7" t="n">
        <v>3.09</v>
      </c>
    </row>
    <row r="56">
      <c r="A56" s="4" t="inlineStr">
        <is>
          <t>End of vesting period</t>
        </is>
      </c>
      <c r="B56" s="4" t="inlineStr">
        <is>
          <t>Nov. 28,
		2021</t>
        </is>
      </c>
    </row>
    <row r="57">
      <c r="A57" s="4" t="inlineStr">
        <is>
          <t>End of exercise window</t>
        </is>
      </c>
      <c r="B57" s="4" t="inlineStr">
        <is>
          <t>Nov. 28,
		2023</t>
        </is>
      </c>
    </row>
    <row r="58">
      <c r="A58" s="4" t="inlineStr">
        <is>
          <t>Fair value per option</t>
        </is>
      </c>
      <c r="B58" s="7" t="n">
        <v>1.48</v>
      </c>
    </row>
    <row r="59">
      <c r="A59" s="4" t="inlineStr">
        <is>
          <t>Share price volatility</t>
        </is>
      </c>
      <c r="B59" s="4" t="inlineStr">
        <is>
          <t>46.00%</t>
        </is>
      </c>
    </row>
    <row r="60">
      <c r="A60" s="4" t="inlineStr">
        <is>
          <t>Dividend yield</t>
        </is>
      </c>
      <c r="B60" s="4" t="inlineStr">
        <is>
          <t>0.00%</t>
        </is>
      </c>
    </row>
    <row r="61">
      <c r="A61" s="4" t="inlineStr">
        <is>
          <t>Share price yield</t>
        </is>
      </c>
      <c r="B61" s="4" t="inlineStr">
        <is>
          <t>7.60%</t>
        </is>
      </c>
    </row>
    <row r="62">
      <c r="A62" s="4" t="inlineStr">
        <is>
          <t>Risk-free interest rate</t>
        </is>
      </c>
      <c r="B62" s="4" t="inlineStr">
        <is>
          <t>14.05%</t>
        </is>
      </c>
    </row>
    <row r="63">
      <c r="A63" s="4" t="inlineStr">
        <is>
          <t>Fluctuation rate</t>
        </is>
      </c>
      <c r="B63" s="4" t="inlineStr">
        <is>
          <t>12.00%</t>
        </is>
      </c>
    </row>
    <row r="64">
      <c r="A64" s="4" t="inlineStr">
        <is>
          <t>2015 Share Option Program [Member] | Tranche 5 [Member]</t>
        </is>
      </c>
    </row>
    <row r="65">
      <c r="A65" s="3" t="inlineStr">
        <is>
          <t>Statement Line Items [Line Items]</t>
        </is>
      </c>
    </row>
    <row r="66">
      <c r="A66" s="4" t="inlineStr">
        <is>
          <t>Number of options issued | shares</t>
        </is>
      </c>
      <c r="B66" s="5" t="n">
        <v>180000</v>
      </c>
    </row>
    <row r="67">
      <c r="A67" s="4" t="inlineStr">
        <is>
          <t>Date of issue</t>
        </is>
      </c>
      <c r="B67" s="4" t="inlineStr">
        <is>
          <t>Jul. 5,
		2018</t>
        </is>
      </c>
    </row>
    <row r="68">
      <c r="A68" s="4" t="inlineStr">
        <is>
          <t>Exercise price</t>
        </is>
      </c>
      <c r="B68" s="7" t="n">
        <v>5.73</v>
      </c>
    </row>
    <row r="69">
      <c r="A69" s="4" t="inlineStr">
        <is>
          <t>Adjusted exercise price March 2018</t>
        </is>
      </c>
      <c r="B69" s="4" t="inlineStr">
        <is>
          <t xml:space="preserve"> </t>
        </is>
      </c>
    </row>
    <row r="70">
      <c r="A70" s="4" t="inlineStr">
        <is>
          <t>End of vesting period</t>
        </is>
      </c>
      <c r="B70" s="4" t="inlineStr">
        <is>
          <t>Jul. 5,
		2022</t>
        </is>
      </c>
    </row>
    <row r="71">
      <c r="A71" s="4" t="inlineStr">
        <is>
          <t>End of exercise window</t>
        </is>
      </c>
      <c r="B71" s="4" t="inlineStr">
        <is>
          <t>Jul. 5,
		2024</t>
        </is>
      </c>
    </row>
    <row r="72">
      <c r="A72" s="4" t="inlineStr">
        <is>
          <t>Fair value per option</t>
        </is>
      </c>
      <c r="B72" s="7" t="n">
        <v>2.35</v>
      </c>
    </row>
    <row r="73">
      <c r="A73" s="4" t="inlineStr">
        <is>
          <t>Share price volatility</t>
        </is>
      </c>
      <c r="B73" s="4" t="inlineStr">
        <is>
          <t>47.00%</t>
        </is>
      </c>
    </row>
    <row r="74">
      <c r="A74" s="4" t="inlineStr">
        <is>
          <t>Dividend yield</t>
        </is>
      </c>
      <c r="B74" s="4" t="inlineStr">
        <is>
          <t>0.00%</t>
        </is>
      </c>
    </row>
    <row r="75">
      <c r="A75" s="4" t="inlineStr">
        <is>
          <t>Share price yield</t>
        </is>
      </c>
      <c r="B75" s="4" t="inlineStr">
        <is>
          <t>7.60%</t>
        </is>
      </c>
    </row>
    <row r="76">
      <c r="A76" s="4" t="inlineStr">
        <is>
          <t>Risk-free interest rate</t>
        </is>
      </c>
      <c r="B76" s="4" t="inlineStr">
        <is>
          <t>14.03%</t>
        </is>
      </c>
    </row>
    <row r="77">
      <c r="A77" s="4" t="inlineStr">
        <is>
          <t>Fluctuation rate</t>
        </is>
      </c>
      <c r="B77" s="4" t="inlineStr">
        <is>
          <t>9.00%</t>
        </is>
      </c>
    </row>
    <row r="78">
      <c r="A78" s="4" t="inlineStr">
        <is>
          <t>2015 Share Option Program [Member] | Tranche 6 [Member]</t>
        </is>
      </c>
    </row>
    <row r="79">
      <c r="A79" s="3" t="inlineStr">
        <is>
          <t>Statement Line Items [Line Items]</t>
        </is>
      </c>
    </row>
    <row r="80">
      <c r="A80" s="4" t="inlineStr">
        <is>
          <t>Number of options issued | shares</t>
        </is>
      </c>
      <c r="B80" s="5" t="n">
        <v>333485</v>
      </c>
    </row>
    <row r="81">
      <c r="A81" s="4" t="inlineStr">
        <is>
          <t>Date of issue</t>
        </is>
      </c>
      <c r="B81" s="4" t="inlineStr">
        <is>
          <t>May 14,
		2019</t>
        </is>
      </c>
    </row>
    <row r="82">
      <c r="A82" s="4" t="inlineStr">
        <is>
          <t>Exercise price</t>
        </is>
      </c>
      <c r="B82" s="9" t="n">
        <v>6.708</v>
      </c>
    </row>
    <row r="83">
      <c r="A83" s="4" t="inlineStr">
        <is>
          <t>Adjusted exercise price March 2018</t>
        </is>
      </c>
      <c r="B83" s="4" t="inlineStr">
        <is>
          <t xml:space="preserve"> </t>
        </is>
      </c>
    </row>
    <row r="84">
      <c r="A84" s="4" t="inlineStr">
        <is>
          <t>End of vesting period</t>
        </is>
      </c>
      <c r="B84" s="4" t="inlineStr">
        <is>
          <t>May 14,
		2023</t>
        </is>
      </c>
    </row>
    <row r="85">
      <c r="A85" s="4" t="inlineStr">
        <is>
          <t>End of exercise window</t>
        </is>
      </c>
      <c r="B85" s="4" t="inlineStr">
        <is>
          <t>May 14,
		2025</t>
        </is>
      </c>
    </row>
    <row r="86">
      <c r="A86" s="4" t="inlineStr">
        <is>
          <t>Fair value per option</t>
        </is>
      </c>
      <c r="B86" s="7" t="n">
        <v>2.55</v>
      </c>
    </row>
    <row r="87">
      <c r="A87" s="4" t="inlineStr">
        <is>
          <t>Share price volatility</t>
        </is>
      </c>
      <c r="B87" s="4" t="inlineStr">
        <is>
          <t>47.30%</t>
        </is>
      </c>
    </row>
    <row r="88">
      <c r="A88" s="4" t="inlineStr">
        <is>
          <t>Dividend yield</t>
        </is>
      </c>
      <c r="B88" s="4" t="inlineStr">
        <is>
          <t>0.00%</t>
        </is>
      </c>
    </row>
    <row r="89">
      <c r="A89" s="4" t="inlineStr">
        <is>
          <t>Share price yield</t>
        </is>
      </c>
      <c r="B89" s="4" t="inlineStr">
        <is>
          <t>7.60%</t>
        </is>
      </c>
    </row>
    <row r="90">
      <c r="A90" s="4" t="inlineStr">
        <is>
          <t>Risk-free interest rate</t>
        </is>
      </c>
      <c r="B90" s="4" t="inlineStr">
        <is>
          <t>13.35%</t>
        </is>
      </c>
    </row>
    <row r="91">
      <c r="A91" s="4" t="inlineStr">
        <is>
          <t>Fluctuation rate</t>
        </is>
      </c>
      <c r="B91" s="4" t="inlineStr">
        <is>
          <t>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nd Tangible Assets</t>
        </is>
      </c>
      <c r="B1" s="2" t="inlineStr">
        <is>
          <t>12 Months Ended</t>
        </is>
      </c>
    </row>
    <row r="2">
      <c r="B2" s="2" t="inlineStr">
        <is>
          <t>Dec. 31, 2020</t>
        </is>
      </c>
    </row>
    <row r="3">
      <c r="A3" s="3" t="inlineStr">
        <is>
          <t>Intangible And Tangible Assets</t>
        </is>
      </c>
    </row>
    <row r="4">
      <c r="A4" s="4" t="inlineStr">
        <is>
          <t>Intangible and Tangible Assets</t>
        </is>
      </c>
      <c r="B4" s="4" t="inlineStr">
        <is>
          <t xml:space="preserve">1. Intangible and tangible assets In the 2020 financial year, impairment losses on tangible
assets were recognized in the amount of EUR 0 thousand (previous year: EUR 527 thousand) and on intangible assets in the amount of EUR
2,001 thousand (previous year: EUR 0 thousand). The impairment losses on property, plant and equipment in the previous year were included
in the cost of sales, and those on intangible assets are also included in the cost of sales. The cost of short-term and low-value leases amounts
to EUR 374 thousand (previous year: EUR 386 thousand). The income from a sublease agreement amounts to EUR 33 thousand (previous year:
EUR 34 thousand). Intangible assets include the marketing license for
Xepi® acquired as part of the acquisition of Cutanea Life Sciences, Inc. on March 25, 2019 in the amount of EUR 16,720 thousand.
The acquisition costs of the license amounted to EUR 23,604 thousand translated at the acquisition date and will be amortized over a useful
life of 139 months corresponding to the term of the license agreement. Biofrontera uses external and internal sources of
information to evaluate at each reporting date whether there are any indications of impairment or a reversal of impairment. As of March 31, 2020, an impairment loss of EUR 2,001
thousand was recognized on the value in use of EUR 21,981 thousand on the license. Within the framework of the impairment in fiscal year
2020, term-specific cost of capital rates in the range of 8.87% to 9.07% were used. A change in the expected profits from the sale of
Xepi® of +5% (-5%) would result in a change in the impairment of EUR 1,151 thousand; an increase or decrease in the weighted average
cost of capital of 1% would result in a decrease in the impairment of EUR 1,550 thousand and an increase in the impairment of EUR 1,696
thousand, respectively. Due to the COVID-19 pandemic, the planned re-launch
to better position Xepi was prevented. The resulting reduced sales of Xepi® have led to a reassessment of the medium-term business
and earnings outlook. As of December 31, 2020, Biofrontera has not identified any indication for impairment or reversal of impairment. Tangible and intangible assets are composed as follows: Statement of changes in non-current assets for 2020
in EUR thousands Purchase and production cost Accumulated depreciation and amortization Carrying amounts
Jan. 01,2020 Currency Additions Disposals Dec. 31, 2020 Jan. 01, 2020 Currency Additions Disposals Dec. 31, 2020 Dec. 31, 2020 Jan. 01, 2020
Tangible assets and leases
Operating and business equipment 3,647 (46 ) 548 (191 ) 3,958 (2,492 ) 18 (276 ) 176 (2,574 ) 1,385 1,155
Right-of-use leasing properties 3,560 - 653 - 4,213 (505 ) - (722 ) - (1,227 ) 2,986 3,055
Right-of-use leasing tangible assets 1,612 - 166 - 1,778 (592 ) - (505 ) - (1,098 ) 681 1,020
8,819 (46 ) 1,367 (191 ) 9,949 (3,589 ) 18 (1,503 ) 176 (4,898 ) 5,051 5,230
Intangible assets
Software and licenses 206 (2 ) 25 (1 ) 227 (190 ) 2 (14 ) 1 (201 ) 27 16
Right-of-use assets 24,474 (2,138 ) - - 22,336 (2,356 ) 582 (3,816 ) - (5,590 ) 16,746 22,118
Intangible assets under development 715 - 201 - 916 - - - - - 916 715
25,395 (2,140 ) 226 (1 ) 23,480 (2,546 ) 584 (3,830 ) 1 (5,791 ) 17,689 22,849
34,214 (2,185 ) 1,593 (193 ) 33,429 (6,135 ) 601 (5,333 ) 177 (10,689 ) 22,740 28,079 Statement of changes in non-current assets for 2019
in EUR thousands Purchase and production cost Accumulated depreciation and amortization Carrying amounts
Jan 01, 2019 Currency Additions Change of Disposals Dec. 31, 2019 Jan. 01, 2019 Currency Additions Disposals Dec. 31, 2019 Dec. 31, 2019 Jan. 01, 2019
Tangible assets and leases
Operating and business equipment 4,104 2 1,294 1,340 (3,093 ) 3,647 (3,309 ) (1 ) (482 ) 1,300 (2,492 ) 1,155 795
Right-of-use leasing properties 1,768 - 1,792 - - 3,560 - - (505 ) - (505 ) 3,055 1,768
Right-of-use leasing tangible assets 567 - 1,045 - - 1,612 - - (592 ) - (592 ) 1,020 567
6,439 2 4,131 1,340 (3,093 ) 8,819 (3,309 ) (1 ) (1,579 ) 1,300 (3,589 ) 5,230 3,130
Intangible assets
Software and licenses 446 - 20 - (260 ) 206 (427 ) - (21 ) 258 (190 ) 16 19
Right-of-use-assets 1,101 (69 ) 92 23,604 (254 ) 24,474 (1,035 ) 5 (1,556 ) 230 (2,356 ) 22,118 66
Intangible asset under development 267 - 448 - - 715 - - - - - 715 267
1,814 (69 ) 560 23,604 (514 ) 25,395 (1,462 ) 5 (1,577 ) 488 (2,546 ) 22,849 352
8,253 (67 ) 4,691 24,944 (3,607 ) 34,214 (4,771 ) 4 (3,156 ) 1,788 (6,135 ) 28,079 3,48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37" customWidth="1" min="2" max="2"/>
    <col width="37" customWidth="1" min="3" max="3"/>
  </cols>
  <sheetData>
    <row r="1">
      <c r="A1" s="1" t="inlineStr">
        <is>
          <t>Equity - Schedule of Stock Option Activity (Details)</t>
        </is>
      </c>
      <c r="B1" s="2" t="inlineStr">
        <is>
          <t>12 Months Ended</t>
        </is>
      </c>
    </row>
    <row r="2">
      <c r="B2" s="2" t="inlineStr">
        <is>
          <t>Dec. 31, 2020EUR (€)shares€ / shares</t>
        </is>
      </c>
      <c r="C2" s="2" t="inlineStr">
        <is>
          <t>Dec. 31, 2019EUR (€)shares€ / shares</t>
        </is>
      </c>
    </row>
    <row r="3">
      <c r="A3" s="3" t="inlineStr">
        <is>
          <t>Statement Line Items [Line Items]</t>
        </is>
      </c>
    </row>
    <row r="4">
      <c r="A4" s="4" t="inlineStr">
        <is>
          <t>Granted during the period</t>
        </is>
      </c>
      <c r="B4" s="5" t="n">
        <v>755750</v>
      </c>
    </row>
    <row r="5">
      <c r="A5" s="4" t="inlineStr">
        <is>
          <t>Forfeited during the period</t>
        </is>
      </c>
      <c r="B5" s="5" t="n">
        <v>28000</v>
      </c>
    </row>
    <row r="6">
      <c r="A6" s="4" t="inlineStr">
        <is>
          <t>Exercised during the period</t>
        </is>
      </c>
      <c r="B6" s="4" t="inlineStr">
        <is>
          <t xml:space="preserve"> </t>
        </is>
      </c>
    </row>
    <row r="7">
      <c r="A7" s="4" t="inlineStr">
        <is>
          <t>Expired during the period</t>
        </is>
      </c>
      <c r="B7" s="4" t="inlineStr">
        <is>
          <t xml:space="preserve"> </t>
        </is>
      </c>
    </row>
    <row r="8">
      <c r="A8" s="4" t="inlineStr">
        <is>
          <t>Outstanding at the end of the period</t>
        </is>
      </c>
      <c r="B8" s="5" t="n">
        <v>727750</v>
      </c>
    </row>
    <row r="9">
      <c r="A9" s="4" t="inlineStr">
        <is>
          <t>Exercisable at the end of the period</t>
        </is>
      </c>
      <c r="B9" s="4" t="inlineStr">
        <is>
          <t xml:space="preserve"> </t>
        </is>
      </c>
    </row>
    <row r="10">
      <c r="A10" s="4" t="inlineStr">
        <is>
          <t>Cost | €</t>
        </is>
      </c>
      <c r="B10" s="6" t="n">
        <v>183000</v>
      </c>
    </row>
    <row r="11">
      <c r="A11" s="4" t="inlineStr">
        <is>
          <t>2015 Share Option Program [Member]</t>
        </is>
      </c>
    </row>
    <row r="12">
      <c r="A12" s="3" t="inlineStr">
        <is>
          <t>Statement Line Items [Line Items]</t>
        </is>
      </c>
    </row>
    <row r="13">
      <c r="A13" s="4" t="inlineStr">
        <is>
          <t>Outstanding at the beginning of the period</t>
        </is>
      </c>
      <c r="B13" s="5" t="n">
        <v>1496985</v>
      </c>
      <c r="C13" s="5" t="n">
        <v>1252000</v>
      </c>
    </row>
    <row r="14">
      <c r="A14" s="4" t="inlineStr">
        <is>
          <t>Granted during the period</t>
        </is>
      </c>
      <c r="B14" s="4" t="inlineStr">
        <is>
          <t xml:space="preserve"> </t>
        </is>
      </c>
      <c r="C14" s="5" t="n">
        <v>333485</v>
      </c>
    </row>
    <row r="15">
      <c r="A15" s="4" t="inlineStr">
        <is>
          <t>Forfeited during the period</t>
        </is>
      </c>
      <c r="B15" s="5" t="n">
        <v>215500</v>
      </c>
      <c r="C15" s="5" t="n">
        <v>88500</v>
      </c>
    </row>
    <row r="16">
      <c r="A16" s="4" t="inlineStr">
        <is>
          <t>Exercised during the period</t>
        </is>
      </c>
      <c r="B16" s="5" t="n">
        <v>260000</v>
      </c>
      <c r="C16" s="4" t="inlineStr">
        <is>
          <t xml:space="preserve"> </t>
        </is>
      </c>
    </row>
    <row r="17">
      <c r="A17" s="4" t="inlineStr">
        <is>
          <t>Expired during the period</t>
        </is>
      </c>
      <c r="B17" s="4" t="inlineStr">
        <is>
          <t xml:space="preserve"> </t>
        </is>
      </c>
      <c r="C17" s="4" t="inlineStr">
        <is>
          <t xml:space="preserve"> </t>
        </is>
      </c>
    </row>
    <row r="18">
      <c r="A18" s="4" t="inlineStr">
        <is>
          <t>Outstanding at the end of the period</t>
        </is>
      </c>
      <c r="B18" s="5" t="n">
        <v>1021485</v>
      </c>
      <c r="C18" s="5" t="n">
        <v>1496985</v>
      </c>
    </row>
    <row r="19">
      <c r="A19" s="4" t="inlineStr">
        <is>
          <t>Exercisable at the end of the period</t>
        </is>
      </c>
      <c r="B19" s="4" t="inlineStr">
        <is>
          <t xml:space="preserve"> </t>
        </is>
      </c>
      <c r="C19" s="4" t="inlineStr">
        <is>
          <t xml:space="preserve"> </t>
        </is>
      </c>
    </row>
    <row r="20">
      <c r="A20" s="4" t="inlineStr">
        <is>
          <t>Weighted average of remaining contractual life</t>
        </is>
      </c>
      <c r="B20" s="4" t="inlineStr">
        <is>
          <t>35 months</t>
        </is>
      </c>
      <c r="C20" s="4" t="inlineStr">
        <is>
          <t>44 months</t>
        </is>
      </c>
    </row>
    <row r="21">
      <c r="A21" s="4" t="inlineStr">
        <is>
          <t>Cost | €</t>
        </is>
      </c>
      <c r="B21" s="6" t="n">
        <v>293000</v>
      </c>
      <c r="C21" s="6" t="n">
        <v>360000</v>
      </c>
    </row>
    <row r="22">
      <c r="A22" s="4" t="inlineStr">
        <is>
          <t>2015 Share Option Programme [Member] | Bottom of Range [Member]</t>
        </is>
      </c>
    </row>
    <row r="23">
      <c r="A23" s="3" t="inlineStr">
        <is>
          <t>Statement Line Items [Line Items]</t>
        </is>
      </c>
    </row>
    <row r="24">
      <c r="A24" s="4" t="inlineStr">
        <is>
          <t>Range of exercise prices for outstanding options | € / shares</t>
        </is>
      </c>
      <c r="B24" s="7" t="n">
        <v>2.25</v>
      </c>
      <c r="C24" s="7" t="n">
        <v>2.25</v>
      </c>
    </row>
    <row r="25">
      <c r="A25" s="4" t="inlineStr">
        <is>
          <t>2015 Share Option Programme [Member] | Top of Range [Member]</t>
        </is>
      </c>
    </row>
    <row r="26">
      <c r="A26" s="3" t="inlineStr">
        <is>
          <t>Statement Line Items [Line Items]</t>
        </is>
      </c>
    </row>
    <row r="27">
      <c r="A27" s="4" t="inlineStr">
        <is>
          <t>Range of exercise prices for outstanding options | € / shares</t>
        </is>
      </c>
      <c r="B27" s="9" t="n">
        <v>6.708</v>
      </c>
      <c r="C27" s="9" t="n">
        <v>6.7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Liabilities (Details Narrative) - EUR (€) € in Thousands</t>
        </is>
      </c>
      <c r="B1" s="2" t="inlineStr">
        <is>
          <t>12 Months Ended</t>
        </is>
      </c>
    </row>
    <row r="2">
      <c r="B2" s="2" t="inlineStr">
        <is>
          <t>Dec. 31, 2020</t>
        </is>
      </c>
      <c r="C2" s="2" t="inlineStr">
        <is>
          <t>Dec. 31, 2019</t>
        </is>
      </c>
    </row>
    <row r="3">
      <c r="A3" s="3" t="inlineStr">
        <is>
          <t>Statement Line Items [Line Items]</t>
        </is>
      </c>
    </row>
    <row r="4">
      <c r="A4" s="4" t="inlineStr">
        <is>
          <t>Leasing liabilities amounts</t>
        </is>
      </c>
      <c r="B4" s="6" t="n">
        <v>3715</v>
      </c>
      <c r="C4" s="6" t="n">
        <v>4025</v>
      </c>
    </row>
    <row r="5">
      <c r="A5" s="4" t="inlineStr">
        <is>
          <t>Loan Agreement [Member] | European Investment Bank [Member]</t>
        </is>
      </c>
    </row>
    <row r="6">
      <c r="A6" s="3" t="inlineStr">
        <is>
          <t>Statement Line Items [Line Items]</t>
        </is>
      </c>
    </row>
    <row r="7">
      <c r="A7" s="4" t="inlineStr">
        <is>
          <t>Carrying amount liability component</t>
        </is>
      </c>
      <c r="B7" s="5" t="n">
        <v>16901</v>
      </c>
      <c r="C7" s="5" t="n">
        <v>15684</v>
      </c>
    </row>
    <row r="8">
      <c r="A8" s="4" t="inlineStr">
        <is>
          <t>Discounted interest payment and fair value performance</t>
        </is>
      </c>
      <c r="B8" s="5" t="n">
        <v>1174</v>
      </c>
      <c r="C8" s="5" t="n">
        <v>1462</v>
      </c>
    </row>
    <row r="9">
      <c r="A9" s="4" t="inlineStr">
        <is>
          <t>Undiscounted interest payment</t>
        </is>
      </c>
      <c r="B9" s="6" t="n">
        <v>1244</v>
      </c>
      <c r="C9" s="6" t="n">
        <v>20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Financial Liabilities (Details) - EUR (€) € in Thousands</t>
        </is>
      </c>
      <c r="B1" s="2" t="inlineStr">
        <is>
          <t>Dec. 31, 2020</t>
        </is>
      </c>
      <c r="C1" s="2" t="inlineStr">
        <is>
          <t>Dec. 31, 2019</t>
        </is>
      </c>
    </row>
    <row r="2">
      <c r="A2" s="3" t="inlineStr">
        <is>
          <t>Disclosure of financial liabilities [abstract]</t>
        </is>
      </c>
    </row>
    <row r="3">
      <c r="A3" s="4" t="inlineStr">
        <is>
          <t>Convertible bond 2017/2022</t>
        </is>
      </c>
      <c r="B3" s="6" t="n">
        <v>2003</v>
      </c>
      <c r="C3" s="6" t="n">
        <v>1977</v>
      </c>
    </row>
    <row r="4">
      <c r="A4" s="4" t="inlineStr">
        <is>
          <t>EIB loan 2017</t>
        </is>
      </c>
      <c r="B4" s="5" t="n">
        <v>12484</v>
      </c>
      <c r="C4" s="5" t="n">
        <v>11845</v>
      </c>
    </row>
    <row r="5">
      <c r="A5" s="4" t="inlineStr">
        <is>
          <t>EIB loan 2019</t>
        </is>
      </c>
      <c r="B5" s="5" t="n">
        <v>5591</v>
      </c>
      <c r="C5" s="5" t="n">
        <v>5301</v>
      </c>
    </row>
    <row r="6">
      <c r="A6" s="4" t="inlineStr">
        <is>
          <t>Leasing liabilities</t>
        </is>
      </c>
      <c r="B6" s="5" t="n">
        <v>2657</v>
      </c>
      <c r="C6" s="5" t="n">
        <v>2987</v>
      </c>
    </row>
    <row r="7">
      <c r="A7" s="4" t="inlineStr">
        <is>
          <t>Total non-current financial liabilities</t>
        </is>
      </c>
      <c r="B7" s="5" t="n">
        <v>22736</v>
      </c>
      <c r="C7" s="5" t="n">
        <v>22110</v>
      </c>
    </row>
    <row r="8">
      <c r="A8" s="4" t="inlineStr">
        <is>
          <t>Leasing liabilities</t>
        </is>
      </c>
      <c r="B8" s="5" t="n">
        <v>1057</v>
      </c>
      <c r="C8" s="5" t="n">
        <v>1038</v>
      </c>
    </row>
    <row r="9">
      <c r="A9" s="4" t="inlineStr">
        <is>
          <t>Other current liabilities</t>
        </is>
      </c>
      <c r="B9" s="5" t="n">
        <v>82</v>
      </c>
      <c r="C9" s="5" t="n">
        <v>174</v>
      </c>
    </row>
    <row r="10">
      <c r="A10" s="4" t="inlineStr">
        <is>
          <t>Total current financial liabilities</t>
        </is>
      </c>
      <c r="B10" s="6" t="n">
        <v>1139</v>
      </c>
      <c r="C10" s="6" t="n">
        <v>12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ontractual Interest and Repayment Obligation to Convertible Bonds and EIB Loan (Details) - EUR (€) € in Thousands</t>
        </is>
      </c>
      <c r="B1" s="2" t="inlineStr">
        <is>
          <t>12 Months Ended</t>
        </is>
      </c>
    </row>
    <row r="2">
      <c r="B2" s="2" t="inlineStr">
        <is>
          <t>Dec. 31, 2020</t>
        </is>
      </c>
      <c r="C2" s="2" t="inlineStr">
        <is>
          <t>Dec. 31, 2019</t>
        </is>
      </c>
    </row>
    <row r="3">
      <c r="A3" s="4" t="inlineStr">
        <is>
          <t>Convertible Bond 2017/2022 [Member]</t>
        </is>
      </c>
    </row>
    <row r="4">
      <c r="A4" s="3" t="inlineStr">
        <is>
          <t>Statement Line Items [Line Items]</t>
        </is>
      </c>
    </row>
    <row r="5">
      <c r="A5" s="4" t="inlineStr">
        <is>
          <t>Principal repayment</t>
        </is>
      </c>
      <c r="B5" s="6" t="n">
        <v>2031</v>
      </c>
      <c r="C5" s="6" t="n">
        <v>2031</v>
      </c>
    </row>
    <row r="6">
      <c r="A6" s="4" t="inlineStr">
        <is>
          <t>Interest payment</t>
        </is>
      </c>
      <c r="B6" s="5" t="n">
        <v>183</v>
      </c>
      <c r="C6" s="5" t="n">
        <v>305</v>
      </c>
    </row>
    <row r="7">
      <c r="A7" s="4" t="inlineStr">
        <is>
          <t>Convertible Bond 2017/2022 [Member] | 2021 [Member]</t>
        </is>
      </c>
    </row>
    <row r="8">
      <c r="A8" s="3" t="inlineStr">
        <is>
          <t>Statement Line Items [Line Items]</t>
        </is>
      </c>
    </row>
    <row r="9">
      <c r="A9" s="4" t="inlineStr">
        <is>
          <t>Principal repayment</t>
        </is>
      </c>
      <c r="B9" s="4" t="inlineStr">
        <is>
          <t xml:space="preserve"> </t>
        </is>
      </c>
      <c r="C9" s="4" t="inlineStr">
        <is>
          <t xml:space="preserve"> </t>
        </is>
      </c>
    </row>
    <row r="10">
      <c r="A10" s="4" t="inlineStr">
        <is>
          <t>Interest payment</t>
        </is>
      </c>
      <c r="B10" s="5" t="n">
        <v>122</v>
      </c>
      <c r="C10" s="5" t="n">
        <v>122</v>
      </c>
    </row>
    <row r="11">
      <c r="A11" s="4" t="inlineStr">
        <is>
          <t>Convertible Bond 2017/2022 [Member] | 2022 [Member]</t>
        </is>
      </c>
    </row>
    <row r="12">
      <c r="A12" s="3" t="inlineStr">
        <is>
          <t>Statement Line Items [Line Items]</t>
        </is>
      </c>
    </row>
    <row r="13">
      <c r="A13" s="4" t="inlineStr">
        <is>
          <t>Principal repayment</t>
        </is>
      </c>
      <c r="B13" s="5" t="n">
        <v>2031</v>
      </c>
      <c r="C13" s="5" t="n">
        <v>2031</v>
      </c>
    </row>
    <row r="14">
      <c r="A14" s="4" t="inlineStr">
        <is>
          <t>Interest payment</t>
        </is>
      </c>
      <c r="B14" s="5" t="n">
        <v>61</v>
      </c>
      <c r="C14" s="5" t="n">
        <v>61</v>
      </c>
    </row>
    <row r="15">
      <c r="A15" s="4" t="inlineStr">
        <is>
          <t>Convertible Bond 2017/2022 [Member] | 2023 [Member]</t>
        </is>
      </c>
    </row>
    <row r="16">
      <c r="A16" s="3" t="inlineStr">
        <is>
          <t>Statement Line Items [Line Items]</t>
        </is>
      </c>
    </row>
    <row r="17">
      <c r="A17" s="4" t="inlineStr">
        <is>
          <t>Principal repayment</t>
        </is>
      </c>
      <c r="B17" s="4" t="inlineStr">
        <is>
          <t xml:space="preserve"> </t>
        </is>
      </c>
      <c r="C17" s="4" t="inlineStr">
        <is>
          <t xml:space="preserve"> </t>
        </is>
      </c>
    </row>
    <row r="18">
      <c r="A18" s="4" t="inlineStr">
        <is>
          <t>Interest payment</t>
        </is>
      </c>
      <c r="B18" s="4" t="inlineStr">
        <is>
          <t xml:space="preserve"> </t>
        </is>
      </c>
      <c r="C18" s="4" t="inlineStr">
        <is>
          <t xml:space="preserve"> </t>
        </is>
      </c>
    </row>
    <row r="19">
      <c r="A19" s="4" t="inlineStr">
        <is>
          <t>Convertible Bond 2017/2022 [Member] | 2024 [Member]</t>
        </is>
      </c>
    </row>
    <row r="20">
      <c r="A20" s="3" t="inlineStr">
        <is>
          <t>Statement Line Items [Line Items]</t>
        </is>
      </c>
    </row>
    <row r="21">
      <c r="A21" s="4" t="inlineStr">
        <is>
          <t>Principal repayment</t>
        </is>
      </c>
      <c r="B21" s="4" t="inlineStr">
        <is>
          <t xml:space="preserve"> </t>
        </is>
      </c>
      <c r="C21" s="4" t="inlineStr">
        <is>
          <t xml:space="preserve"> </t>
        </is>
      </c>
    </row>
    <row r="22">
      <c r="A22" s="4" t="inlineStr">
        <is>
          <t>Interest payment</t>
        </is>
      </c>
      <c r="B22" s="4" t="inlineStr">
        <is>
          <t xml:space="preserve"> </t>
        </is>
      </c>
      <c r="C22" s="4" t="inlineStr">
        <is>
          <t xml:space="preserve"> </t>
        </is>
      </c>
    </row>
    <row r="23">
      <c r="A23" s="4" t="inlineStr">
        <is>
          <t>Convertible Bond 2017/2022 [Member] | 2025 [Member]</t>
        </is>
      </c>
    </row>
    <row r="24">
      <c r="A24" s="3" t="inlineStr">
        <is>
          <t>Statement Line Items [Line Items]</t>
        </is>
      </c>
    </row>
    <row r="25">
      <c r="A25" s="4" t="inlineStr">
        <is>
          <t>Principal repayment</t>
        </is>
      </c>
      <c r="B25" s="4" t="inlineStr">
        <is>
          <t xml:space="preserve"> </t>
        </is>
      </c>
      <c r="C25" s="4" t="inlineStr">
        <is>
          <t xml:space="preserve"> </t>
        </is>
      </c>
    </row>
    <row r="26">
      <c r="A26" s="4" t="inlineStr">
        <is>
          <t>Interest payment</t>
        </is>
      </c>
      <c r="B26" s="4" t="inlineStr">
        <is>
          <t xml:space="preserve"> </t>
        </is>
      </c>
      <c r="C26" s="4" t="inlineStr">
        <is>
          <t xml:space="preserve"> </t>
        </is>
      </c>
    </row>
    <row r="27">
      <c r="A27" s="4" t="inlineStr">
        <is>
          <t>Convertible Bond 2017/2022 [Member] | 2020 [Member]</t>
        </is>
      </c>
    </row>
    <row r="28">
      <c r="A28" s="3" t="inlineStr">
        <is>
          <t>Statement Line Items [Line Items]</t>
        </is>
      </c>
    </row>
    <row r="29">
      <c r="A29" s="4" t="inlineStr">
        <is>
          <t>Principal repayment</t>
        </is>
      </c>
      <c r="C29" s="4" t="inlineStr">
        <is>
          <t xml:space="preserve"> </t>
        </is>
      </c>
    </row>
    <row r="30">
      <c r="A30" s="4" t="inlineStr">
        <is>
          <t>Interest payment</t>
        </is>
      </c>
      <c r="C30" s="5" t="n">
        <v>122</v>
      </c>
    </row>
    <row r="31">
      <c r="A31" s="4" t="inlineStr">
        <is>
          <t>EIB loan 2017 [Member]</t>
        </is>
      </c>
    </row>
    <row r="32">
      <c r="A32" s="3" t="inlineStr">
        <is>
          <t>Statement Line Items [Line Items]</t>
        </is>
      </c>
    </row>
    <row r="33">
      <c r="A33" s="4" t="inlineStr">
        <is>
          <t>Principal repayment</t>
        </is>
      </c>
      <c r="B33" s="5" t="n">
        <v>10000</v>
      </c>
      <c r="C33" s="5" t="n">
        <v>10000</v>
      </c>
    </row>
    <row r="34">
      <c r="A34" s="4" t="inlineStr">
        <is>
          <t>Interest payment</t>
        </is>
      </c>
      <c r="B34" s="5" t="n">
        <v>4815</v>
      </c>
      <c r="C34" s="5" t="n">
        <v>5843</v>
      </c>
    </row>
    <row r="35">
      <c r="A35" s="4" t="inlineStr">
        <is>
          <t>EIB loan 2017 [Member] | 2021 [Member]</t>
        </is>
      </c>
    </row>
    <row r="36">
      <c r="A36" s="3" t="inlineStr">
        <is>
          <t>Statement Line Items [Line Items]</t>
        </is>
      </c>
    </row>
    <row r="37">
      <c r="A37" s="4" t="inlineStr">
        <is>
          <t>Principal repayment</t>
        </is>
      </c>
      <c r="B37" s="4" t="inlineStr">
        <is>
          <t xml:space="preserve"> </t>
        </is>
      </c>
      <c r="C37" s="4" t="inlineStr">
        <is>
          <t xml:space="preserve"> </t>
        </is>
      </c>
    </row>
    <row r="38">
      <c r="A38" s="4" t="inlineStr">
        <is>
          <t>Interest payment</t>
        </is>
      </c>
      <c r="B38" s="5" t="n">
        <v>461</v>
      </c>
      <c r="C38" s="5" t="n">
        <v>461</v>
      </c>
    </row>
    <row r="39">
      <c r="A39" s="4" t="inlineStr">
        <is>
          <t>EIB loan 2017 [Member] | 2022 [Member]</t>
        </is>
      </c>
    </row>
    <row r="40">
      <c r="A40" s="3" t="inlineStr">
        <is>
          <t>Statement Line Items [Line Items]</t>
        </is>
      </c>
    </row>
    <row r="41">
      <c r="A41" s="4" t="inlineStr">
        <is>
          <t>Principal repayment</t>
        </is>
      </c>
      <c r="B41" s="5" t="n">
        <v>10000</v>
      </c>
      <c r="C41" s="5" t="n">
        <v>10000</v>
      </c>
    </row>
    <row r="42">
      <c r="A42" s="4" t="inlineStr">
        <is>
          <t>Interest payment</t>
        </is>
      </c>
      <c r="B42" s="5" t="n">
        <v>4354</v>
      </c>
      <c r="C42" s="5" t="n">
        <v>4949</v>
      </c>
    </row>
    <row r="43">
      <c r="A43" s="4" t="inlineStr">
        <is>
          <t>EIB loan 2017 [Member] | 2023 [Member]</t>
        </is>
      </c>
    </row>
    <row r="44">
      <c r="A44" s="3" t="inlineStr">
        <is>
          <t>Statement Line Items [Line Items]</t>
        </is>
      </c>
    </row>
    <row r="45">
      <c r="A45" s="4" t="inlineStr">
        <is>
          <t>Principal repayment</t>
        </is>
      </c>
      <c r="B45" s="4" t="inlineStr">
        <is>
          <t xml:space="preserve"> </t>
        </is>
      </c>
      <c r="C45" s="4" t="inlineStr">
        <is>
          <t xml:space="preserve"> </t>
        </is>
      </c>
    </row>
    <row r="46">
      <c r="A46" s="4" t="inlineStr">
        <is>
          <t>Interest payment</t>
        </is>
      </c>
      <c r="B46" s="4" t="inlineStr">
        <is>
          <t xml:space="preserve"> </t>
        </is>
      </c>
      <c r="C46" s="4" t="inlineStr">
        <is>
          <t xml:space="preserve"> </t>
        </is>
      </c>
    </row>
    <row r="47">
      <c r="A47" s="4" t="inlineStr">
        <is>
          <t>EIB loan 2017 [Member] | 2024 [Member]</t>
        </is>
      </c>
    </row>
    <row r="48">
      <c r="A48" s="3" t="inlineStr">
        <is>
          <t>Statement Line Items [Line Items]</t>
        </is>
      </c>
    </row>
    <row r="49">
      <c r="A49" s="4" t="inlineStr">
        <is>
          <t>Principal repayment</t>
        </is>
      </c>
      <c r="B49" s="4" t="inlineStr">
        <is>
          <t xml:space="preserve"> </t>
        </is>
      </c>
      <c r="C49" s="4" t="inlineStr">
        <is>
          <t xml:space="preserve"> </t>
        </is>
      </c>
    </row>
    <row r="50">
      <c r="A50" s="4" t="inlineStr">
        <is>
          <t>Interest payment</t>
        </is>
      </c>
      <c r="B50" s="4" t="inlineStr">
        <is>
          <t xml:space="preserve"> </t>
        </is>
      </c>
      <c r="C50" s="4" t="inlineStr">
        <is>
          <t xml:space="preserve"> </t>
        </is>
      </c>
    </row>
    <row r="51">
      <c r="A51" s="4" t="inlineStr">
        <is>
          <t>EIB loan 2017 [Member] | 2025 [Member]</t>
        </is>
      </c>
    </row>
    <row r="52">
      <c r="A52" s="3" t="inlineStr">
        <is>
          <t>Statement Line Items [Line Items]</t>
        </is>
      </c>
    </row>
    <row r="53">
      <c r="A53" s="4" t="inlineStr">
        <is>
          <t>Principal repayment</t>
        </is>
      </c>
      <c r="B53" s="4" t="inlineStr">
        <is>
          <t xml:space="preserve"> </t>
        </is>
      </c>
      <c r="C53" s="4" t="inlineStr">
        <is>
          <t xml:space="preserve"> </t>
        </is>
      </c>
    </row>
    <row r="54">
      <c r="A54" s="4" t="inlineStr">
        <is>
          <t>Interest payment</t>
        </is>
      </c>
      <c r="B54" s="4" t="inlineStr">
        <is>
          <t xml:space="preserve"> </t>
        </is>
      </c>
      <c r="C54" s="4" t="inlineStr">
        <is>
          <t xml:space="preserve"> </t>
        </is>
      </c>
    </row>
    <row r="55">
      <c r="A55" s="4" t="inlineStr">
        <is>
          <t>EIB loan 2017 [Member] | 2020 [Member]</t>
        </is>
      </c>
    </row>
    <row r="56">
      <c r="A56" s="3" t="inlineStr">
        <is>
          <t>Statement Line Items [Line Items]</t>
        </is>
      </c>
    </row>
    <row r="57">
      <c r="A57" s="4" t="inlineStr">
        <is>
          <t>Principal repayment</t>
        </is>
      </c>
      <c r="C57" s="4" t="inlineStr">
        <is>
          <t xml:space="preserve"> </t>
        </is>
      </c>
    </row>
    <row r="58">
      <c r="A58" s="4" t="inlineStr">
        <is>
          <t>Interest payment</t>
        </is>
      </c>
      <c r="C58" s="5" t="n">
        <v>433</v>
      </c>
    </row>
    <row r="59">
      <c r="A59" s="4" t="inlineStr">
        <is>
          <t>EIB loan 2019 [Member]</t>
        </is>
      </c>
    </row>
    <row r="60">
      <c r="A60" s="3" t="inlineStr">
        <is>
          <t>Statement Line Items [Line Items]</t>
        </is>
      </c>
    </row>
    <row r="61">
      <c r="A61" s="4" t="inlineStr">
        <is>
          <t>Principal repayment</t>
        </is>
      </c>
      <c r="B61" s="5" t="n">
        <v>5000</v>
      </c>
      <c r="C61" s="5" t="n">
        <v>5000</v>
      </c>
    </row>
    <row r="62">
      <c r="A62" s="4" t="inlineStr">
        <is>
          <t>Interest payment</t>
        </is>
      </c>
      <c r="B62" s="5" t="n">
        <v>2519</v>
      </c>
      <c r="C62" s="5" t="n">
        <v>2897</v>
      </c>
    </row>
    <row r="63">
      <c r="A63" s="4" t="inlineStr">
        <is>
          <t>EIB loan 2019 [Member] | 2021 [Member]</t>
        </is>
      </c>
    </row>
    <row r="64">
      <c r="A64" s="3" t="inlineStr">
        <is>
          <t>Statement Line Items [Line Items]</t>
        </is>
      </c>
    </row>
    <row r="65">
      <c r="A65" s="4" t="inlineStr">
        <is>
          <t>Principal repayment</t>
        </is>
      </c>
      <c r="B65" s="4" t="inlineStr">
        <is>
          <t xml:space="preserve"> </t>
        </is>
      </c>
      <c r="C65" s="4" t="inlineStr">
        <is>
          <t xml:space="preserve"> </t>
        </is>
      </c>
    </row>
    <row r="66">
      <c r="A66" s="4" t="inlineStr">
        <is>
          <t>Interest payment</t>
        </is>
      </c>
      <c r="B66" s="5" t="n">
        <v>204</v>
      </c>
      <c r="C66" s="5" t="n">
        <v>204</v>
      </c>
    </row>
    <row r="67">
      <c r="A67" s="4" t="inlineStr">
        <is>
          <t>EIB loan 2019 [Member] | 2022 [Member]</t>
        </is>
      </c>
    </row>
    <row r="68">
      <c r="A68" s="3" t="inlineStr">
        <is>
          <t>Statement Line Items [Line Items]</t>
        </is>
      </c>
    </row>
    <row r="69">
      <c r="A69" s="4" t="inlineStr">
        <is>
          <t>Principal repayment</t>
        </is>
      </c>
      <c r="B69" s="4" t="inlineStr">
        <is>
          <t xml:space="preserve"> </t>
        </is>
      </c>
      <c r="C69" s="4" t="inlineStr">
        <is>
          <t xml:space="preserve"> </t>
        </is>
      </c>
    </row>
    <row r="70">
      <c r="A70" s="4" t="inlineStr">
        <is>
          <t>Interest payment</t>
        </is>
      </c>
      <c r="B70" s="5" t="n">
        <v>214</v>
      </c>
      <c r="C70" s="5" t="n">
        <v>214</v>
      </c>
    </row>
    <row r="71">
      <c r="A71" s="4" t="inlineStr">
        <is>
          <t>EIB loan 2019 [Member] | 2023 [Member]</t>
        </is>
      </c>
    </row>
    <row r="72">
      <c r="A72" s="3" t="inlineStr">
        <is>
          <t>Statement Line Items [Line Items]</t>
        </is>
      </c>
    </row>
    <row r="73">
      <c r="A73" s="4" t="inlineStr">
        <is>
          <t>Principal repayment</t>
        </is>
      </c>
      <c r="B73" s="4" t="inlineStr">
        <is>
          <t xml:space="preserve"> </t>
        </is>
      </c>
      <c r="C73" s="4" t="inlineStr">
        <is>
          <t xml:space="preserve"> </t>
        </is>
      </c>
    </row>
    <row r="74">
      <c r="A74" s="4" t="inlineStr">
        <is>
          <t>Interest payment</t>
        </is>
      </c>
      <c r="B74" s="5" t="n">
        <v>227</v>
      </c>
      <c r="C74" s="5" t="n">
        <v>227</v>
      </c>
    </row>
    <row r="75">
      <c r="A75" s="4" t="inlineStr">
        <is>
          <t>EIB loan 2019 [Member] | 2024 [Member]</t>
        </is>
      </c>
    </row>
    <row r="76">
      <c r="A76" s="3" t="inlineStr">
        <is>
          <t>Statement Line Items [Line Items]</t>
        </is>
      </c>
    </row>
    <row r="77">
      <c r="A77" s="4" t="inlineStr">
        <is>
          <t>Principal repayment</t>
        </is>
      </c>
      <c r="B77" s="5" t="n">
        <v>5000</v>
      </c>
      <c r="C77" s="5" t="n">
        <v>5000</v>
      </c>
    </row>
    <row r="78">
      <c r="A78" s="4" t="inlineStr">
        <is>
          <t>Interest payment</t>
        </is>
      </c>
      <c r="B78" s="5" t="n">
        <v>1874</v>
      </c>
      <c r="C78" s="5" t="n">
        <v>2058</v>
      </c>
    </row>
    <row r="79">
      <c r="A79" s="4" t="inlineStr">
        <is>
          <t>EIB loan 2019 [Member] | 2025 [Member]</t>
        </is>
      </c>
    </row>
    <row r="80">
      <c r="A80" s="3" t="inlineStr">
        <is>
          <t>Statement Line Items [Line Items]</t>
        </is>
      </c>
    </row>
    <row r="81">
      <c r="A81" s="4" t="inlineStr">
        <is>
          <t>Principal repayment</t>
        </is>
      </c>
      <c r="B81" s="4" t="inlineStr">
        <is>
          <t xml:space="preserve"> </t>
        </is>
      </c>
      <c r="C81" s="4" t="inlineStr">
        <is>
          <t xml:space="preserve"> </t>
        </is>
      </c>
    </row>
    <row r="82">
      <c r="A82" s="4" t="inlineStr">
        <is>
          <t>Interest payment</t>
        </is>
      </c>
      <c r="B82" s="4" t="inlineStr">
        <is>
          <t xml:space="preserve"> </t>
        </is>
      </c>
      <c r="C82" s="4" t="inlineStr">
        <is>
          <t xml:space="preserve"> </t>
        </is>
      </c>
    </row>
    <row r="83">
      <c r="A83" s="4" t="inlineStr">
        <is>
          <t>EIB loan 2019 [Member] | 2020 [Member]</t>
        </is>
      </c>
    </row>
    <row r="84">
      <c r="A84" s="3" t="inlineStr">
        <is>
          <t>Statement Line Items [Line Items]</t>
        </is>
      </c>
    </row>
    <row r="85">
      <c r="A85" s="4" t="inlineStr">
        <is>
          <t>Principal repayment</t>
        </is>
      </c>
      <c r="C85" s="4" t="inlineStr">
        <is>
          <t xml:space="preserve"> </t>
        </is>
      </c>
    </row>
    <row r="86">
      <c r="A86" s="4" t="inlineStr">
        <is>
          <t>Interest payment</t>
        </is>
      </c>
      <c r="C86" s="5" t="n">
        <v>194</v>
      </c>
    </row>
    <row r="87">
      <c r="A87" s="4" t="inlineStr">
        <is>
          <t>Leasing Liabilities [Member]</t>
        </is>
      </c>
    </row>
    <row r="88">
      <c r="A88" s="3" t="inlineStr">
        <is>
          <t>Statement Line Items [Line Items]</t>
        </is>
      </c>
    </row>
    <row r="89">
      <c r="A89" s="4" t="inlineStr">
        <is>
          <t>Principal repayment</t>
        </is>
      </c>
      <c r="B89" s="5" t="n">
        <v>3407</v>
      </c>
      <c r="C89" s="5" t="n">
        <v>4025</v>
      </c>
    </row>
    <row r="90">
      <c r="A90" s="4" t="inlineStr">
        <is>
          <t>Interest payment</t>
        </is>
      </c>
      <c r="B90" s="5" t="n">
        <v>331</v>
      </c>
      <c r="C90" s="5" t="n">
        <v>396</v>
      </c>
    </row>
    <row r="91">
      <c r="A91" s="4" t="inlineStr">
        <is>
          <t>Leasing Liabilities [Member] | 2021 [Member]</t>
        </is>
      </c>
    </row>
    <row r="92">
      <c r="A92" s="3" t="inlineStr">
        <is>
          <t>Statement Line Items [Line Items]</t>
        </is>
      </c>
    </row>
    <row r="93">
      <c r="A93" s="4" t="inlineStr">
        <is>
          <t>Principal repayment</t>
        </is>
      </c>
      <c r="B93" s="5" t="n">
        <v>1138</v>
      </c>
      <c r="C93" s="5" t="n">
        <v>1098</v>
      </c>
    </row>
    <row r="94">
      <c r="A94" s="4" t="inlineStr">
        <is>
          <t>Interest payment</t>
        </is>
      </c>
      <c r="B94" s="5" t="n">
        <v>148</v>
      </c>
      <c r="C94" s="5" t="n">
        <v>114</v>
      </c>
    </row>
    <row r="95">
      <c r="A95" s="4" t="inlineStr">
        <is>
          <t>Leasing Liabilities [Member] | 2022 [Member]</t>
        </is>
      </c>
    </row>
    <row r="96">
      <c r="A96" s="3" t="inlineStr">
        <is>
          <t>Statement Line Items [Line Items]</t>
        </is>
      </c>
    </row>
    <row r="97">
      <c r="A97" s="4" t="inlineStr">
        <is>
          <t>Principal repayment</t>
        </is>
      </c>
      <c r="B97" s="5" t="n">
        <v>577</v>
      </c>
      <c r="C97" s="5" t="n">
        <v>484</v>
      </c>
    </row>
    <row r="98">
      <c r="A98" s="4" t="inlineStr">
        <is>
          <t>Interest payment</t>
        </is>
      </c>
      <c r="B98" s="5" t="n">
        <v>85</v>
      </c>
      <c r="C98" s="5" t="n">
        <v>64</v>
      </c>
    </row>
    <row r="99">
      <c r="A99" s="4" t="inlineStr">
        <is>
          <t>Leasing Liabilities [Member] | 2023 [Member]</t>
        </is>
      </c>
    </row>
    <row r="100">
      <c r="A100" s="3" t="inlineStr">
        <is>
          <t>Statement Line Items [Line Items]</t>
        </is>
      </c>
    </row>
    <row r="101">
      <c r="A101" s="4" t="inlineStr">
        <is>
          <t>Principal repayment</t>
        </is>
      </c>
      <c r="B101" s="5" t="n">
        <v>603</v>
      </c>
      <c r="C101" s="5" t="n">
        <v>503</v>
      </c>
    </row>
    <row r="102">
      <c r="A102" s="4" t="inlineStr">
        <is>
          <t>Interest payment</t>
        </is>
      </c>
      <c r="B102" s="5" t="n">
        <v>59</v>
      </c>
      <c r="C102" s="5" t="n">
        <v>44</v>
      </c>
    </row>
    <row r="103">
      <c r="A103" s="4" t="inlineStr">
        <is>
          <t>Leasing Liabilities [Member] | 2024 [Member]</t>
        </is>
      </c>
    </row>
    <row r="104">
      <c r="A104" s="3" t="inlineStr">
        <is>
          <t>Statement Line Items [Line Items]</t>
        </is>
      </c>
    </row>
    <row r="105">
      <c r="A105" s="4" t="inlineStr">
        <is>
          <t>Principal repayment</t>
        </is>
      </c>
      <c r="B105" s="5" t="n">
        <v>630</v>
      </c>
      <c r="C105" s="5" t="n">
        <v>523</v>
      </c>
    </row>
    <row r="106">
      <c r="A106" s="4" t="inlineStr">
        <is>
          <t>Interest payment</t>
        </is>
      </c>
      <c r="B106" s="5" t="n">
        <v>33</v>
      </c>
      <c r="C106" s="5" t="n">
        <v>24</v>
      </c>
    </row>
    <row r="107">
      <c r="A107" s="4" t="inlineStr">
        <is>
          <t>Leasing Liabilities [Member] | 2025 [Member]</t>
        </is>
      </c>
    </row>
    <row r="108">
      <c r="A108" s="3" t="inlineStr">
        <is>
          <t>Statement Line Items [Line Items]</t>
        </is>
      </c>
    </row>
    <row r="109">
      <c r="A109" s="4" t="inlineStr">
        <is>
          <t>Principal repayment</t>
        </is>
      </c>
      <c r="B109" s="5" t="n">
        <v>459</v>
      </c>
      <c r="C109" s="5" t="n">
        <v>384</v>
      </c>
    </row>
    <row r="110">
      <c r="A110" s="4" t="inlineStr">
        <is>
          <t>Interest payment</t>
        </is>
      </c>
      <c r="B110" s="6" t="n">
        <v>6</v>
      </c>
      <c r="C110" s="5" t="n">
        <v>4</v>
      </c>
    </row>
    <row r="111">
      <c r="A111" s="4" t="inlineStr">
        <is>
          <t>Leasing Liabilities [Member] | 2020 [Member]</t>
        </is>
      </c>
    </row>
    <row r="112">
      <c r="A112" s="3" t="inlineStr">
        <is>
          <t>Statement Line Items [Line Items]</t>
        </is>
      </c>
    </row>
    <row r="113">
      <c r="A113" s="4" t="inlineStr">
        <is>
          <t>Principal repayment</t>
        </is>
      </c>
      <c r="C113" s="5" t="n">
        <v>1033</v>
      </c>
    </row>
    <row r="114">
      <c r="A114" s="4" t="inlineStr">
        <is>
          <t>Interest payment</t>
        </is>
      </c>
      <c r="C114" s="6" t="n">
        <v>1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Other Financial Liabilities (Details Narrative) - EUR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Statement Line Items [Line Items]</t>
        </is>
      </c>
    </row>
    <row r="4">
      <c r="A4" s="4" t="inlineStr">
        <is>
          <t>Expected annual purchase price payments, description</t>
        </is>
      </c>
      <c r="C4" s="4" t="inlineStr">
        <is>
          <t>Due from 2022 to 2030</t>
        </is>
      </c>
    </row>
    <row r="5">
      <c r="A5" s="4" t="inlineStr">
        <is>
          <t>Repayment nominal amount</t>
        </is>
      </c>
      <c r="C5" s="6" t="n">
        <v>21600</v>
      </c>
      <c r="D5" s="6" t="n">
        <v>25800</v>
      </c>
    </row>
    <row r="6">
      <c r="A6" s="4" t="inlineStr">
        <is>
          <t>Start-up costs</t>
        </is>
      </c>
      <c r="C6" s="5" t="n">
        <v>6000</v>
      </c>
    </row>
    <row r="7">
      <c r="A7" s="4" t="inlineStr">
        <is>
          <t>Stock Appreciation Rights Program 2019 [Member]</t>
        </is>
      </c>
    </row>
    <row r="8">
      <c r="A8" s="3" t="inlineStr">
        <is>
          <t>Statement Line Items [Line Items]</t>
        </is>
      </c>
    </row>
    <row r="9">
      <c r="A9" s="4" t="inlineStr">
        <is>
          <t>Minimum percentage on exercised issue price</t>
        </is>
      </c>
      <c r="B9" s="4" t="inlineStr">
        <is>
          <t>20.00%</t>
        </is>
      </c>
    </row>
    <row r="10">
      <c r="A10" s="4" t="inlineStr">
        <is>
          <t>Stock Appreciation Rights Program 2019 [Member] | Members of the Management Board [Member]</t>
        </is>
      </c>
    </row>
    <row r="11">
      <c r="A11" s="3" t="inlineStr">
        <is>
          <t>Statement Line Items [Line Items]</t>
        </is>
      </c>
    </row>
    <row r="12">
      <c r="A12" s="4" t="inlineStr">
        <is>
          <t>Maximum shares issued during period</t>
        </is>
      </c>
      <c r="B12" s="5" t="n">
        <v>1600000</v>
      </c>
    </row>
    <row r="13">
      <c r="A13" s="4" t="inlineStr">
        <is>
          <t>Stock Appreciation Rights Program 2019 [Member] | Other Beneficiaries [Member]</t>
        </is>
      </c>
    </row>
    <row r="14">
      <c r="A14" s="3" t="inlineStr">
        <is>
          <t>Statement Line Items [Line Items]</t>
        </is>
      </c>
    </row>
    <row r="15">
      <c r="A15" s="4" t="inlineStr">
        <is>
          <t>Maximum shares issued during period</t>
        </is>
      </c>
      <c r="B15" s="5" t="n">
        <v>2400000</v>
      </c>
    </row>
    <row r="16">
      <c r="A16" s="4" t="inlineStr">
        <is>
          <t>Stock Appreciation Rights Program 2019 [Member] | Issued Until March 31, 2024 [Member]</t>
        </is>
      </c>
    </row>
    <row r="17">
      <c r="A17" s="3" t="inlineStr">
        <is>
          <t>Statement Line Items [Line Items]</t>
        </is>
      </c>
    </row>
    <row r="18">
      <c r="A18" s="4" t="inlineStr">
        <is>
          <t>Maximum shares issued during period</t>
        </is>
      </c>
      <c r="B18" s="5" t="n">
        <v>4000000</v>
      </c>
    </row>
    <row r="19">
      <c r="A19" s="4" t="inlineStr">
        <is>
          <t>Stock Appreciation Rights Program 2019 [Member] | One Year After the Issue Date [Member]</t>
        </is>
      </c>
    </row>
    <row r="20">
      <c r="A20" s="3" t="inlineStr">
        <is>
          <t>Statement Line Items [Line Items]</t>
        </is>
      </c>
    </row>
    <row r="21">
      <c r="A21" s="4" t="inlineStr">
        <is>
          <t>Percentage of shares granted during vesting period</t>
        </is>
      </c>
      <c r="B21" s="4" t="inlineStr">
        <is>
          <t>15.00%</t>
        </is>
      </c>
    </row>
    <row r="22">
      <c r="A22" s="4" t="inlineStr">
        <is>
          <t>Stock Appreciation Rights Program 2019 [Member] | Two Years After the Issue Date [Member]</t>
        </is>
      </c>
    </row>
    <row r="23">
      <c r="A23" s="3" t="inlineStr">
        <is>
          <t>Statement Line Items [Line Items]</t>
        </is>
      </c>
    </row>
    <row r="24">
      <c r="A24" s="4" t="inlineStr">
        <is>
          <t>Percentage of shares granted during vesting period</t>
        </is>
      </c>
      <c r="B24" s="4" t="inlineStr">
        <is>
          <t>25.00%</t>
        </is>
      </c>
    </row>
    <row r="25">
      <c r="A25" s="4" t="inlineStr">
        <is>
          <t>Stock Appreciation Rights Program 2019 [Member] | Three Years After the Issue Date [Member]</t>
        </is>
      </c>
    </row>
    <row r="26">
      <c r="A26" s="3" t="inlineStr">
        <is>
          <t>Statement Line Items [Line Items]</t>
        </is>
      </c>
    </row>
    <row r="27">
      <c r="A27" s="4" t="inlineStr">
        <is>
          <t>Percentage of shares granted during vesting period</t>
        </is>
      </c>
      <c r="B27" s="4" t="inlineStr">
        <is>
          <t>25.00%</t>
        </is>
      </c>
    </row>
    <row r="28">
      <c r="A28" s="4" t="inlineStr">
        <is>
          <t>Stock Appreciation Rights Program 2019 [Member] | Four Years After the Issue Date [Member]</t>
        </is>
      </c>
    </row>
    <row r="29">
      <c r="A29" s="3" t="inlineStr">
        <is>
          <t>Statement Line Items [Line Items]</t>
        </is>
      </c>
    </row>
    <row r="30">
      <c r="A30" s="4" t="inlineStr">
        <is>
          <t>Percentage of shares granted during vesting period</t>
        </is>
      </c>
      <c r="B30" s="4" t="inlineStr">
        <is>
          <t>35.00%</t>
        </is>
      </c>
    </row>
    <row r="31">
      <c r="A31" s="4" t="inlineStr">
        <is>
          <t>USD [Member]</t>
        </is>
      </c>
    </row>
    <row r="32">
      <c r="A32" s="3" t="inlineStr">
        <is>
          <t>Statement Line Items [Line Items]</t>
        </is>
      </c>
    </row>
    <row r="33">
      <c r="A33" s="4" t="inlineStr">
        <is>
          <t>Repayment nominal amount</t>
        </is>
      </c>
      <c r="C33" s="5" t="n">
        <v>26400</v>
      </c>
      <c r="D33" s="6" t="n">
        <v>28900</v>
      </c>
    </row>
    <row r="34">
      <c r="A34" s="4" t="inlineStr">
        <is>
          <t>Start-up costs</t>
        </is>
      </c>
      <c r="C34" s="6" t="n">
        <v>73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Other Financial Liabilities (Details) - EUR (€) € in Thousands</t>
        </is>
      </c>
      <c r="B1" s="2" t="inlineStr">
        <is>
          <t>Dec. 31, 2020</t>
        </is>
      </c>
      <c r="C1" s="2" t="inlineStr">
        <is>
          <t>Dec. 31, 2019</t>
        </is>
      </c>
    </row>
    <row r="2">
      <c r="A2" s="3" t="inlineStr">
        <is>
          <t>Other Financial Liabilities</t>
        </is>
      </c>
    </row>
    <row r="3">
      <c r="A3" s="4" t="inlineStr">
        <is>
          <t>Purchase price liability (earn-out and start-up costs)</t>
        </is>
      </c>
      <c r="B3" s="6" t="n">
        <v>17811</v>
      </c>
      <c r="C3" s="6" t="n">
        <v>14720</v>
      </c>
    </row>
    <row r="4">
      <c r="A4" s="4" t="inlineStr">
        <is>
          <t>Liability from SAR program</t>
        </is>
      </c>
      <c r="B4" s="5" t="n">
        <v>183</v>
      </c>
      <c r="C4" s="5" t="n">
        <v>0</v>
      </c>
    </row>
    <row r="5">
      <c r="A5" s="4" t="inlineStr">
        <is>
          <t>Total non-current other financial liabilities</t>
        </is>
      </c>
      <c r="B5" s="5" t="n">
        <v>17994</v>
      </c>
      <c r="C5" s="5" t="n">
        <v>14721</v>
      </c>
    </row>
    <row r="6">
      <c r="A6" s="4" t="inlineStr">
        <is>
          <t>Current financial liabilities</t>
        </is>
      </c>
      <c r="B6" s="6" t="n">
        <v>90</v>
      </c>
      <c r="C6" s="6" t="n">
        <v>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Other Financial Liabilities - Schedule of Adjustments in Other Financial Liabilities (Details) € in Thousands</t>
        </is>
      </c>
      <c r="B1" s="2" t="inlineStr">
        <is>
          <t>12 Months Ended</t>
        </is>
      </c>
    </row>
    <row r="2">
      <c r="B2" s="2" t="inlineStr">
        <is>
          <t>Dec. 31, 2020EUR (€)shares</t>
        </is>
      </c>
    </row>
    <row r="3">
      <c r="A3" s="3" t="inlineStr">
        <is>
          <t>Other Financial Liabilities</t>
        </is>
      </c>
    </row>
    <row r="4">
      <c r="A4" s="4" t="inlineStr">
        <is>
          <t>Granted during the period</t>
        </is>
      </c>
      <c r="B4" s="5" t="n">
        <v>755750</v>
      </c>
    </row>
    <row r="5">
      <c r="A5" s="4" t="inlineStr">
        <is>
          <t>Forfeited during the period</t>
        </is>
      </c>
      <c r="B5" s="5" t="n">
        <v>28000</v>
      </c>
    </row>
    <row r="6">
      <c r="A6" s="4" t="inlineStr">
        <is>
          <t>Exercised during the period</t>
        </is>
      </c>
      <c r="B6" s="4" t="inlineStr">
        <is>
          <t xml:space="preserve"> </t>
        </is>
      </c>
    </row>
    <row r="7">
      <c r="A7" s="4" t="inlineStr">
        <is>
          <t>Expired during the period</t>
        </is>
      </c>
      <c r="B7" s="4" t="inlineStr">
        <is>
          <t xml:space="preserve"> </t>
        </is>
      </c>
    </row>
    <row r="8">
      <c r="A8" s="4" t="inlineStr">
        <is>
          <t>Outstanding at the end of the period</t>
        </is>
      </c>
      <c r="B8" s="5" t="n">
        <v>727750</v>
      </c>
    </row>
    <row r="9">
      <c r="A9" s="4" t="inlineStr">
        <is>
          <t>Exercisable at the end of the period</t>
        </is>
      </c>
      <c r="B9" s="4" t="inlineStr">
        <is>
          <t xml:space="preserve"> </t>
        </is>
      </c>
    </row>
    <row r="10">
      <c r="A10" s="4" t="inlineStr">
        <is>
          <t>Fair value at the end of the period | €</t>
        </is>
      </c>
      <c r="B10" s="6" t="n">
        <v>183</v>
      </c>
    </row>
    <row r="11">
      <c r="A11" s="4" t="inlineStr">
        <is>
          <t>Cost during the period | €</t>
        </is>
      </c>
      <c r="B11" s="6" t="n">
        <v>1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Payables (Details Narrative) - EUR (€) € in Thousands</t>
        </is>
      </c>
      <c r="B1" s="2" t="inlineStr">
        <is>
          <t>Dec. 31, 2020</t>
        </is>
      </c>
      <c r="C1" s="2" t="inlineStr">
        <is>
          <t>Dec. 31, 2019</t>
        </is>
      </c>
    </row>
    <row r="2">
      <c r="A2" s="3" t="inlineStr">
        <is>
          <t>Trade and other payables [abstract]</t>
        </is>
      </c>
    </row>
    <row r="3">
      <c r="A3" s="4" t="inlineStr">
        <is>
          <t>Trade payables</t>
        </is>
      </c>
      <c r="B3" s="6" t="n">
        <v>1623</v>
      </c>
      <c r="C3" s="6" t="n">
        <v>41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rovisions (Details Narrative) - EUR (€) € in Thousands</t>
        </is>
      </c>
      <c r="B1" s="2" t="inlineStr">
        <is>
          <t>Dec. 31, 2020</t>
        </is>
      </c>
      <c r="C1" s="2" t="inlineStr">
        <is>
          <t>Dec. 31, 2019</t>
        </is>
      </c>
    </row>
    <row r="2">
      <c r="A2" s="3" t="inlineStr">
        <is>
          <t>Other provisions [abstract]</t>
        </is>
      </c>
    </row>
    <row r="3">
      <c r="A3" s="4" t="inlineStr">
        <is>
          <t>Accrued costs of litigation</t>
        </is>
      </c>
      <c r="B3" s="6" t="n">
        <v>1940</v>
      </c>
      <c r="C3" s="6" t="n">
        <v>2305</v>
      </c>
    </row>
    <row r="4">
      <c r="A4" s="4" t="inlineStr">
        <is>
          <t>Increased legal consulting costs</t>
        </is>
      </c>
      <c r="B4" s="6" t="n">
        <v>306</v>
      </c>
      <c r="C4" s="6" t="n">
        <v>10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Schedule of Other Provisions (Details) - EUR (€) € in Thousands</t>
        </is>
      </c>
      <c r="B1" s="2" t="inlineStr">
        <is>
          <t>Dec. 31, 2020</t>
        </is>
      </c>
      <c r="C1" s="2" t="inlineStr">
        <is>
          <t>Dec. 31, 2019</t>
        </is>
      </c>
    </row>
    <row r="2">
      <c r="A2" s="3" t="inlineStr">
        <is>
          <t>Statement Line Items [Line Items]</t>
        </is>
      </c>
    </row>
    <row r="3">
      <c r="A3" s="4" t="inlineStr">
        <is>
          <t>Outstanding invoices</t>
        </is>
      </c>
      <c r="B3" s="6" t="n">
        <v>311</v>
      </c>
      <c r="C3" s="6" t="n">
        <v>393</v>
      </c>
    </row>
    <row r="4">
      <c r="A4" s="4" t="inlineStr">
        <is>
          <t>Auditing costs</t>
        </is>
      </c>
      <c r="B4" s="5" t="n">
        <v>501</v>
      </c>
      <c r="C4" s="5" t="n">
        <v>323</v>
      </c>
    </row>
    <row r="5">
      <c r="A5" s="4" t="inlineStr">
        <is>
          <t>Provision for litigation costs</t>
        </is>
      </c>
      <c r="B5" s="5" t="n">
        <v>1940</v>
      </c>
      <c r="C5" s="5" t="n">
        <v>2305</v>
      </c>
    </row>
    <row r="6">
      <c r="A6" s="4" t="inlineStr">
        <is>
          <t>Other provisions</t>
        </is>
      </c>
      <c r="B6" s="5" t="n">
        <v>290</v>
      </c>
      <c r="C6" s="5" t="n">
        <v>474</v>
      </c>
    </row>
    <row r="7">
      <c r="A7" s="4" t="inlineStr">
        <is>
          <t>Total</t>
        </is>
      </c>
      <c r="B7" s="5" t="n">
        <v>3042</v>
      </c>
      <c r="C7" s="6" t="n">
        <v>3495</v>
      </c>
    </row>
    <row r="8">
      <c r="A8" s="4" t="inlineStr">
        <is>
          <t>Utilization [Member]</t>
        </is>
      </c>
    </row>
    <row r="9">
      <c r="A9" s="3" t="inlineStr">
        <is>
          <t>Statement Line Items [Line Items]</t>
        </is>
      </c>
    </row>
    <row r="10">
      <c r="A10" s="4" t="inlineStr">
        <is>
          <t>Outstanding invoices</t>
        </is>
      </c>
      <c r="B10" s="5" t="n">
        <v>-339</v>
      </c>
    </row>
    <row r="11">
      <c r="A11" s="4" t="inlineStr">
        <is>
          <t>Auditing costs</t>
        </is>
      </c>
      <c r="B11" s="5" t="n">
        <v>-314</v>
      </c>
    </row>
    <row r="12">
      <c r="A12" s="4" t="inlineStr">
        <is>
          <t>Provision for litigation costs</t>
        </is>
      </c>
      <c r="B12" s="5" t="n">
        <v>-672</v>
      </c>
    </row>
    <row r="13">
      <c r="A13" s="4" t="inlineStr">
        <is>
          <t>Other provisions</t>
        </is>
      </c>
      <c r="B13" s="5" t="n">
        <v>-357</v>
      </c>
    </row>
    <row r="14">
      <c r="A14" s="4" t="inlineStr">
        <is>
          <t>Total</t>
        </is>
      </c>
      <c r="B14" s="5" t="n">
        <v>-1682</v>
      </c>
    </row>
    <row r="15">
      <c r="A15" s="4" t="inlineStr">
        <is>
          <t>Released [Member]</t>
        </is>
      </c>
    </row>
    <row r="16">
      <c r="A16" s="3" t="inlineStr">
        <is>
          <t>Statement Line Items [Line Items]</t>
        </is>
      </c>
    </row>
    <row r="17">
      <c r="A17" s="4" t="inlineStr">
        <is>
          <t>Outstanding invoices</t>
        </is>
      </c>
      <c r="B17" s="5" t="n">
        <v>-17</v>
      </c>
    </row>
    <row r="18">
      <c r="A18" s="4" t="inlineStr">
        <is>
          <t>Auditing costs</t>
        </is>
      </c>
      <c r="B18" s="5" t="n">
        <v>-8</v>
      </c>
    </row>
    <row r="19">
      <c r="A19" s="4" t="inlineStr">
        <is>
          <t>Provision for litigation costs</t>
        </is>
      </c>
      <c r="B19" s="5" t="n">
        <v>0</v>
      </c>
    </row>
    <row r="20">
      <c r="A20" s="4" t="inlineStr">
        <is>
          <t>Other provisions</t>
        </is>
      </c>
      <c r="B20" s="5" t="n">
        <v>-83</v>
      </c>
    </row>
    <row r="21">
      <c r="A21" s="4" t="inlineStr">
        <is>
          <t>Total</t>
        </is>
      </c>
      <c r="B21" s="5" t="n">
        <v>-109</v>
      </c>
    </row>
    <row r="22">
      <c r="A22" s="4" t="inlineStr">
        <is>
          <t>Additions [Member]</t>
        </is>
      </c>
    </row>
    <row r="23">
      <c r="A23" s="3" t="inlineStr">
        <is>
          <t>Statement Line Items [Line Items]</t>
        </is>
      </c>
    </row>
    <row r="24">
      <c r="A24" s="4" t="inlineStr">
        <is>
          <t>Outstanding invoices</t>
        </is>
      </c>
      <c r="B24" s="5" t="n">
        <v>274</v>
      </c>
    </row>
    <row r="25">
      <c r="A25" s="4" t="inlineStr">
        <is>
          <t>Auditing costs</t>
        </is>
      </c>
      <c r="B25" s="5" t="n">
        <v>501</v>
      </c>
    </row>
    <row r="26">
      <c r="A26" s="4" t="inlineStr">
        <is>
          <t>Provision for litigation costs</t>
        </is>
      </c>
      <c r="B26" s="5" t="n">
        <v>307</v>
      </c>
    </row>
    <row r="27">
      <c r="A27" s="4" t="inlineStr">
        <is>
          <t>Other provisions</t>
        </is>
      </c>
      <c r="B27" s="5" t="n">
        <v>286</v>
      </c>
    </row>
    <row r="28">
      <c r="A28" s="4" t="inlineStr">
        <is>
          <t>Total</t>
        </is>
      </c>
      <c r="B28" s="5" t="n">
        <v>1368</v>
      </c>
    </row>
    <row r="29">
      <c r="A29" s="4" t="inlineStr">
        <is>
          <t>Translation Difference [Member]</t>
        </is>
      </c>
    </row>
    <row r="30">
      <c r="A30" s="3" t="inlineStr">
        <is>
          <t>Statement Line Items [Line Items]</t>
        </is>
      </c>
    </row>
    <row r="31">
      <c r="A31" s="4" t="inlineStr">
        <is>
          <t>Outstanding invoices</t>
        </is>
      </c>
      <c r="B31" s="5" t="n">
        <v>0</v>
      </c>
    </row>
    <row r="32">
      <c r="A32" s="4" t="inlineStr">
        <is>
          <t>Auditing costs</t>
        </is>
      </c>
      <c r="B32" s="5" t="n">
        <v>-1</v>
      </c>
    </row>
    <row r="33">
      <c r="A33" s="4" t="inlineStr">
        <is>
          <t>Provision for litigation costs</t>
        </is>
      </c>
      <c r="B33" s="5" t="n">
        <v>0</v>
      </c>
    </row>
    <row r="34">
      <c r="A34" s="4" t="inlineStr">
        <is>
          <t>Other provisions</t>
        </is>
      </c>
      <c r="B34" s="5" t="n">
        <v>-30</v>
      </c>
    </row>
    <row r="35">
      <c r="A35" s="4" t="inlineStr">
        <is>
          <t>Total</t>
        </is>
      </c>
      <c r="B35"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12 Months Ended</t>
        </is>
      </c>
    </row>
    <row r="2">
      <c r="B2" s="2" t="inlineStr">
        <is>
          <t>Dec. 31, 2020</t>
        </is>
      </c>
    </row>
    <row r="3">
      <c r="A3" s="3" t="inlineStr">
        <is>
          <t>Inventories - Schedule Of Inventories</t>
        </is>
      </c>
    </row>
    <row r="4">
      <c r="A4" s="4" t="inlineStr">
        <is>
          <t>Inventories</t>
        </is>
      </c>
      <c r="B4" s="4" t="inlineStr">
        <is>
          <t>2. Inventories
in EUR thousands December 31, 2020 December 31, 2019
Raw materials 1,557 893
Unfinished goods 390 201
Finished goods and products 2,727 2,971
Total 4,673 4,065 In 2020, inventories were written down by EUR 414
thousand (previous year: EUR 24 thousand). The finished goods and products include PDT lamps
that are made available to doctors for a fee within the framework of a 6-month evaluation phase of EUR 145 thousand (previous year: EUR
89 thous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EUR (€) € in Thousands</t>
        </is>
      </c>
      <c r="B1" s="2" t="inlineStr">
        <is>
          <t>Dec. 31, 2020</t>
        </is>
      </c>
      <c r="C1" s="2" t="inlineStr">
        <is>
          <t>Dec. 31, 2019</t>
        </is>
      </c>
    </row>
    <row r="2">
      <c r="A2" s="3" t="inlineStr">
        <is>
          <t>Other Current Liabilities</t>
        </is>
      </c>
    </row>
    <row r="3">
      <c r="A3" s="4" t="inlineStr">
        <is>
          <t>Accrual for employee bonuses</t>
        </is>
      </c>
      <c r="B3" s="6" t="n">
        <v>1350</v>
      </c>
      <c r="C3" s="6" t="n">
        <v>1731</v>
      </c>
    </row>
    <row r="4">
      <c r="A4" s="4" t="inlineStr">
        <is>
          <t>Accrual for outstanding vacation</t>
        </is>
      </c>
      <c r="B4" s="5" t="n">
        <v>372</v>
      </c>
      <c r="C4" s="5" t="n">
        <v>403</v>
      </c>
    </row>
    <row r="5">
      <c r="A5" s="4" t="inlineStr">
        <is>
          <t>Payroll tax</t>
        </is>
      </c>
      <c r="B5" s="5" t="n">
        <v>395</v>
      </c>
      <c r="C5" s="5" t="n">
        <v>135</v>
      </c>
    </row>
    <row r="6">
      <c r="A6" s="4" t="inlineStr">
        <is>
          <t>Wages and salaries</t>
        </is>
      </c>
      <c r="B6" s="5" t="n">
        <v>196</v>
      </c>
      <c r="C6" s="5" t="n">
        <v>212</v>
      </c>
    </row>
    <row r="7">
      <c r="A7" s="4" t="inlineStr">
        <is>
          <t>Social security</t>
        </is>
      </c>
      <c r="B7" s="5" t="n">
        <v>37</v>
      </c>
      <c r="C7" s="5" t="n">
        <v>21</v>
      </c>
    </row>
    <row r="8">
      <c r="A8" s="4" t="inlineStr">
        <is>
          <t>Other</t>
        </is>
      </c>
      <c r="B8" s="5" t="n">
        <v>41</v>
      </c>
      <c r="C8" s="5" t="n">
        <v>63</v>
      </c>
    </row>
    <row r="9">
      <c r="A9" s="4" t="inlineStr">
        <is>
          <t>Total other current liabilities</t>
        </is>
      </c>
      <c r="B9" s="6" t="n">
        <v>2392</v>
      </c>
      <c r="C9" s="6" t="n">
        <v>25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porting on Financial Instruments (Details Narrative) - EUR (€) € in Thousands</t>
        </is>
      </c>
      <c r="B1" s="2" t="inlineStr">
        <is>
          <t>12 Months Ended</t>
        </is>
      </c>
    </row>
    <row r="2">
      <c r="B2" s="2" t="inlineStr">
        <is>
          <t>Dec. 31, 2020</t>
        </is>
      </c>
      <c r="C2" s="2" t="inlineStr">
        <is>
          <t>Dec. 31, 2019</t>
        </is>
      </c>
    </row>
    <row r="3">
      <c r="A3" s="3" t="inlineStr">
        <is>
          <t>Statement Line Items [Line Items]</t>
        </is>
      </c>
    </row>
    <row r="4">
      <c r="A4" s="4" t="inlineStr">
        <is>
          <t>Financial liabilities fair value</t>
        </is>
      </c>
      <c r="B4" s="6" t="n">
        <v>19169</v>
      </c>
      <c r="C4" s="6" t="n">
        <v>16183</v>
      </c>
    </row>
    <row r="5">
      <c r="A5" s="4" t="inlineStr">
        <is>
          <t>Financial assets and liabilities in foreign currencies</t>
        </is>
      </c>
      <c r="B5" s="6" t="n">
        <v>7800</v>
      </c>
      <c r="C5" s="5" t="n">
        <v>29100</v>
      </c>
    </row>
    <row r="6">
      <c r="A6" s="4" t="inlineStr">
        <is>
          <t>Exchange rate, percentage</t>
        </is>
      </c>
      <c r="B6" s="4" t="inlineStr">
        <is>
          <t>5.00%</t>
        </is>
      </c>
    </row>
    <row r="7">
      <c r="A7" s="4" t="inlineStr">
        <is>
          <t>Change in other expenses and income</t>
        </is>
      </c>
      <c r="B7" s="6" t="n">
        <v>400</v>
      </c>
      <c r="C7" s="5" t="n">
        <v>1500</v>
      </c>
    </row>
    <row r="8">
      <c r="A8" s="4" t="inlineStr">
        <is>
          <t>Market price risk percentage, description</t>
        </is>
      </c>
      <c r="B8" s="4" t="inlineStr">
        <is>
          <t>For the performance component, a limit of 4% mitigates the market price risk.</t>
        </is>
      </c>
    </row>
    <row r="9">
      <c r="A9" s="4" t="inlineStr">
        <is>
          <t>Percentage of purchase price liability</t>
        </is>
      </c>
      <c r="B9" s="4" t="inlineStr">
        <is>
          <t>1.00%</t>
        </is>
      </c>
    </row>
    <row r="10">
      <c r="A10" s="4" t="inlineStr">
        <is>
          <t>Interest expense</t>
        </is>
      </c>
      <c r="B10" s="6" t="n">
        <v>1000</v>
      </c>
      <c r="C10" s="5" t="n">
        <v>1000</v>
      </c>
    </row>
    <row r="11">
      <c r="A11" s="4" t="inlineStr">
        <is>
          <t>Expected profits from the sale, description</t>
        </is>
      </c>
      <c r="B11" s="4" t="inlineStr">
        <is>
          <t>A change in the expected gains from the sale of Xepi® of +5% (-5%) would result in a change in the purchase price liability of EUR +0.8 million (EUR -0.8 million).</t>
        </is>
      </c>
    </row>
    <row r="12">
      <c r="A12" s="4" t="inlineStr">
        <is>
          <t>Trade receivables</t>
        </is>
      </c>
      <c r="B12" s="6" t="n">
        <v>43</v>
      </c>
    </row>
    <row r="13">
      <c r="A13" s="4" t="inlineStr">
        <is>
          <t>Acquisition of Cutanea [Member]</t>
        </is>
      </c>
    </row>
    <row r="14">
      <c r="A14" s="3" t="inlineStr">
        <is>
          <t>Statement Line Items [Line Items]</t>
        </is>
      </c>
    </row>
    <row r="15">
      <c r="A15" s="4" t="inlineStr">
        <is>
          <t>Financial liabilities fair value</t>
        </is>
      </c>
      <c r="B15" s="5" t="n">
        <v>17811</v>
      </c>
      <c r="C15" s="5" t="n">
        <v>14720</v>
      </c>
    </row>
    <row r="16">
      <c r="A16" s="4" t="inlineStr">
        <is>
          <t>EIB Loan [Member]</t>
        </is>
      </c>
    </row>
    <row r="17">
      <c r="A17" s="3" t="inlineStr">
        <is>
          <t>Statement Line Items [Line Items]</t>
        </is>
      </c>
    </row>
    <row r="18">
      <c r="A18" s="4" t="inlineStr">
        <is>
          <t>Financial liabilities fair value</t>
        </is>
      </c>
      <c r="B18" s="6" t="n">
        <v>1174</v>
      </c>
      <c r="C18" s="6" t="n">
        <v>14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on Financial Instruments - Schedule of Financial Assets and Liabilities Measured on Recurring Basis (Details) - EUR (€) € in Thousands</t>
        </is>
      </c>
      <c r="B1" s="2" t="inlineStr">
        <is>
          <t>12 Months Ended</t>
        </is>
      </c>
    </row>
    <row r="2">
      <c r="B2" s="2" t="inlineStr">
        <is>
          <t>Dec. 31, 2020</t>
        </is>
      </c>
      <c r="C2" s="2" t="inlineStr">
        <is>
          <t>Dec. 31, 2019</t>
        </is>
      </c>
    </row>
    <row r="3">
      <c r="A3" s="3" t="inlineStr">
        <is>
          <t>Statement Line Items [Line Items]</t>
        </is>
      </c>
    </row>
    <row r="4">
      <c r="A4" s="4" t="inlineStr">
        <is>
          <t>Fair value</t>
        </is>
      </c>
      <c r="B4" s="6" t="n">
        <v>20579</v>
      </c>
      <c r="C4" s="6" t="n">
        <v>17227</v>
      </c>
    </row>
    <row r="5">
      <c r="A5" s="4" t="inlineStr">
        <is>
          <t>Carrying amount</t>
        </is>
      </c>
      <c r="B5" s="5" t="n">
        <v>20579</v>
      </c>
      <c r="C5" s="5" t="n">
        <v>17227</v>
      </c>
    </row>
    <row r="6">
      <c r="A6" s="4" t="inlineStr">
        <is>
          <t>Net gains or losses</t>
        </is>
      </c>
      <c r="B6" s="5" t="n">
        <v>-178</v>
      </c>
      <c r="C6" s="5" t="n">
        <v>-48</v>
      </c>
    </row>
    <row r="7">
      <c r="A7" s="4" t="inlineStr">
        <is>
          <t>Fair value</t>
        </is>
      </c>
      <c r="B7" s="5" t="n">
        <v>19169</v>
      </c>
      <c r="C7" s="5" t="n">
        <v>16183</v>
      </c>
    </row>
    <row r="8">
      <c r="A8" s="4" t="inlineStr">
        <is>
          <t>Carrying amount</t>
        </is>
      </c>
      <c r="B8" s="5" t="n">
        <v>19169</v>
      </c>
      <c r="C8" s="5" t="n">
        <v>16183</v>
      </c>
    </row>
    <row r="9">
      <c r="A9" s="4" t="inlineStr">
        <is>
          <t>Net gains or losses</t>
        </is>
      </c>
      <c r="B9" s="5" t="n">
        <v>-462</v>
      </c>
      <c r="C9" s="5" t="n">
        <v>-732</v>
      </c>
    </row>
    <row r="10">
      <c r="A10" s="4" t="inlineStr">
        <is>
          <t>Financial Liabilities Current [Member]</t>
        </is>
      </c>
    </row>
    <row r="11">
      <c r="A11" s="3" t="inlineStr">
        <is>
          <t>Statement Line Items [Line Items]</t>
        </is>
      </c>
    </row>
    <row r="12">
      <c r="A12" s="4" t="inlineStr">
        <is>
          <t>Fair value</t>
        </is>
      </c>
      <c r="B12" s="5" t="n">
        <v>1139</v>
      </c>
      <c r="C12" s="5" t="n">
        <v>1212</v>
      </c>
    </row>
    <row r="13">
      <c r="A13" s="4" t="inlineStr">
        <is>
          <t>Carrying amount</t>
        </is>
      </c>
      <c r="B13" s="5" t="n">
        <v>1139</v>
      </c>
      <c r="C13" s="5" t="n">
        <v>1212</v>
      </c>
    </row>
    <row r="14">
      <c r="A14" s="4" t="inlineStr">
        <is>
          <t>Net gains or losses</t>
        </is>
      </c>
      <c r="B14" s="5" t="n">
        <v>0</v>
      </c>
      <c r="C14" s="5" t="n">
        <v>0</v>
      </c>
    </row>
    <row r="15">
      <c r="A15" s="4" t="inlineStr">
        <is>
          <t>Trade Payables [Member]</t>
        </is>
      </c>
    </row>
    <row r="16">
      <c r="A16" s="3" t="inlineStr">
        <is>
          <t>Statement Line Items [Line Items]</t>
        </is>
      </c>
    </row>
    <row r="17">
      <c r="A17" s="4" t="inlineStr">
        <is>
          <t>Fair value</t>
        </is>
      </c>
      <c r="B17" s="5" t="n">
        <v>1623</v>
      </c>
      <c r="C17" s="5" t="n">
        <v>4196</v>
      </c>
    </row>
    <row r="18">
      <c r="A18" s="4" t="inlineStr">
        <is>
          <t>Carrying amount</t>
        </is>
      </c>
      <c r="B18" s="5" t="n">
        <v>1623</v>
      </c>
      <c r="C18" s="5" t="n">
        <v>4196</v>
      </c>
    </row>
    <row r="19">
      <c r="A19" s="4" t="inlineStr">
        <is>
          <t>Net gains or losses</t>
        </is>
      </c>
      <c r="B19" s="5" t="n">
        <v>53</v>
      </c>
      <c r="C19" s="5" t="n">
        <v>-2</v>
      </c>
    </row>
    <row r="20">
      <c r="A20" s="4" t="inlineStr">
        <is>
          <t>Other Financial Liabilities [Member]</t>
        </is>
      </c>
    </row>
    <row r="21">
      <c r="A21" s="3" t="inlineStr">
        <is>
          <t>Statement Line Items [Line Items]</t>
        </is>
      </c>
    </row>
    <row r="22">
      <c r="A22" s="4" t="inlineStr">
        <is>
          <t>Fair value</t>
        </is>
      </c>
      <c r="B22" s="5" t="n">
        <v>90</v>
      </c>
      <c r="C22" s="5" t="n">
        <v>99</v>
      </c>
    </row>
    <row r="23">
      <c r="A23" s="4" t="inlineStr">
        <is>
          <t>Carrying amount</t>
        </is>
      </c>
      <c r="B23" s="5" t="n">
        <v>90</v>
      </c>
      <c r="C23" s="5" t="n">
        <v>99</v>
      </c>
    </row>
    <row r="24">
      <c r="A24" s="4" t="inlineStr">
        <is>
          <t>Net gains or losses</t>
        </is>
      </c>
      <c r="B24" s="5" t="n">
        <v>0</v>
      </c>
      <c r="C24" s="5" t="n">
        <v>0</v>
      </c>
    </row>
    <row r="25">
      <c r="A25" s="4" t="inlineStr">
        <is>
          <t>Financial Liabilities Non-Current [Member]</t>
        </is>
      </c>
    </row>
    <row r="26">
      <c r="A26" s="3" t="inlineStr">
        <is>
          <t>Statement Line Items [Line Items]</t>
        </is>
      </c>
    </row>
    <row r="27">
      <c r="A27" s="4" t="inlineStr">
        <is>
          <t>Fair value</t>
        </is>
      </c>
      <c r="B27" s="5" t="n">
        <v>21561</v>
      </c>
      <c r="C27" s="5" t="n">
        <v>20647</v>
      </c>
    </row>
    <row r="28">
      <c r="A28" s="4" t="inlineStr">
        <is>
          <t>Carrying amount</t>
        </is>
      </c>
      <c r="B28" s="5" t="n">
        <v>21561</v>
      </c>
      <c r="C28" s="5" t="n">
        <v>20647</v>
      </c>
    </row>
    <row r="29">
      <c r="A29" s="4" t="inlineStr">
        <is>
          <t>Net gains or losses</t>
        </is>
      </c>
      <c r="B29" s="5" t="n">
        <v>0</v>
      </c>
      <c r="C29" s="5" t="n">
        <v>0</v>
      </c>
    </row>
    <row r="30">
      <c r="A30" s="4" t="inlineStr">
        <is>
          <t>Financial Liabilities [Member]</t>
        </is>
      </c>
    </row>
    <row r="31">
      <c r="A31" s="3" t="inlineStr">
        <is>
          <t>Statement Line Items [Line Items]</t>
        </is>
      </c>
    </row>
    <row r="32">
      <c r="A32" s="4" t="inlineStr">
        <is>
          <t>Fair value</t>
        </is>
      </c>
      <c r="B32" s="5" t="n">
        <v>24413</v>
      </c>
      <c r="C32" s="5" t="n">
        <v>26155</v>
      </c>
    </row>
    <row r="33">
      <c r="A33" s="4" t="inlineStr">
        <is>
          <t>Carrying amount</t>
        </is>
      </c>
      <c r="B33" s="5" t="n">
        <v>24413</v>
      </c>
      <c r="C33" s="5" t="n">
        <v>26155</v>
      </c>
    </row>
    <row r="34">
      <c r="A34" s="4" t="inlineStr">
        <is>
          <t>Net gains or losses</t>
        </is>
      </c>
      <c r="B34" s="5" t="n">
        <v>53</v>
      </c>
      <c r="C34" s="5" t="n">
        <v>-2</v>
      </c>
    </row>
    <row r="35">
      <c r="A35" s="4" t="inlineStr">
        <is>
          <t>Financial Liabilities at Fair Value Through Profit or Loss - Financial Liabilities Non-Current [Member]</t>
        </is>
      </c>
    </row>
    <row r="36">
      <c r="A36" s="3" t="inlineStr">
        <is>
          <t>Statement Line Items [Line Items]</t>
        </is>
      </c>
    </row>
    <row r="37">
      <c r="A37" s="4" t="inlineStr">
        <is>
          <t>Fair value</t>
        </is>
      </c>
      <c r="B37" s="5" t="n">
        <v>1174</v>
      </c>
      <c r="C37" s="5" t="n">
        <v>1462</v>
      </c>
    </row>
    <row r="38">
      <c r="A38" s="4" t="inlineStr">
        <is>
          <t>Carrying amount</t>
        </is>
      </c>
      <c r="B38" s="5" t="n">
        <v>1174</v>
      </c>
      <c r="C38" s="5" t="n">
        <v>1462</v>
      </c>
    </row>
    <row r="39">
      <c r="A39" s="4" t="inlineStr">
        <is>
          <t>Net gains or losses</t>
        </is>
      </c>
      <c r="B39" s="5" t="n">
        <v>288</v>
      </c>
      <c r="C39" s="5" t="n">
        <v>-82</v>
      </c>
    </row>
    <row r="40">
      <c r="A40" s="4" t="inlineStr">
        <is>
          <t>Financial Liabilities at Fair Value Through Profit or Loss - Other Financial Liabilities, Non-current [Member]</t>
        </is>
      </c>
    </row>
    <row r="41">
      <c r="A41" s="3" t="inlineStr">
        <is>
          <t>Statement Line Items [Line Items]</t>
        </is>
      </c>
    </row>
    <row r="42">
      <c r="A42" s="4" t="inlineStr">
        <is>
          <t>Fair value</t>
        </is>
      </c>
      <c r="B42" s="5" t="n">
        <v>17994</v>
      </c>
      <c r="C42" s="5" t="n">
        <v>14721</v>
      </c>
    </row>
    <row r="43">
      <c r="A43" s="4" t="inlineStr">
        <is>
          <t>Carrying amount</t>
        </is>
      </c>
      <c r="B43" s="5" t="n">
        <v>17994</v>
      </c>
      <c r="C43" s="5" t="n">
        <v>14721</v>
      </c>
    </row>
    <row r="44">
      <c r="A44" s="4" t="inlineStr">
        <is>
          <t>Net gains or losses</t>
        </is>
      </c>
      <c r="B44" s="5" t="n">
        <v>-750</v>
      </c>
      <c r="C44" s="5" t="n">
        <v>-650</v>
      </c>
    </row>
    <row r="45">
      <c r="A45" s="4" t="inlineStr">
        <is>
          <t>Cash and Cash Equivalents [Member]</t>
        </is>
      </c>
    </row>
    <row r="46">
      <c r="A46" s="3" t="inlineStr">
        <is>
          <t>Statement Line Items [Line Items]</t>
        </is>
      </c>
    </row>
    <row r="47">
      <c r="A47" s="4" t="inlineStr">
        <is>
          <t>Fair value</t>
        </is>
      </c>
      <c r="B47" s="5" t="n">
        <v>16546</v>
      </c>
      <c r="C47" s="5" t="n">
        <v>11119</v>
      </c>
    </row>
    <row r="48">
      <c r="A48" s="4" t="inlineStr">
        <is>
          <t>Carrying amount</t>
        </is>
      </c>
      <c r="B48" s="5" t="n">
        <v>16546</v>
      </c>
      <c r="C48" s="5" t="n">
        <v>11119</v>
      </c>
    </row>
    <row r="49">
      <c r="A49" s="4" t="inlineStr">
        <is>
          <t>Net gains or losses</t>
        </is>
      </c>
      <c r="B49" s="5" t="n">
        <v>-125</v>
      </c>
      <c r="C49" s="5" t="n">
        <v>-15</v>
      </c>
    </row>
    <row r="50">
      <c r="A50" s="4" t="inlineStr">
        <is>
          <t>Trade Receivables [Member]</t>
        </is>
      </c>
    </row>
    <row r="51">
      <c r="A51" s="3" t="inlineStr">
        <is>
          <t>Statement Line Items [Line Items]</t>
        </is>
      </c>
    </row>
    <row r="52">
      <c r="A52" s="4" t="inlineStr">
        <is>
          <t>Fair value</t>
        </is>
      </c>
      <c r="B52" s="5" t="n">
        <v>3501</v>
      </c>
      <c r="C52" s="5" t="n">
        <v>5031</v>
      </c>
    </row>
    <row r="53">
      <c r="A53" s="4" t="inlineStr">
        <is>
          <t>Carrying amount</t>
        </is>
      </c>
      <c r="B53" s="5" t="n">
        <v>3501</v>
      </c>
      <c r="C53" s="5" t="n">
        <v>5031</v>
      </c>
    </row>
    <row r="54">
      <c r="A54" s="4" t="inlineStr">
        <is>
          <t>Net gains or losses</t>
        </is>
      </c>
      <c r="B54" s="5" t="n">
        <v>-53</v>
      </c>
      <c r="C54" s="5" t="n">
        <v>-33</v>
      </c>
    </row>
    <row r="55">
      <c r="A55" s="4" t="inlineStr">
        <is>
          <t>Other Financial Assets [Member]</t>
        </is>
      </c>
    </row>
    <row r="56">
      <c r="A56" s="3" t="inlineStr">
        <is>
          <t>Statement Line Items [Line Items]</t>
        </is>
      </c>
    </row>
    <row r="57">
      <c r="A57" s="4" t="inlineStr">
        <is>
          <t>Fair value</t>
        </is>
      </c>
      <c r="B57" s="5" t="n">
        <v>531</v>
      </c>
      <c r="C57" s="5" t="n">
        <v>1077</v>
      </c>
    </row>
    <row r="58">
      <c r="A58" s="4" t="inlineStr">
        <is>
          <t>Carrying amount</t>
        </is>
      </c>
      <c r="B58" s="5" t="n">
        <v>531</v>
      </c>
      <c r="C58" s="5" t="n">
        <v>1077</v>
      </c>
    </row>
    <row r="59">
      <c r="A59" s="4" t="inlineStr">
        <is>
          <t>Net gains or losses</t>
        </is>
      </c>
      <c r="B59" s="6" t="n">
        <v>0</v>
      </c>
      <c r="C59"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les Revenue (Details Narrative)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come from operating leases</t>
        </is>
      </c>
      <c r="B4" s="6" t="n">
        <v>75</v>
      </c>
      <c r="C4" s="6" t="n">
        <v>72</v>
      </c>
      <c r="D4" s="6" t="n">
        <v>94</v>
      </c>
    </row>
    <row r="5">
      <c r="A5" s="4" t="inlineStr">
        <is>
          <t>Income from finance leases</t>
        </is>
      </c>
      <c r="B5" s="5" t="n">
        <v>91</v>
      </c>
      <c r="C5" s="6" t="n">
        <v>126</v>
      </c>
      <c r="D5" s="6" t="n">
        <v>240</v>
      </c>
    </row>
    <row r="6">
      <c r="A6" s="4" t="inlineStr">
        <is>
          <t>Maruho Co., Ltd [Member] | License Agreement [Member]</t>
        </is>
      </c>
    </row>
    <row r="7">
      <c r="A7" s="3" t="inlineStr">
        <is>
          <t>Statement Line Items [Line Items]</t>
        </is>
      </c>
    </row>
    <row r="8">
      <c r="A8" s="4" t="inlineStr">
        <is>
          <t>Down payment received for license agreement</t>
        </is>
      </c>
      <c r="B8" s="6" t="n">
        <v>6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ales Revenue - Schedule of Sales Revenue (Details)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evenue from product sales</t>
        </is>
      </c>
      <c r="B4" s="6" t="n">
        <v>23853</v>
      </c>
      <c r="C4" s="6" t="n">
        <v>30579</v>
      </c>
      <c r="D4" s="6" t="n">
        <v>20938</v>
      </c>
    </row>
    <row r="5">
      <c r="A5" s="4" t="inlineStr">
        <is>
          <t>Revenue from development projects</t>
        </is>
      </c>
      <c r="B5" s="5" t="n">
        <v>493</v>
      </c>
      <c r="C5" s="5" t="n">
        <v>686</v>
      </c>
      <c r="D5" s="5" t="n">
        <v>129</v>
      </c>
    </row>
    <row r="6">
      <c r="A6" s="4" t="inlineStr">
        <is>
          <t>Revenue from license agreements</t>
        </is>
      </c>
      <c r="B6" s="5" t="n">
        <v>6000</v>
      </c>
      <c r="C6" s="4" t="inlineStr">
        <is>
          <t xml:space="preserve"> </t>
        </is>
      </c>
      <c r="D6" s="5" t="n">
        <v>40</v>
      </c>
    </row>
    <row r="7">
      <c r="A7" s="4" t="inlineStr">
        <is>
          <t>Germany [Member]</t>
        </is>
      </c>
    </row>
    <row r="8">
      <c r="A8" s="3" t="inlineStr">
        <is>
          <t>Statement Line Items [Line Items]</t>
        </is>
      </c>
    </row>
    <row r="9">
      <c r="A9" s="4" t="inlineStr">
        <is>
          <t>Revenue from product sales</t>
        </is>
      </c>
      <c r="B9" s="5" t="n">
        <v>5159</v>
      </c>
      <c r="C9" s="5" t="n">
        <v>4633</v>
      </c>
      <c r="D9" s="5" t="n">
        <v>3307</v>
      </c>
    </row>
    <row r="10">
      <c r="A10" s="4" t="inlineStr">
        <is>
          <t>Revenue from development projects</t>
        </is>
      </c>
      <c r="B10" s="4" t="inlineStr">
        <is>
          <t xml:space="preserve"> </t>
        </is>
      </c>
      <c r="C10" s="4" t="inlineStr">
        <is>
          <t xml:space="preserve"> </t>
        </is>
      </c>
      <c r="D10" s="4" t="inlineStr">
        <is>
          <t xml:space="preserve"> </t>
        </is>
      </c>
    </row>
    <row r="11">
      <c r="A11" s="4" t="inlineStr">
        <is>
          <t>Revenue from license agreements</t>
        </is>
      </c>
      <c r="B11" s="4" t="inlineStr">
        <is>
          <t xml:space="preserve"> </t>
        </is>
      </c>
      <c r="C11" s="4" t="inlineStr">
        <is>
          <t xml:space="preserve"> </t>
        </is>
      </c>
      <c r="D11" s="4" t="inlineStr">
        <is>
          <t xml:space="preserve"> </t>
        </is>
      </c>
    </row>
    <row r="12">
      <c r="A12" s="4" t="inlineStr">
        <is>
          <t>Europe (ex-Germany) [Member]</t>
        </is>
      </c>
    </row>
    <row r="13">
      <c r="A13" s="3" t="inlineStr">
        <is>
          <t>Statement Line Items [Line Items]</t>
        </is>
      </c>
    </row>
    <row r="14">
      <c r="A14" s="4" t="inlineStr">
        <is>
          <t>Revenue from product sales</t>
        </is>
      </c>
      <c r="B14" s="5" t="n">
        <v>2104</v>
      </c>
      <c r="C14" s="5" t="n">
        <v>2603</v>
      </c>
      <c r="D14" s="5" t="n">
        <v>2737</v>
      </c>
    </row>
    <row r="15">
      <c r="A15" s="4" t="inlineStr">
        <is>
          <t>Revenue from development projects</t>
        </is>
      </c>
      <c r="B15" s="4" t="inlineStr">
        <is>
          <t xml:space="preserve"> </t>
        </is>
      </c>
      <c r="C15" s="4" t="inlineStr">
        <is>
          <t xml:space="preserve"> </t>
        </is>
      </c>
      <c r="D15" s="4" t="inlineStr">
        <is>
          <t xml:space="preserve"> </t>
        </is>
      </c>
    </row>
    <row r="16">
      <c r="A16" s="4" t="inlineStr">
        <is>
          <t>Revenue from license agreements</t>
        </is>
      </c>
      <c r="B16" s="4" t="inlineStr">
        <is>
          <t xml:space="preserve"> </t>
        </is>
      </c>
      <c r="C16" s="4" t="inlineStr">
        <is>
          <t xml:space="preserve"> </t>
        </is>
      </c>
      <c r="D16" s="4" t="inlineStr">
        <is>
          <t xml:space="preserve"> </t>
        </is>
      </c>
    </row>
    <row r="17">
      <c r="A17" s="4" t="inlineStr">
        <is>
          <t>USA [Member]</t>
        </is>
      </c>
    </row>
    <row r="18">
      <c r="A18" s="3" t="inlineStr">
        <is>
          <t>Statement Line Items [Line Items]</t>
        </is>
      </c>
    </row>
    <row r="19">
      <c r="A19" s="4" t="inlineStr">
        <is>
          <t>Revenue from product sales</t>
        </is>
      </c>
      <c r="B19" s="5" t="n">
        <v>16589</v>
      </c>
      <c r="C19" s="5" t="n">
        <v>23343</v>
      </c>
      <c r="D19" s="5" t="n">
        <v>14894</v>
      </c>
    </row>
    <row r="20">
      <c r="A20" s="4" t="inlineStr">
        <is>
          <t>Revenue from development projects</t>
        </is>
      </c>
      <c r="B20" s="4" t="inlineStr">
        <is>
          <t xml:space="preserve"> </t>
        </is>
      </c>
      <c r="C20" s="4" t="inlineStr">
        <is>
          <t xml:space="preserve"> </t>
        </is>
      </c>
      <c r="D20" s="4" t="inlineStr">
        <is>
          <t xml:space="preserve"> </t>
        </is>
      </c>
    </row>
    <row r="21">
      <c r="A21" s="4" t="inlineStr">
        <is>
          <t>Revenue from license agreements</t>
        </is>
      </c>
      <c r="B21" s="4" t="inlineStr">
        <is>
          <t xml:space="preserve"> </t>
        </is>
      </c>
      <c r="C21" s="4" t="inlineStr">
        <is>
          <t xml:space="preserve"> </t>
        </is>
      </c>
      <c r="D21" s="4" t="inlineStr">
        <is>
          <t xml:space="preserve"> </t>
        </is>
      </c>
    </row>
    <row r="22">
      <c r="A22" s="4" t="inlineStr">
        <is>
          <t>Other Regions [Member]</t>
        </is>
      </c>
    </row>
    <row r="23">
      <c r="A23" s="3" t="inlineStr">
        <is>
          <t>Statement Line Items [Line Items]</t>
        </is>
      </c>
    </row>
    <row r="24">
      <c r="A24" s="4" t="inlineStr">
        <is>
          <t>Revenue from product sales</t>
        </is>
      </c>
      <c r="B24" s="4" t="inlineStr">
        <is>
          <t xml:space="preserve"> </t>
        </is>
      </c>
      <c r="C24" s="4" t="inlineStr">
        <is>
          <t xml:space="preserve"> </t>
        </is>
      </c>
      <c r="D24" s="4" t="inlineStr">
        <is>
          <t xml:space="preserve"> </t>
        </is>
      </c>
    </row>
    <row r="25">
      <c r="A25" s="4" t="inlineStr">
        <is>
          <t>Revenue from development projects</t>
        </is>
      </c>
      <c r="B25" s="5" t="n">
        <v>493</v>
      </c>
      <c r="C25" s="5" t="n">
        <v>686</v>
      </c>
      <c r="D25" s="5" t="n">
        <v>129</v>
      </c>
    </row>
    <row r="26">
      <c r="A26" s="4" t="inlineStr">
        <is>
          <t>Revenue from license agreements</t>
        </is>
      </c>
      <c r="B26" s="6" t="n">
        <v>6000</v>
      </c>
      <c r="C26" s="4" t="inlineStr">
        <is>
          <t xml:space="preserve"> </t>
        </is>
      </c>
      <c r="D26" s="6" t="n">
        <v>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st of Sales, Gross Profit (Details Narrative) - EUR (€) € in Thousands</t>
        </is>
      </c>
      <c r="B1" s="2" t="inlineStr">
        <is>
          <t>12 Months Ended</t>
        </is>
      </c>
    </row>
    <row r="2">
      <c r="B2" s="2" t="inlineStr">
        <is>
          <t>Dec. 31, 2020</t>
        </is>
      </c>
      <c r="C2" s="2" t="inlineStr">
        <is>
          <t>Dec. 31, 2019</t>
        </is>
      </c>
      <c r="D2" s="2" t="inlineStr">
        <is>
          <t>Dec. 31, 2018</t>
        </is>
      </c>
    </row>
    <row r="3">
      <c r="A3" s="3" t="inlineStr">
        <is>
          <t>Cost Of Sales Gross Profit</t>
        </is>
      </c>
    </row>
    <row r="4">
      <c r="A4" s="4" t="inlineStr">
        <is>
          <t>Cost of materials</t>
        </is>
      </c>
      <c r="B4" s="6" t="n">
        <v>2927</v>
      </c>
      <c r="C4" s="6" t="n">
        <v>3827</v>
      </c>
      <c r="D4" s="6" t="n">
        <v>3636</v>
      </c>
    </row>
    <row r="5">
      <c r="A5" s="4" t="inlineStr">
        <is>
          <t>Increased amount of gross profit</t>
        </is>
      </c>
      <c r="B5" s="5" t="n">
        <v>420</v>
      </c>
    </row>
    <row r="6">
      <c r="A6" s="4" t="inlineStr">
        <is>
          <t>Gross profit</t>
        </is>
      </c>
      <c r="B6" s="6" t="n">
        <v>26810</v>
      </c>
      <c r="C6" s="6" t="n">
        <v>26390</v>
      </c>
      <c r="D6" s="6" t="n">
        <v>166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earch and Development Costs (Details Narrative) - EUR (€) € in Thousands</t>
        </is>
      </c>
      <c r="B1" s="2" t="inlineStr">
        <is>
          <t>12 Months Ended</t>
        </is>
      </c>
    </row>
    <row r="2">
      <c r="B2" s="2" t="inlineStr">
        <is>
          <t>Dec. 31, 2020</t>
        </is>
      </c>
      <c r="C2" s="2" t="inlineStr">
        <is>
          <t>Dec. 31, 2019</t>
        </is>
      </c>
      <c r="D2" s="2" t="inlineStr">
        <is>
          <t>Dec. 31, 2018</t>
        </is>
      </c>
    </row>
    <row r="3">
      <c r="A3" s="3" t="inlineStr">
        <is>
          <t>Research And Development Costs</t>
        </is>
      </c>
    </row>
    <row r="4">
      <c r="A4" s="4" t="inlineStr">
        <is>
          <t>Research and development costs</t>
        </is>
      </c>
      <c r="B4" s="6" t="n">
        <v>-4789</v>
      </c>
      <c r="C4" s="6" t="n">
        <v>-4636</v>
      </c>
      <c r="D4" s="6" t="n">
        <v>-44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neral Administrative Costs (Details Narrative) - EUR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General administrative costs</t>
        </is>
      </c>
      <c r="B4" s="6" t="n">
        <v>-9150</v>
      </c>
      <c r="C4" s="6" t="n">
        <v>-16275</v>
      </c>
      <c r="D4" s="6" t="n">
        <v>-12963</v>
      </c>
    </row>
    <row r="5">
      <c r="A5" s="4" t="inlineStr">
        <is>
          <t>Increased amount of general administrative costs</t>
        </is>
      </c>
      <c r="B5" s="5" t="n">
        <v>7125</v>
      </c>
    </row>
    <row r="6">
      <c r="A6" s="4" t="inlineStr">
        <is>
          <t>Legal and consulting costs</t>
        </is>
      </c>
      <c r="B6" s="6" t="n">
        <v>1976</v>
      </c>
      <c r="C6" s="6" t="n">
        <v>6929</v>
      </c>
      <c r="D6" s="6" t="n">
        <v>62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ales and Marketing Costs (Details Narrative)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Sales and marketing costs</t>
        </is>
      </c>
      <c r="B4" s="6" t="n">
        <v>20482</v>
      </c>
      <c r="C4" s="6" t="n">
        <v>28856</v>
      </c>
      <c r="D4" s="6" t="n">
        <v>17744</v>
      </c>
    </row>
    <row r="5">
      <c r="A5" s="4" t="inlineStr">
        <is>
          <t>Xepi® License [Member]</t>
        </is>
      </c>
    </row>
    <row r="6">
      <c r="A6" s="3" t="inlineStr">
        <is>
          <t>Statement Line Items [Line Items]</t>
        </is>
      </c>
    </row>
    <row r="7">
      <c r="A7" s="4" t="inlineStr">
        <is>
          <t>Depreciation of marekting expenses</t>
        </is>
      </c>
      <c r="B7" s="6" t="n">
        <v>3802</v>
      </c>
      <c r="C7" s="6" t="n">
        <v>15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Expenses and Income (Details Narrative) - EUR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Interest income</t>
        </is>
      </c>
      <c r="B4" s="6" t="n">
        <v>411</v>
      </c>
      <c r="C4" s="6" t="n">
        <v>127</v>
      </c>
      <c r="D4" s="6" t="n">
        <v>24</v>
      </c>
    </row>
    <row r="5">
      <c r="A5" s="4" t="inlineStr">
        <is>
          <t>Interest expense</t>
        </is>
      </c>
      <c r="B5" s="5" t="n">
        <v>2534</v>
      </c>
      <c r="C5" s="5" t="n">
        <v>2466</v>
      </c>
      <c r="D5" s="5" t="n">
        <v>1614</v>
      </c>
    </row>
    <row r="6">
      <c r="A6" s="4" t="inlineStr">
        <is>
          <t>EBI Loan [Member]</t>
        </is>
      </c>
    </row>
    <row r="7">
      <c r="A7" s="3" t="inlineStr">
        <is>
          <t>Statement Line Items [Line Items]</t>
        </is>
      </c>
    </row>
    <row r="8">
      <c r="A8" s="4" t="inlineStr">
        <is>
          <t>Interest expense</t>
        </is>
      </c>
      <c r="B8" s="5" t="n">
        <v>288</v>
      </c>
      <c r="C8" s="6" t="n">
        <v>0</v>
      </c>
      <c r="D8" s="6" t="n">
        <v>0</v>
      </c>
    </row>
    <row r="9">
      <c r="A9" s="4" t="inlineStr">
        <is>
          <t>2020/2021 Convertible Bond [Member]</t>
        </is>
      </c>
    </row>
    <row r="10">
      <c r="A10" s="3" t="inlineStr">
        <is>
          <t>Statement Line Items [Line Items]</t>
        </is>
      </c>
    </row>
    <row r="11">
      <c r="A11" s="4" t="inlineStr">
        <is>
          <t>Interest expense</t>
        </is>
      </c>
      <c r="B11" s="6" t="n">
        <v>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7:29:47Z</dcterms:created>
  <dcterms:modified xmlns:dcterms="http://purl.org/dc/terms/" xmlns:xsi="http://www.w3.org/2001/XMLSchema-instance" xsi:type="dcterms:W3CDTF">2021-04-12T17:29:47Z</dcterms:modified>
</cp:coreProperties>
</file>